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densed Statements of Changes" sheetId="4" state="visible" r:id="rId4"/>
    <sheet xmlns:r="http://schemas.openxmlformats.org/officeDocument/2006/relationships" name="Condensed Statement of Cash Flo" sheetId="5" state="visible" r:id="rId5"/>
    <sheet xmlns:r="http://schemas.openxmlformats.org/officeDocument/2006/relationships" name="Nature of operations and going "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epayments and deposit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Convertible debt and loans paya" sheetId="15" state="visible" r:id="rId15"/>
    <sheet xmlns:r="http://schemas.openxmlformats.org/officeDocument/2006/relationships" name="Accounts payable and accrued li" sheetId="16" state="visible" r:id="rId16"/>
    <sheet xmlns:r="http://schemas.openxmlformats.org/officeDocument/2006/relationships" name="Loss per share" sheetId="17" state="visible" r:id="rId17"/>
    <sheet xmlns:r="http://schemas.openxmlformats.org/officeDocument/2006/relationships" name="Commitments" sheetId="18" state="visible" r:id="rId18"/>
    <sheet xmlns:r="http://schemas.openxmlformats.org/officeDocument/2006/relationships" name="Lease liabilities" sheetId="19" state="visible" r:id="rId19"/>
    <sheet xmlns:r="http://schemas.openxmlformats.org/officeDocument/2006/relationships" name="Restoration provisions" sheetId="20" state="visible" r:id="rId20"/>
    <sheet xmlns:r="http://schemas.openxmlformats.org/officeDocument/2006/relationships" name="Segment reporting" sheetId="21" state="visible" r:id="rId21"/>
    <sheet xmlns:r="http://schemas.openxmlformats.org/officeDocument/2006/relationships" name="Right-of-use assets" sheetId="22" state="visible" r:id="rId22"/>
    <sheet xmlns:r="http://schemas.openxmlformats.org/officeDocument/2006/relationships" name="Government funding" sheetId="23" state="visible" r:id="rId23"/>
    <sheet xmlns:r="http://schemas.openxmlformats.org/officeDocument/2006/relationships" name="Income taxes" sheetId="24" state="visible" r:id="rId24"/>
    <sheet xmlns:r="http://schemas.openxmlformats.org/officeDocument/2006/relationships" name="Notes to the Consolidated State" sheetId="25" state="visible" r:id="rId25"/>
    <sheet xmlns:r="http://schemas.openxmlformats.org/officeDocument/2006/relationships" name="Financial instruments and finan" sheetId="26" state="visible" r:id="rId26"/>
    <sheet xmlns:r="http://schemas.openxmlformats.org/officeDocument/2006/relationships" name="Share capital" sheetId="27" state="visible" r:id="rId27"/>
    <sheet xmlns:r="http://schemas.openxmlformats.org/officeDocument/2006/relationships" name="Adoption of new and revised st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Loans Payable (Tables)" sheetId="31" state="visible" r:id="rId31"/>
    <sheet xmlns:r="http://schemas.openxmlformats.org/officeDocument/2006/relationships" name="Financial instruments and fin_2" sheetId="32" state="visible" r:id="rId32"/>
    <sheet xmlns:r="http://schemas.openxmlformats.org/officeDocument/2006/relationships" name="Significant accounting polici_3" sheetId="33" state="visible" r:id="rId33"/>
    <sheet xmlns:r="http://schemas.openxmlformats.org/officeDocument/2006/relationships" name="Right-of-use assets (Tables)" sheetId="34" state="visible" r:id="rId34"/>
    <sheet xmlns:r="http://schemas.openxmlformats.org/officeDocument/2006/relationships" name="Segment reporting (Tables)" sheetId="35" state="visible" r:id="rId35"/>
    <sheet xmlns:r="http://schemas.openxmlformats.org/officeDocument/2006/relationships" name="Government funding (Tables)" sheetId="36" state="visible" r:id="rId36"/>
    <sheet xmlns:r="http://schemas.openxmlformats.org/officeDocument/2006/relationships" name="Income taxes (Tables)" sheetId="37" state="visible" r:id="rId37"/>
    <sheet xmlns:r="http://schemas.openxmlformats.org/officeDocument/2006/relationships" name="Notes to the Consolidated Sta_2" sheetId="38" state="visible" r:id="rId38"/>
    <sheet xmlns:r="http://schemas.openxmlformats.org/officeDocument/2006/relationships" name="Restoration provisions (Tables)" sheetId="39" state="visible" r:id="rId39"/>
    <sheet xmlns:r="http://schemas.openxmlformats.org/officeDocument/2006/relationships" name="Loss per share (Tables)" sheetId="40" state="visible" r:id="rId40"/>
    <sheet xmlns:r="http://schemas.openxmlformats.org/officeDocument/2006/relationships" name="Lease liabilities (Tables)" sheetId="41" state="visible" r:id="rId41"/>
    <sheet xmlns:r="http://schemas.openxmlformats.org/officeDocument/2006/relationships" name="Related party transactions (Tab" sheetId="42" state="visible" r:id="rId42"/>
    <sheet xmlns:r="http://schemas.openxmlformats.org/officeDocument/2006/relationships" name="Convertible debt and loans pa_2" sheetId="43" state="visible" r:id="rId43"/>
    <sheet xmlns:r="http://schemas.openxmlformats.org/officeDocument/2006/relationships" name="Plant and equipment (Tables)" sheetId="44" state="visible" r:id="rId44"/>
    <sheet xmlns:r="http://schemas.openxmlformats.org/officeDocument/2006/relationships" name="Inventory (Tables)" sheetId="45" state="visible" r:id="rId45"/>
    <sheet xmlns:r="http://schemas.openxmlformats.org/officeDocument/2006/relationships" name="Prepayments and deposits (Table" sheetId="46" state="visible" r:id="rId46"/>
    <sheet xmlns:r="http://schemas.openxmlformats.org/officeDocument/2006/relationships" name="Share capital (Tables)" sheetId="47" state="visible" r:id="rId47"/>
    <sheet xmlns:r="http://schemas.openxmlformats.org/officeDocument/2006/relationships" name="Adoption of new and revised s_2" sheetId="48" state="visible" r:id="rId48"/>
    <sheet xmlns:r="http://schemas.openxmlformats.org/officeDocument/2006/relationships" name="Accounts receivable (Tables)" sheetId="49" state="visible" r:id="rId49"/>
    <sheet xmlns:r="http://schemas.openxmlformats.org/officeDocument/2006/relationships" name="Accounts payable and accrued _2" sheetId="50" state="visible" r:id="rId50"/>
    <sheet xmlns:r="http://schemas.openxmlformats.org/officeDocument/2006/relationships" name="Nature of operations and goin_2" sheetId="51" state="visible" r:id="rId51"/>
    <sheet xmlns:r="http://schemas.openxmlformats.org/officeDocument/2006/relationships" name="Organization - Additional Infor" sheetId="52" state="visible" r:id="rId52"/>
    <sheet xmlns:r="http://schemas.openxmlformats.org/officeDocument/2006/relationships" name="Subsequent Events - Additional " sheetId="53" state="visible" r:id="rId53"/>
    <sheet xmlns:r="http://schemas.openxmlformats.org/officeDocument/2006/relationships" name="Accounts payable and accrued _3" sheetId="54" state="visible" r:id="rId54"/>
    <sheet xmlns:r="http://schemas.openxmlformats.org/officeDocument/2006/relationships" name="Prepayments and deposits - Summ" sheetId="55" state="visible" r:id="rId55"/>
    <sheet xmlns:r="http://schemas.openxmlformats.org/officeDocument/2006/relationships" name="Accounts receivable - Schedule " sheetId="56" state="visible" r:id="rId56"/>
    <sheet xmlns:r="http://schemas.openxmlformats.org/officeDocument/2006/relationships" name="Accounts receivable - Summary o" sheetId="57" state="visible" r:id="rId57"/>
    <sheet xmlns:r="http://schemas.openxmlformats.org/officeDocument/2006/relationships" name="Accounts receivable - Additiona" sheetId="58" state="visible" r:id="rId58"/>
    <sheet xmlns:r="http://schemas.openxmlformats.org/officeDocument/2006/relationships" name="Inventory - Summary of Inventor" sheetId="59" state="visible" r:id="rId59"/>
    <sheet xmlns:r="http://schemas.openxmlformats.org/officeDocument/2006/relationships" name="Inventory - Additional Informat" sheetId="60" state="visible" r:id="rId60"/>
    <sheet xmlns:r="http://schemas.openxmlformats.org/officeDocument/2006/relationships" name="Plant and equipment - Summary o" sheetId="61" state="visible" r:id="rId61"/>
    <sheet xmlns:r="http://schemas.openxmlformats.org/officeDocument/2006/relationships" name="Plant and equipment - Additiona" sheetId="62" state="visible" r:id="rId62"/>
    <sheet xmlns:r="http://schemas.openxmlformats.org/officeDocument/2006/relationships" name="Related party transactions - Su" sheetId="63" state="visible" r:id="rId63"/>
    <sheet xmlns:r="http://schemas.openxmlformats.org/officeDocument/2006/relationships" name="Related party transactions - Sc" sheetId="64" state="visible" r:id="rId64"/>
    <sheet xmlns:r="http://schemas.openxmlformats.org/officeDocument/2006/relationships" name="Related Party Transactions - Ad" sheetId="65" state="visible" r:id="rId65"/>
    <sheet xmlns:r="http://schemas.openxmlformats.org/officeDocument/2006/relationships" name="Convertible debt and loans pa_3" sheetId="66" state="visible" r:id="rId66"/>
    <sheet xmlns:r="http://schemas.openxmlformats.org/officeDocument/2006/relationships" name="Convertible debt and loans pa_4" sheetId="67" state="visible" r:id="rId67"/>
    <sheet xmlns:r="http://schemas.openxmlformats.org/officeDocument/2006/relationships" name="Convertible debt and loans pa_5" sheetId="68" state="visible" r:id="rId68"/>
    <sheet xmlns:r="http://schemas.openxmlformats.org/officeDocument/2006/relationships" name="Lease liabilities - Summary of " sheetId="69" state="visible" r:id="rId69"/>
    <sheet xmlns:r="http://schemas.openxmlformats.org/officeDocument/2006/relationships" name="Lease liabilities - Summary o_2" sheetId="70" state="visible" r:id="rId70"/>
    <sheet xmlns:r="http://schemas.openxmlformats.org/officeDocument/2006/relationships" name="Lease liabilities - Additional " sheetId="71" state="visible" r:id="rId71"/>
    <sheet xmlns:r="http://schemas.openxmlformats.org/officeDocument/2006/relationships" name="Commitments - Additional Inform" sheetId="72" state="visible" r:id="rId72"/>
    <sheet xmlns:r="http://schemas.openxmlformats.org/officeDocument/2006/relationships" name="Loss per share - Summary of Wei" sheetId="73" state="visible" r:id="rId73"/>
    <sheet xmlns:r="http://schemas.openxmlformats.org/officeDocument/2006/relationships" name="Loss per share - Summary of Ant" sheetId="74" state="visible" r:id="rId74"/>
    <sheet xmlns:r="http://schemas.openxmlformats.org/officeDocument/2006/relationships" name="Restoration provisions - Summar" sheetId="75" state="visible" r:id="rId75"/>
    <sheet xmlns:r="http://schemas.openxmlformats.org/officeDocument/2006/relationships" name="Restoration provisions - Additi" sheetId="76" state="visible" r:id="rId76"/>
    <sheet xmlns:r="http://schemas.openxmlformats.org/officeDocument/2006/relationships" name="Government funding - Summary of" sheetId="77" state="visible" r:id="rId77"/>
    <sheet xmlns:r="http://schemas.openxmlformats.org/officeDocument/2006/relationships" name="Government funding - Additional" sheetId="78" state="visible" r:id="rId78"/>
    <sheet xmlns:r="http://schemas.openxmlformats.org/officeDocument/2006/relationships" name="Government funding - Summary _2" sheetId="79" state="visible" r:id="rId79"/>
    <sheet xmlns:r="http://schemas.openxmlformats.org/officeDocument/2006/relationships" name="Income taxes - Summary of Tabul" sheetId="80" state="visible" r:id="rId80"/>
    <sheet xmlns:r="http://schemas.openxmlformats.org/officeDocument/2006/relationships" name="Income taxes - Summary of tempo" sheetId="81" state="visible" r:id="rId81"/>
    <sheet xmlns:r="http://schemas.openxmlformats.org/officeDocument/2006/relationships" name="Income taxes - Additional Infor" sheetId="82" state="visible" r:id="rId82"/>
    <sheet xmlns:r="http://schemas.openxmlformats.org/officeDocument/2006/relationships" name="Notes to the Consolidated Sta_3" sheetId="83" state="visible" r:id="rId83"/>
    <sheet xmlns:r="http://schemas.openxmlformats.org/officeDocument/2006/relationships" name="Right-of-use assets - Summary o" sheetId="84" state="visible" r:id="rId84"/>
    <sheet xmlns:r="http://schemas.openxmlformats.org/officeDocument/2006/relationships" name="Right-of-use assets - Additiona" sheetId="85" state="visible" r:id="rId85"/>
    <sheet xmlns:r="http://schemas.openxmlformats.org/officeDocument/2006/relationships" name="Loans Payable - Summary Of Deta" sheetId="86" state="visible" r:id="rId86"/>
    <sheet xmlns:r="http://schemas.openxmlformats.org/officeDocument/2006/relationships" name="Loans Payable - Additional Info" sheetId="87" state="visible" r:id="rId87"/>
    <sheet xmlns:r="http://schemas.openxmlformats.org/officeDocument/2006/relationships" name="Segment reporting - Summary of " sheetId="88" state="visible" r:id="rId88"/>
    <sheet xmlns:r="http://schemas.openxmlformats.org/officeDocument/2006/relationships" name="Segment reporting - Summary o_2" sheetId="89" state="visible" r:id="rId89"/>
    <sheet xmlns:r="http://schemas.openxmlformats.org/officeDocument/2006/relationships" name="Segment reporting - Additional " sheetId="90" state="visible" r:id="rId90"/>
    <sheet xmlns:r="http://schemas.openxmlformats.org/officeDocument/2006/relationships" name="Financial instruments and fin_3" sheetId="91" state="visible" r:id="rId91"/>
    <sheet xmlns:r="http://schemas.openxmlformats.org/officeDocument/2006/relationships" name="Financial instruments and fin_4" sheetId="92" state="visible" r:id="rId92"/>
    <sheet xmlns:r="http://schemas.openxmlformats.org/officeDocument/2006/relationships" name="Financial instruments and fin_5" sheetId="93" state="visible" r:id="rId93"/>
    <sheet xmlns:r="http://schemas.openxmlformats.org/officeDocument/2006/relationships" name="Financial instruments and fin_6" sheetId="94" state="visible" r:id="rId94"/>
    <sheet xmlns:r="http://schemas.openxmlformats.org/officeDocument/2006/relationships" name="Significant accounting polici_4" sheetId="95" state="visible" r:id="rId95"/>
    <sheet xmlns:r="http://schemas.openxmlformats.org/officeDocument/2006/relationships" name="Significant accounting polici_5" sheetId="96" state="visible" r:id="rId96"/>
    <sheet xmlns:r="http://schemas.openxmlformats.org/officeDocument/2006/relationships" name="Significant accounting polici_6" sheetId="97" state="visible" r:id="rId97"/>
    <sheet xmlns:r="http://schemas.openxmlformats.org/officeDocument/2006/relationships" name="Significant accounting polici_7" sheetId="98" state="visible" r:id="rId98"/>
    <sheet xmlns:r="http://schemas.openxmlformats.org/officeDocument/2006/relationships" name="Share capital - Summary of Deta" sheetId="99" state="visible" r:id="rId99"/>
    <sheet xmlns:r="http://schemas.openxmlformats.org/officeDocument/2006/relationships" name="Share capital - Summary of De_2" sheetId="100" state="visible" r:id="rId100"/>
    <sheet xmlns:r="http://schemas.openxmlformats.org/officeDocument/2006/relationships" name="Share capital - Summary of De_3" sheetId="101" state="visible" r:id="rId101"/>
    <sheet xmlns:r="http://schemas.openxmlformats.org/officeDocument/2006/relationships" name="Share capital - Summary of De_4" sheetId="102" state="visible" r:id="rId102"/>
    <sheet xmlns:r="http://schemas.openxmlformats.org/officeDocument/2006/relationships" name="Share capital - Additional Info" sheetId="103" state="visible" r:id="rId103"/>
    <sheet xmlns:r="http://schemas.openxmlformats.org/officeDocument/2006/relationships" name="Adoption of new and revised s_3" sheetId="104" state="visible" r:id="rId104"/>
    <sheet xmlns:r="http://schemas.openxmlformats.org/officeDocument/2006/relationships" name="Adoption of new and revised s_4"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6 Months Ended</t>
        </is>
      </c>
    </row>
    <row r="2">
      <c r="B2" s="2" t="inlineStr">
        <is>
          <t>Apr. 30,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Li-Cycle Holdings Corp.</t>
        </is>
      </c>
    </row>
    <row r="7">
      <c r="A7" s="4" t="inlineStr">
        <is>
          <t>Entity Central Index Key</t>
        </is>
      </c>
      <c r="B7" s="4" t="inlineStr">
        <is>
          <t>0001828811</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A6</t>
        </is>
      </c>
    </row>
    <row r="11">
      <c r="A11" s="4" t="inlineStr">
        <is>
          <t>Entity Address, Country</t>
        </is>
      </c>
      <c r="B11"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Jul. 31, 2021</t>
        </is>
      </c>
      <c r="C2" s="2" t="inlineStr">
        <is>
          <t>Oct. 31, 2020</t>
        </is>
      </c>
    </row>
    <row r="3">
      <c r="A3" s="3" t="inlineStr">
        <is>
          <t>Trade and other current receivables [abstract]</t>
        </is>
      </c>
    </row>
    <row r="4">
      <c r="A4" s="4" t="inlineStr">
        <is>
          <t>Accounts receivable</t>
        </is>
      </c>
      <c r="B4" s="4" t="inlineStr">
        <is>
          <t>3. Accounts receivable
July 31, 2021 October 31, 2020
Trade receivables 2,877,970 571,300
Harmonized Sales Taxes receivable 378,011 274,998
Other receivables — 43,931
3,255,981 890,229
For product sales, the Company estimates the amount of consideration to which it expects to be entitled under provisional pricing arrangements. The amount of consideration for black mass and mixed copper/aluminum sales is based on the mathematical product of: (i) market prices of the constituent metals at the date of settlement, (ii) product weight, and (iii)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s are measured at fair value at initial recognition and are re-estimated at each reporting period end using the market prices of the constituent metals at the respective measurement dates. Changes in fair value are recognized as an adjustment to profit and loss and the related accounts receivable. For the three and nine months ended July 31, 2021, the fair value gain arising from changes in estimates was and , respectively (three and nine months ended July 31, 2020 An insignificant portion of July 1</t>
        </is>
      </c>
      <c r="C4" s="4" t="inlineStr">
        <is>
          <t>4. Accounts receivable
2020 2019
$ $
Trade receivables 571,300 32,446
Harmonized Sales Taxes receivable 274,998 447,436
Investment tax credits receivable — 342,797
Other receivables 43,931 —
890,229 822,679
For the years ended October 31, 2020 and 2019, the Company has assessed an allowance for credit loss of $nil based on its past experience, the credit ratings of its existing customers and economic trends.
Aging Summary 2020 2019
$ $
Current 859,753 821,033
1-30 — 303
31-60 21,455 367
61-90 — —
91 days and over 9,021 976
890,229 822,67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0" customWidth="1" min="2" max="2"/>
    <col width="24" customWidth="1" min="3" max="3"/>
    <col width="14" customWidth="1" min="4" max="4"/>
    <col width="20" customWidth="1" min="5" max="5"/>
    <col width="15" customWidth="1" min="6" max="6"/>
    <col width="24" customWidth="1" min="7" max="7"/>
    <col width="20" customWidth="1" min="8" max="8"/>
    <col width="20" customWidth="1" min="9" max="9"/>
    <col width="20" customWidth="1" min="10" max="10"/>
  </cols>
  <sheetData>
    <row r="1">
      <c r="A1" s="1" t="inlineStr">
        <is>
          <t>Share capital - Summary of Detailed Information About Stock Options Outstanding (Detail) - Long Term Incentive Plan [member]</t>
        </is>
      </c>
      <c r="B1" s="2" t="inlineStr">
        <is>
          <t>Jul. 31, 2021shares</t>
        </is>
      </c>
      <c r="C1" s="2" t="inlineStr">
        <is>
          <t>Jul. 31, 2021$ / shares</t>
        </is>
      </c>
      <c r="D1" s="2" t="inlineStr">
        <is>
          <t>Jul. 31, 2021</t>
        </is>
      </c>
      <c r="E1" s="2" t="inlineStr">
        <is>
          <t>Oct. 31, 2020shares</t>
        </is>
      </c>
      <c r="F1" s="2" t="inlineStr">
        <is>
          <t>Oct. 31, 2020d</t>
        </is>
      </c>
      <c r="G1" s="2" t="inlineStr">
        <is>
          <t>Oct. 31, 2020$ / shares</t>
        </is>
      </c>
      <c r="H1" s="2" t="inlineStr">
        <is>
          <t>Oct. 31, 2019shares</t>
        </is>
      </c>
      <c r="I1" s="2" t="inlineStr">
        <is>
          <t>Oct. 31, 2018shares</t>
        </is>
      </c>
      <c r="J1" s="2" t="inlineStr">
        <is>
          <t>Oct. 31, 2017shares</t>
        </is>
      </c>
    </row>
    <row r="2">
      <c r="A2" s="3" t="inlineStr">
        <is>
          <t>Disclosure Of Outstanding Stock Options [line items]</t>
        </is>
      </c>
    </row>
    <row r="3">
      <c r="A3" s="4" t="inlineStr">
        <is>
          <t>Number of stock options</t>
        </is>
      </c>
      <c r="B3" s="6" t="n">
        <v>135086</v>
      </c>
      <c r="D3" s="6" t="n">
        <v>135086</v>
      </c>
      <c r="E3" s="6" t="n">
        <v>133500</v>
      </c>
      <c r="F3" s="6" t="n">
        <v>133500</v>
      </c>
      <c r="H3" s="6" t="n">
        <v>100000</v>
      </c>
      <c r="I3" s="6" t="n">
        <v>58320</v>
      </c>
      <c r="J3" s="6" t="n">
        <v>30000</v>
      </c>
    </row>
    <row r="4">
      <c r="A4" s="4" t="inlineStr">
        <is>
          <t>September 11, 2022 [member]</t>
        </is>
      </c>
    </row>
    <row r="5">
      <c r="A5" s="3" t="inlineStr">
        <is>
          <t>Disclosure Of Outstanding Stock Options [line items]</t>
        </is>
      </c>
    </row>
    <row r="6">
      <c r="A6" s="4" t="inlineStr">
        <is>
          <t>Number of stock options</t>
        </is>
      </c>
      <c r="D6" s="6" t="n">
        <v>10000</v>
      </c>
      <c r="F6" s="6" t="n">
        <v>30000</v>
      </c>
    </row>
    <row r="7">
      <c r="A7" s="4" t="inlineStr">
        <is>
          <t>Exercise price</t>
        </is>
      </c>
      <c r="C7" s="7" t="n">
        <v>0.65</v>
      </c>
      <c r="G7" s="7" t="n">
        <v>0.61</v>
      </c>
    </row>
    <row r="8">
      <c r="A8" s="4" t="inlineStr">
        <is>
          <t>April 10, 2023 [member]</t>
        </is>
      </c>
    </row>
    <row r="9">
      <c r="A9" s="3" t="inlineStr">
        <is>
          <t>Disclosure Of Outstanding Stock Options [line items]</t>
        </is>
      </c>
    </row>
    <row r="10">
      <c r="A10" s="4" t="inlineStr">
        <is>
          <t>Number of stock options</t>
        </is>
      </c>
      <c r="D10" s="6" t="n">
        <v>20000</v>
      </c>
      <c r="F10" s="6" t="n">
        <v>20000</v>
      </c>
    </row>
    <row r="11">
      <c r="A11" s="4" t="inlineStr">
        <is>
          <t>Exercise price</t>
        </is>
      </c>
      <c r="C11" s="10" t="n">
        <v>0.65</v>
      </c>
      <c r="G11" s="10" t="n">
        <v>0.61</v>
      </c>
    </row>
    <row r="12">
      <c r="A12" s="4" t="inlineStr">
        <is>
          <t>April 10, 2023 [member]</t>
        </is>
      </c>
    </row>
    <row r="13">
      <c r="A13" s="3" t="inlineStr">
        <is>
          <t>Disclosure Of Outstanding Stock Options [line items]</t>
        </is>
      </c>
    </row>
    <row r="14">
      <c r="A14" s="4" t="inlineStr">
        <is>
          <t>Number of stock options</t>
        </is>
      </c>
      <c r="D14" s="6" t="n">
        <v>6656</v>
      </c>
      <c r="F14" s="6" t="n">
        <v>8320</v>
      </c>
    </row>
    <row r="15">
      <c r="A15" s="4" t="inlineStr">
        <is>
          <t>Exercise price</t>
        </is>
      </c>
      <c r="C15" s="10" t="n">
        <v>14.45</v>
      </c>
      <c r="G15" s="10" t="n">
        <v>13.54</v>
      </c>
    </row>
    <row r="16">
      <c r="A16" s="4" t="inlineStr">
        <is>
          <t>April 1, 2024 [member]</t>
        </is>
      </c>
    </row>
    <row r="17">
      <c r="A17" s="3" t="inlineStr">
        <is>
          <t>Disclosure Of Outstanding Stock Options [line items]</t>
        </is>
      </c>
    </row>
    <row r="18">
      <c r="A18" s="4" t="inlineStr">
        <is>
          <t>Number of stock options</t>
        </is>
      </c>
      <c r="D18" s="6" t="n">
        <v>8500</v>
      </c>
      <c r="F18" s="6" t="n">
        <v>8500</v>
      </c>
    </row>
    <row r="19">
      <c r="A19" s="4" t="inlineStr">
        <is>
          <t>Exercise price</t>
        </is>
      </c>
      <c r="C19" s="10" t="n">
        <v>14.45</v>
      </c>
      <c r="G19" s="10" t="n">
        <v>13.54</v>
      </c>
    </row>
    <row r="20">
      <c r="A20" s="4" t="inlineStr">
        <is>
          <t>July 17, 2024 [member]</t>
        </is>
      </c>
    </row>
    <row r="21">
      <c r="A21" s="3" t="inlineStr">
        <is>
          <t>Disclosure Of Outstanding Stock Options [line items]</t>
        </is>
      </c>
    </row>
    <row r="22">
      <c r="A22" s="4" t="inlineStr">
        <is>
          <t>Number of stock options</t>
        </is>
      </c>
      <c r="D22" s="6" t="n">
        <v>31680</v>
      </c>
      <c r="F22" s="6" t="n">
        <v>33180</v>
      </c>
    </row>
    <row r="23">
      <c r="A23" s="4" t="inlineStr">
        <is>
          <t>Exercise price</t>
        </is>
      </c>
      <c r="C23" s="10" t="n">
        <v>14.45</v>
      </c>
      <c r="G23" s="10" t="n">
        <v>13.54</v>
      </c>
    </row>
    <row r="24">
      <c r="A24" s="4" t="inlineStr">
        <is>
          <t>December 16, 2029 [member]</t>
        </is>
      </c>
    </row>
    <row r="25">
      <c r="A25" s="3" t="inlineStr">
        <is>
          <t>Disclosure Of Outstanding Stock Options [line items]</t>
        </is>
      </c>
    </row>
    <row r="26">
      <c r="A26" s="4" t="inlineStr">
        <is>
          <t>Number of stock options</t>
        </is>
      </c>
      <c r="D26" s="6" t="n">
        <v>2500</v>
      </c>
      <c r="F26" s="6" t="n">
        <v>2500</v>
      </c>
    </row>
    <row r="27">
      <c r="A27" s="4" t="inlineStr">
        <is>
          <t>Exercise price</t>
        </is>
      </c>
      <c r="C27" s="10" t="n">
        <v>42.75</v>
      </c>
      <c r="G27" s="10" t="n">
        <v>40.05</v>
      </c>
    </row>
    <row r="28">
      <c r="A28" s="4" t="inlineStr">
        <is>
          <t>April 21, 2030 [member]</t>
        </is>
      </c>
    </row>
    <row r="29">
      <c r="A29" s="3" t="inlineStr">
        <is>
          <t>Disclosure Of Outstanding Stock Options [line items]</t>
        </is>
      </c>
    </row>
    <row r="30">
      <c r="A30" s="4" t="inlineStr">
        <is>
          <t>Number of stock options</t>
        </is>
      </c>
      <c r="D30" s="6" t="n">
        <v>12000</v>
      </c>
      <c r="F30" s="6" t="n">
        <v>16500</v>
      </c>
    </row>
    <row r="31">
      <c r="A31" s="4" t="inlineStr">
        <is>
          <t>Exercise price</t>
        </is>
      </c>
      <c r="C31" s="10" t="n">
        <v>42.75</v>
      </c>
      <c r="G31" s="10" t="n">
        <v>40.05</v>
      </c>
    </row>
    <row r="32">
      <c r="A32" s="4" t="inlineStr">
        <is>
          <t>July 19, 2030 [member]</t>
        </is>
      </c>
    </row>
    <row r="33">
      <c r="A33" s="3" t="inlineStr">
        <is>
          <t>Disclosure Of Outstanding Stock Options [line items]</t>
        </is>
      </c>
    </row>
    <row r="34">
      <c r="A34" s="4" t="inlineStr">
        <is>
          <t>Number of stock options</t>
        </is>
      </c>
      <c r="D34" s="6" t="n">
        <v>12000</v>
      </c>
      <c r="F34" s="6" t="n">
        <v>14500</v>
      </c>
    </row>
    <row r="35">
      <c r="A35" s="4" t="inlineStr">
        <is>
          <t>Exercise price</t>
        </is>
      </c>
      <c r="C35" s="10" t="n">
        <v>42.75</v>
      </c>
      <c r="G35" s="7" t="n">
        <v>40.05</v>
      </c>
    </row>
    <row r="36">
      <c r="A36" s="4" t="inlineStr">
        <is>
          <t>November 30, 2030</t>
        </is>
      </c>
    </row>
    <row r="37">
      <c r="A37" s="3" t="inlineStr">
        <is>
          <t>Disclosure Of Outstanding Stock Options [line items]</t>
        </is>
      </c>
    </row>
    <row r="38">
      <c r="A38" s="4" t="inlineStr">
        <is>
          <t>Number of stock options</t>
        </is>
      </c>
      <c r="D38" s="6" t="n">
        <v>16000</v>
      </c>
    </row>
    <row r="39">
      <c r="A39" s="4" t="inlineStr">
        <is>
          <t>Exercise price</t>
        </is>
      </c>
      <c r="C39" s="10" t="n">
        <v>85.94</v>
      </c>
    </row>
    <row r="40">
      <c r="A40" s="4" t="inlineStr">
        <is>
          <t>February 11, 2031</t>
        </is>
      </c>
    </row>
    <row r="41">
      <c r="A41" s="3" t="inlineStr">
        <is>
          <t>Disclosure Of Outstanding Stock Options [line items]</t>
        </is>
      </c>
    </row>
    <row r="42">
      <c r="A42" s="4" t="inlineStr">
        <is>
          <t>Number of stock options</t>
        </is>
      </c>
      <c r="D42" s="6" t="n">
        <v>15750</v>
      </c>
    </row>
    <row r="43">
      <c r="A43" s="4" t="inlineStr">
        <is>
          <t>Exercise price</t>
        </is>
      </c>
      <c r="C43" s="7" t="n">
        <v>85.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Detailed Information About Stock Options Outstanding (Parenthetical) (Detail) - Long Term Incentive Plan [member]</t>
        </is>
      </c>
      <c r="B1" s="2" t="inlineStr">
        <is>
          <t>3 Months Ended</t>
        </is>
      </c>
      <c r="C1" s="2" t="inlineStr">
        <is>
          <t>12 Months Ended</t>
        </is>
      </c>
    </row>
    <row r="2">
      <c r="B2" s="2" t="inlineStr">
        <is>
          <t>Jul. 31, 2021</t>
        </is>
      </c>
      <c r="C2" s="2" t="inlineStr">
        <is>
          <t>Oct. 31, 2020</t>
        </is>
      </c>
    </row>
    <row r="3">
      <c r="A3" s="4" t="inlineStr">
        <is>
          <t>September 11, 2022 [member]</t>
        </is>
      </c>
    </row>
    <row r="4">
      <c r="A4" s="3" t="inlineStr">
        <is>
          <t>Disclosure Of Outstanding Stock Options [line items]</t>
        </is>
      </c>
    </row>
    <row r="5">
      <c r="A5" s="4" t="inlineStr">
        <is>
          <t>Maturity date of stock options</t>
        </is>
      </c>
      <c r="B5" s="4" t="inlineStr">
        <is>
          <t>Sep. 11,
		2022</t>
        </is>
      </c>
      <c r="C5" s="4" t="inlineStr">
        <is>
          <t>Sep. 11,
		2022</t>
        </is>
      </c>
    </row>
    <row r="6">
      <c r="A6" s="4" t="inlineStr">
        <is>
          <t>April 10, 2023 [member]</t>
        </is>
      </c>
    </row>
    <row r="7">
      <c r="A7" s="3" t="inlineStr">
        <is>
          <t>Disclosure Of Outstanding Stock Options [line items]</t>
        </is>
      </c>
    </row>
    <row r="8">
      <c r="A8" s="4" t="inlineStr">
        <is>
          <t>Maturity date of stock options</t>
        </is>
      </c>
      <c r="B8" s="4" t="inlineStr">
        <is>
          <t>Apr. 10,
		2023</t>
        </is>
      </c>
      <c r="C8" s="4" t="inlineStr">
        <is>
          <t>Apr. 10,
		2023</t>
        </is>
      </c>
    </row>
    <row r="9">
      <c r="A9" s="4" t="inlineStr">
        <is>
          <t>April 1, 2024 [member]</t>
        </is>
      </c>
    </row>
    <row r="10">
      <c r="A10" s="3" t="inlineStr">
        <is>
          <t>Disclosure Of Outstanding Stock Options [line items]</t>
        </is>
      </c>
    </row>
    <row r="11">
      <c r="A11" s="4" t="inlineStr">
        <is>
          <t>Maturity date of stock options</t>
        </is>
      </c>
      <c r="B11" s="4" t="inlineStr">
        <is>
          <t>Apr. 1,
		2024</t>
        </is>
      </c>
      <c r="C11" s="4" t="inlineStr">
        <is>
          <t>Apr. 1,
		2024</t>
        </is>
      </c>
    </row>
    <row r="12">
      <c r="A12" s="4" t="inlineStr">
        <is>
          <t>July 17, 2024 [member]</t>
        </is>
      </c>
    </row>
    <row r="13">
      <c r="A13" s="3" t="inlineStr">
        <is>
          <t>Disclosure Of Outstanding Stock Options [line items]</t>
        </is>
      </c>
    </row>
    <row r="14">
      <c r="A14" s="4" t="inlineStr">
        <is>
          <t>Maturity date of stock options</t>
        </is>
      </c>
      <c r="B14" s="4" t="inlineStr">
        <is>
          <t>Jul. 17,
		2024</t>
        </is>
      </c>
      <c r="C14" s="4" t="inlineStr">
        <is>
          <t>Jul. 17,
		2024</t>
        </is>
      </c>
    </row>
    <row r="15">
      <c r="A15" s="4" t="inlineStr">
        <is>
          <t>December 16, 2029 [member]</t>
        </is>
      </c>
    </row>
    <row r="16">
      <c r="A16" s="3" t="inlineStr">
        <is>
          <t>Disclosure Of Outstanding Stock Options [line items]</t>
        </is>
      </c>
    </row>
    <row r="17">
      <c r="A17" s="4" t="inlineStr">
        <is>
          <t>Maturity date of stock options</t>
        </is>
      </c>
      <c r="B17" s="4" t="inlineStr">
        <is>
          <t>Dec. 16,
		2029</t>
        </is>
      </c>
      <c r="C17" s="4" t="inlineStr">
        <is>
          <t>Dec. 16,
		2029</t>
        </is>
      </c>
    </row>
    <row r="18">
      <c r="A18" s="4" t="inlineStr">
        <is>
          <t>April 21, 2030 [member]</t>
        </is>
      </c>
    </row>
    <row r="19">
      <c r="A19" s="3" t="inlineStr">
        <is>
          <t>Disclosure Of Outstanding Stock Options [line items]</t>
        </is>
      </c>
    </row>
    <row r="20">
      <c r="A20" s="4" t="inlineStr">
        <is>
          <t>Maturity date of stock options</t>
        </is>
      </c>
      <c r="B20" s="4" t="inlineStr">
        <is>
          <t>Apr. 21,
		2030</t>
        </is>
      </c>
      <c r="C20" s="4" t="inlineStr">
        <is>
          <t>Apr. 21,
		2030</t>
        </is>
      </c>
    </row>
    <row r="21">
      <c r="A21" s="4" t="inlineStr">
        <is>
          <t>July 19, 2030 [member]</t>
        </is>
      </c>
    </row>
    <row r="22">
      <c r="A22" s="3" t="inlineStr">
        <is>
          <t>Disclosure Of Outstanding Stock Options [line items]</t>
        </is>
      </c>
    </row>
    <row r="23">
      <c r="A23" s="4" t="inlineStr">
        <is>
          <t>Maturity date of stock options</t>
        </is>
      </c>
      <c r="B23" s="4" t="inlineStr">
        <is>
          <t>Jul. 19,
		2030</t>
        </is>
      </c>
      <c r="C23" s="4" t="inlineStr">
        <is>
          <t>Jul. 19,
		2030</t>
        </is>
      </c>
    </row>
    <row r="24">
      <c r="A24" s="4" t="inlineStr">
        <is>
          <t>November 30, 2030</t>
        </is>
      </c>
    </row>
    <row r="25">
      <c r="A25" s="3" t="inlineStr">
        <is>
          <t>Disclosure Of Outstanding Stock Options [line items]</t>
        </is>
      </c>
    </row>
    <row r="26">
      <c r="A26" s="4" t="inlineStr">
        <is>
          <t>Maturity date of stock options</t>
        </is>
      </c>
      <c r="B26" s="4" t="inlineStr">
        <is>
          <t>Nov. 30,
		2030</t>
        </is>
      </c>
    </row>
    <row r="27">
      <c r="A27" s="4" t="inlineStr">
        <is>
          <t>February 11, 2031</t>
        </is>
      </c>
    </row>
    <row r="28">
      <c r="A28" s="3" t="inlineStr">
        <is>
          <t>Disclosure Of Outstanding Stock Options [line items]</t>
        </is>
      </c>
    </row>
    <row r="29">
      <c r="A29" s="4" t="inlineStr">
        <is>
          <t>Maturity date of stock options</t>
        </is>
      </c>
      <c r="B29" s="4" t="inlineStr">
        <is>
          <t>Feb. 11,
		203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Detailed Information About Assumptions Used in Stock Option Pricing Model (Detail) - Option pricing model [member] - yr</t>
        </is>
      </c>
      <c r="B1" s="2" t="inlineStr">
        <is>
          <t>9 Months Ended</t>
        </is>
      </c>
      <c r="C1" s="2" t="inlineStr">
        <is>
          <t>12 Months Ended</t>
        </is>
      </c>
    </row>
    <row r="2">
      <c r="B2" s="2" t="inlineStr">
        <is>
          <t>Jul. 31, 2021</t>
        </is>
      </c>
      <c r="C2" s="2" t="inlineStr">
        <is>
          <t>Oct. 31, 2020</t>
        </is>
      </c>
    </row>
    <row r="3">
      <c r="A3" s="3" t="inlineStr">
        <is>
          <t>Disclosure Of Assumptions Used In Stock Option Pricing Model [line items]</t>
        </is>
      </c>
    </row>
    <row r="4">
      <c r="A4" s="4" t="inlineStr">
        <is>
          <t>Risk free interest rate</t>
        </is>
      </c>
      <c r="B4" s="4" t="inlineStr">
        <is>
          <t>0.46%</t>
        </is>
      </c>
    </row>
    <row r="5">
      <c r="A5" s="4" t="inlineStr">
        <is>
          <t>Expected life of options</t>
        </is>
      </c>
      <c r="B5" s="6" t="n">
        <v>10</v>
      </c>
      <c r="C5" s="6" t="n">
        <v>10</v>
      </c>
    </row>
    <row r="6">
      <c r="A6" s="4" t="inlineStr">
        <is>
          <t>Expected dividend yield</t>
        </is>
      </c>
      <c r="B6" s="4" t="inlineStr">
        <is>
          <t>0.00%</t>
        </is>
      </c>
      <c r="C6" s="4" t="inlineStr">
        <is>
          <t>0.00%</t>
        </is>
      </c>
    </row>
    <row r="7">
      <c r="A7" s="4" t="inlineStr">
        <is>
          <t>Expected stock price volatility</t>
        </is>
      </c>
      <c r="B7" s="4" t="inlineStr">
        <is>
          <t>65.00%</t>
        </is>
      </c>
      <c r="C7" s="4" t="inlineStr">
        <is>
          <t>65.00%</t>
        </is>
      </c>
    </row>
    <row r="8">
      <c r="A8" s="4" t="inlineStr">
        <is>
          <t>Expected forfeiture rate</t>
        </is>
      </c>
      <c r="B8" s="4" t="inlineStr">
        <is>
          <t>0.00%</t>
        </is>
      </c>
      <c r="C8" s="4" t="inlineStr">
        <is>
          <t>0.00%</t>
        </is>
      </c>
    </row>
    <row r="9">
      <c r="A9" s="4" t="inlineStr">
        <is>
          <t>Bottom of range [member]</t>
        </is>
      </c>
    </row>
    <row r="10">
      <c r="A10" s="3" t="inlineStr">
        <is>
          <t>Disclosure Of Assumptions Used In Stock Option Pricing Model [line items]</t>
        </is>
      </c>
    </row>
    <row r="11">
      <c r="A11" s="4" t="inlineStr">
        <is>
          <t>Risk free interest rate</t>
        </is>
      </c>
      <c r="C11" s="4" t="inlineStr">
        <is>
          <t>0.35%</t>
        </is>
      </c>
    </row>
    <row r="12">
      <c r="A12" s="4" t="inlineStr">
        <is>
          <t>Top of range [member]</t>
        </is>
      </c>
    </row>
    <row r="13">
      <c r="A13" s="3" t="inlineStr">
        <is>
          <t>Disclosure Of Assumptions Used In Stock Option Pricing Model [line items]</t>
        </is>
      </c>
    </row>
    <row r="14">
      <c r="A14" s="4" t="inlineStr">
        <is>
          <t>Risk free interest rate</t>
        </is>
      </c>
      <c r="C14" s="4" t="inlineStr">
        <is>
          <t>0.4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67" customWidth="1" min="1" max="1"/>
    <col width="32" customWidth="1" min="2" max="2"/>
    <col width="37" customWidth="1" min="3" max="3"/>
    <col width="37" customWidth="1" min="4" max="4"/>
    <col width="37" customWidth="1" min="5" max="5"/>
    <col width="27" customWidth="1" min="6" max="6"/>
    <col width="37" customWidth="1" min="7" max="7"/>
    <col width="37" customWidth="1" min="8" max="8"/>
    <col width="37" customWidth="1" min="9" max="9"/>
    <col width="37" customWidth="1" min="10" max="10"/>
    <col width="27" customWidth="1" min="11" max="11"/>
    <col width="32" customWidth="1" min="12" max="12"/>
    <col width="27" customWidth="1" min="13" max="13"/>
    <col width="37" customWidth="1" min="14" max="14"/>
    <col width="32" customWidth="1" min="15" max="15"/>
    <col width="27" customWidth="1" min="16" max="16"/>
    <col width="27" customWidth="1" min="17" max="17"/>
    <col width="37" customWidth="1" min="18" max="18"/>
    <col width="27" customWidth="1" min="19" max="19"/>
    <col width="20" customWidth="1" min="20" max="20"/>
  </cols>
  <sheetData>
    <row r="1">
      <c r="A1" s="1" t="inlineStr">
        <is>
          <t>Share capital - Additional Information (Detail)</t>
        </is>
      </c>
      <c r="B1" s="2" t="inlineStr">
        <is>
          <t>Jun. 24, 2021USD ($)Acresshares</t>
        </is>
      </c>
      <c r="C1" s="2" t="inlineStr">
        <is>
          <t>Nov. 13, 2020USD ($)$ / sharesshares</t>
        </is>
      </c>
      <c r="D1" s="2" t="inlineStr">
        <is>
          <t>Dec. 27, 2019USD ($)$ / sharesshares</t>
        </is>
      </c>
      <c r="E1" s="2" t="inlineStr">
        <is>
          <t>Dec. 27, 2019USD ($)$ / sharesshares</t>
        </is>
      </c>
      <c r="F1" s="2" t="inlineStr">
        <is>
          <t>Feb. 28, 2019USD ($)shares</t>
        </is>
      </c>
      <c r="G1" s="2" t="inlineStr">
        <is>
          <t>Mar. 23, 2018USD ($)$ / sharesshares</t>
        </is>
      </c>
      <c r="H1" s="2" t="inlineStr">
        <is>
          <t>Oct. 17, 2017USD ($)$ / sharesshares</t>
        </is>
      </c>
      <c r="I1" s="2" t="inlineStr">
        <is>
          <t>Aug. 09, 2017USD ($)$ / sharesshares</t>
        </is>
      </c>
      <c r="J1" s="2" t="inlineStr">
        <is>
          <t>Mar. 20, 2017USD ($)$ / sharesshares</t>
        </is>
      </c>
      <c r="K1" s="2" t="inlineStr">
        <is>
          <t>Nov. 16, 2016USD ($)shares</t>
        </is>
      </c>
      <c r="L1" s="2" t="inlineStr">
        <is>
          <t>Jul. 31, 2021USD ($)sharesAcres</t>
        </is>
      </c>
      <c r="M1" s="2" t="inlineStr">
        <is>
          <t>Jul. 31, 2020USD ($)shares</t>
        </is>
      </c>
      <c r="N1" s="2" t="inlineStr">
        <is>
          <t>Oct. 31, 2019USD ($)$ / sharesshares</t>
        </is>
      </c>
      <c r="O1" s="2" t="inlineStr">
        <is>
          <t>Jul. 31, 2021USD ($)sharesAcres</t>
        </is>
      </c>
      <c r="P1" s="2" t="inlineStr">
        <is>
          <t>Jul. 31, 2020USD ($)shares</t>
        </is>
      </c>
      <c r="Q1" s="2" t="inlineStr">
        <is>
          <t>Oct. 31, 2020USD ($)shares</t>
        </is>
      </c>
      <c r="R1" s="2" t="inlineStr">
        <is>
          <t>Oct. 31, 2019USD ($)shares$ / shares</t>
        </is>
      </c>
      <c r="S1" s="2" t="inlineStr">
        <is>
          <t>Oct. 31, 2018USD ($)shares</t>
        </is>
      </c>
      <c r="T1" s="2" t="inlineStr">
        <is>
          <t>Jan. 25, 2021shares</t>
        </is>
      </c>
    </row>
    <row r="2">
      <c r="A2" s="3" t="inlineStr">
        <is>
          <t>Disclosure of classes of share capital [line items]</t>
        </is>
      </c>
    </row>
    <row r="3">
      <c r="A3" s="4" t="inlineStr">
        <is>
          <t>Number of shares issued | shares</t>
        </is>
      </c>
      <c r="T3" s="6" t="n">
        <v>12000</v>
      </c>
    </row>
    <row r="4">
      <c r="A4" s="4" t="inlineStr">
        <is>
          <t>Conversion of convertible debt (Shares) | shares</t>
        </is>
      </c>
      <c r="E4" s="6" t="n">
        <v>13436</v>
      </c>
      <c r="Q4" s="6" t="n">
        <v>13436</v>
      </c>
    </row>
    <row r="5">
      <c r="A5" s="4" t="inlineStr">
        <is>
          <t>Proceeds from conversion of debt | $</t>
        </is>
      </c>
      <c r="E5" s="5" t="n">
        <v>492409</v>
      </c>
    </row>
    <row r="6">
      <c r="A6" s="4" t="inlineStr">
        <is>
          <t>Number of share options exercisable | shares</t>
        </is>
      </c>
      <c r="N6" s="6" t="n">
        <v>29440</v>
      </c>
      <c r="Q6" s="6" t="n">
        <v>62607</v>
      </c>
      <c r="R6" s="6" t="n">
        <v>29440</v>
      </c>
      <c r="S6" s="6" t="n">
        <v>10000</v>
      </c>
    </row>
    <row r="7">
      <c r="A7" s="4" t="inlineStr">
        <is>
          <t>Number of share options exercisable | shares</t>
        </is>
      </c>
      <c r="L7" s="6" t="n">
        <v>70109</v>
      </c>
      <c r="O7" s="6" t="n">
        <v>70109</v>
      </c>
      <c r="Q7" s="6" t="n">
        <v>62773</v>
      </c>
    </row>
    <row r="8">
      <c r="A8" s="4" t="inlineStr">
        <is>
          <t>Share based compensation expense | $</t>
        </is>
      </c>
      <c r="L8" s="5" t="n">
        <v>298489</v>
      </c>
      <c r="M8" s="5" t="n">
        <v>57383</v>
      </c>
      <c r="O8" s="5" t="n">
        <v>702932</v>
      </c>
      <c r="P8" s="5" t="n">
        <v>132015</v>
      </c>
      <c r="Q8" s="5" t="n">
        <v>332634</v>
      </c>
      <c r="R8" s="5" t="n">
        <v>97258</v>
      </c>
      <c r="S8" s="5" t="n">
        <v>26523</v>
      </c>
    </row>
    <row r="9">
      <c r="A9" s="4" t="inlineStr">
        <is>
          <t>Number of share options granted</t>
        </is>
      </c>
      <c r="O9" s="6" t="n">
        <v>1899350</v>
      </c>
      <c r="P9" s="6" t="n">
        <v>996823</v>
      </c>
      <c r="Q9" s="6" t="n">
        <v>940058</v>
      </c>
      <c r="R9" s="6" t="n">
        <v>309142</v>
      </c>
      <c r="S9" s="6" t="n">
        <v>103795</v>
      </c>
    </row>
    <row r="10">
      <c r="A10" s="4" t="inlineStr">
        <is>
          <t>Stock options exercised | shares</t>
        </is>
      </c>
      <c r="M10" s="6" t="n">
        <v>0</v>
      </c>
      <c r="P10" s="6" t="n">
        <v>0</v>
      </c>
      <c r="Q10" s="6" t="n">
        <v>0</v>
      </c>
      <c r="R10" s="6" t="n">
        <v>0</v>
      </c>
      <c r="S10" s="6" t="n">
        <v>0</v>
      </c>
    </row>
    <row r="11">
      <c r="A11" s="4" t="inlineStr">
        <is>
          <t>Liabilities | $</t>
        </is>
      </c>
      <c r="L11" s="5" t="n">
        <v>47070440</v>
      </c>
      <c r="N11" s="5" t="n">
        <v>2782877</v>
      </c>
      <c r="O11" s="5" t="n">
        <v>47070440</v>
      </c>
      <c r="Q11" s="5" t="n">
        <v>10718669</v>
      </c>
      <c r="R11" s="5" t="n">
        <v>2782877</v>
      </c>
    </row>
    <row r="12">
      <c r="A12" s="4" t="inlineStr">
        <is>
          <t>Number of employees | Acres</t>
        </is>
      </c>
      <c r="B12" s="6" t="n">
        <v>4</v>
      </c>
      <c r="L12" s="6" t="n">
        <v>4</v>
      </c>
      <c r="O12" s="6" t="n">
        <v>4</v>
      </c>
    </row>
    <row r="13">
      <c r="A13" s="4" t="inlineStr">
        <is>
          <t>Stock Issued During Period Shares Stock Options Exercised | shares</t>
        </is>
      </c>
      <c r="B13" s="6" t="n">
        <v>25664</v>
      </c>
      <c r="L13" s="6" t="n">
        <v>25664</v>
      </c>
      <c r="O13" s="6" t="n">
        <v>25664</v>
      </c>
    </row>
    <row r="14">
      <c r="A14" s="4" t="inlineStr">
        <is>
          <t>Stock Issued During Period, Value, Stock Options Exercised | $</t>
        </is>
      </c>
      <c r="B14" s="5" t="n">
        <v>169105</v>
      </c>
      <c r="O14" s="5" t="n">
        <v>169105</v>
      </c>
    </row>
    <row r="15">
      <c r="A15" s="4" t="inlineStr">
        <is>
          <t>Founder Shares [member]</t>
        </is>
      </c>
    </row>
    <row r="16">
      <c r="A16" s="3" t="inlineStr">
        <is>
          <t>Disclosure of classes of share capital [line items]</t>
        </is>
      </c>
    </row>
    <row r="17">
      <c r="A17" s="4" t="inlineStr">
        <is>
          <t>Number of shares issued | shares</t>
        </is>
      </c>
      <c r="K17" s="6" t="n">
        <v>1000000</v>
      </c>
    </row>
    <row r="18">
      <c r="A18" s="4" t="inlineStr">
        <is>
          <t>Number of shares issued value | $</t>
        </is>
      </c>
      <c r="K18" s="5" t="n">
        <v>42215</v>
      </c>
    </row>
    <row r="19">
      <c r="A19" s="4" t="inlineStr">
        <is>
          <t>Non Brokered Private Placement Shares [member]</t>
        </is>
      </c>
    </row>
    <row r="20">
      <c r="A20" s="3" t="inlineStr">
        <is>
          <t>Disclosure of classes of share capital [line items]</t>
        </is>
      </c>
    </row>
    <row r="21">
      <c r="A21" s="4" t="inlineStr">
        <is>
          <t>Number of shares issued | shares</t>
        </is>
      </c>
      <c r="D21" s="6" t="n">
        <v>159294</v>
      </c>
      <c r="E21" s="6" t="n">
        <v>159294</v>
      </c>
      <c r="G21" s="6" t="n">
        <v>188604</v>
      </c>
      <c r="H21" s="6" t="n">
        <v>155185</v>
      </c>
      <c r="I21" s="6" t="n">
        <v>185185</v>
      </c>
      <c r="J21" s="6" t="n">
        <v>245668</v>
      </c>
      <c r="N21" s="6" t="n">
        <v>132893</v>
      </c>
      <c r="R21" s="6" t="n">
        <v>132893</v>
      </c>
    </row>
    <row r="22">
      <c r="A22" s="4" t="inlineStr">
        <is>
          <t>Number of shares issued value | $</t>
        </is>
      </c>
      <c r="D22" s="5" t="n">
        <v>6481381</v>
      </c>
      <c r="G22" s="5" t="n">
        <v>2645136</v>
      </c>
      <c r="H22" s="5" t="n">
        <v>133567</v>
      </c>
      <c r="I22" s="5" t="n">
        <v>118064</v>
      </c>
      <c r="J22" s="5" t="n">
        <v>148968</v>
      </c>
      <c r="N22" s="5" t="n">
        <v>5379860</v>
      </c>
    </row>
    <row r="23">
      <c r="A23" s="4" t="inlineStr">
        <is>
          <t>Par value per share | $ / shares</t>
        </is>
      </c>
      <c r="D23" s="7" t="n">
        <v>40.57</v>
      </c>
      <c r="E23" s="7" t="n">
        <v>40.57</v>
      </c>
    </row>
    <row r="24">
      <c r="A24" s="4" t="inlineStr">
        <is>
          <t>Par value per share | $ / shares</t>
        </is>
      </c>
      <c r="D24" s="7" t="n">
        <v>40.05</v>
      </c>
      <c r="E24" s="7" t="n">
        <v>40.05</v>
      </c>
      <c r="G24" s="7" t="n">
        <v>14.02</v>
      </c>
      <c r="H24" s="7" t="n">
        <v>0.86</v>
      </c>
      <c r="I24" s="7" t="n">
        <v>0.64</v>
      </c>
      <c r="J24" s="7" t="n">
        <v>0.6</v>
      </c>
      <c r="N24" s="7" t="n">
        <v>40.57</v>
      </c>
      <c r="R24" s="7" t="n">
        <v>40.57</v>
      </c>
    </row>
    <row r="25">
      <c r="A25" s="4" t="inlineStr">
        <is>
          <t>Series A Shares [member]</t>
        </is>
      </c>
    </row>
    <row r="26">
      <c r="A26" s="3" t="inlineStr">
        <is>
          <t>Disclosure of classes of share capital [line items]</t>
        </is>
      </c>
    </row>
    <row r="27">
      <c r="A27" s="4" t="inlineStr">
        <is>
          <t>Number of shares issued | shares</t>
        </is>
      </c>
      <c r="F27" s="6" t="n">
        <v>8468</v>
      </c>
    </row>
    <row r="28">
      <c r="A28" s="4" t="inlineStr">
        <is>
          <t>Number of shares issued value | $</t>
        </is>
      </c>
      <c r="F28" s="5" t="n">
        <v>118759</v>
      </c>
    </row>
    <row r="29">
      <c r="A29" s="4" t="inlineStr">
        <is>
          <t>Common Class A Non Voting Shares [member]</t>
        </is>
      </c>
    </row>
    <row r="30">
      <c r="A30" s="3" t="inlineStr">
        <is>
          <t>Disclosure of classes of share capital [line items]</t>
        </is>
      </c>
    </row>
    <row r="31">
      <c r="A31" s="4" t="inlineStr">
        <is>
          <t>Number of shares issued | shares</t>
        </is>
      </c>
      <c r="Q31" s="6" t="n">
        <v>0</v>
      </c>
    </row>
    <row r="32">
      <c r="A32" s="4" t="inlineStr">
        <is>
          <t>Preference shares [member]</t>
        </is>
      </c>
    </row>
    <row r="33">
      <c r="A33" s="3" t="inlineStr">
        <is>
          <t>Disclosure of classes of share capital [line items]</t>
        </is>
      </c>
    </row>
    <row r="34">
      <c r="A34" s="4" t="inlineStr">
        <is>
          <t>Number of shares issued | shares</t>
        </is>
      </c>
      <c r="C34" s="6" t="n">
        <v>281138</v>
      </c>
      <c r="Q34" s="6" t="n">
        <v>0</v>
      </c>
    </row>
    <row r="35">
      <c r="A35" s="4" t="inlineStr">
        <is>
          <t>Number of shares issued value | $</t>
        </is>
      </c>
      <c r="C35" s="5" t="n">
        <v>23000000</v>
      </c>
    </row>
    <row r="36">
      <c r="A36" s="4" t="inlineStr">
        <is>
          <t>Par value per share | $ / shares</t>
        </is>
      </c>
      <c r="C36" s="7" t="n">
        <v>81.81</v>
      </c>
    </row>
    <row r="37">
      <c r="A37" s="4" t="inlineStr">
        <is>
          <t>Share based compensation expense | $</t>
        </is>
      </c>
      <c r="C37" s="5" t="n">
        <v>1380000</v>
      </c>
    </row>
    <row r="38">
      <c r="A38" s="4" t="inlineStr">
        <is>
          <t>Restricted Stock Units [member]</t>
        </is>
      </c>
    </row>
    <row r="39">
      <c r="A39" s="3" t="inlineStr">
        <is>
          <t>Disclosure of classes of share capital [line items]</t>
        </is>
      </c>
    </row>
    <row r="40">
      <c r="A40" s="4" t="inlineStr">
        <is>
          <t>Share based compensation expense | $</t>
        </is>
      </c>
      <c r="L40" s="5" t="n">
        <v>0</v>
      </c>
      <c r="M40" s="5" t="n">
        <v>88425</v>
      </c>
      <c r="O40" s="6" t="n">
        <v>604942</v>
      </c>
      <c r="P40" s="5" t="n">
        <v>88425</v>
      </c>
    </row>
    <row r="41">
      <c r="A41" s="4" t="inlineStr">
        <is>
          <t>Number of share options granted | shares</t>
        </is>
      </c>
      <c r="L41" s="6" t="n">
        <v>7319</v>
      </c>
      <c r="M41" s="6" t="n">
        <v>0</v>
      </c>
      <c r="P41" s="6" t="n">
        <v>2182</v>
      </c>
      <c r="Q41" s="6" t="n">
        <v>2182</v>
      </c>
      <c r="R41" s="6" t="n">
        <v>0</v>
      </c>
    </row>
    <row r="42">
      <c r="A42" s="4" t="inlineStr">
        <is>
          <t>Liabilities | $</t>
        </is>
      </c>
      <c r="L42" s="5" t="n">
        <v>3259010</v>
      </c>
      <c r="N42" s="5" t="n">
        <v>0</v>
      </c>
      <c r="O42" s="6" t="n">
        <v>3259010</v>
      </c>
      <c r="Q42" s="5" t="n">
        <v>171849</v>
      </c>
      <c r="R42" s="5" t="n">
        <v>0</v>
      </c>
    </row>
    <row r="43">
      <c r="A43" s="4" t="inlineStr">
        <is>
          <t>Total expense | $</t>
        </is>
      </c>
      <c r="L43" s="5" t="n">
        <v>508850</v>
      </c>
      <c r="M43" s="5" t="n">
        <v>0</v>
      </c>
      <c r="O43" s="5" t="n">
        <v>2433196</v>
      </c>
      <c r="P43" s="5" t="n">
        <v>0</v>
      </c>
      <c r="Q43" s="5" t="n">
        <v>171849</v>
      </c>
      <c r="R4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new and revised standards - Schedule of Operating lease Commitments disclosed applying IAS 17 discounted using the Incremental Borrowing at the Date of Initial Application and The Lease Liabilities (Detail) - USD ($)</t>
        </is>
      </c>
      <c r="B1" s="2" t="inlineStr">
        <is>
          <t>Jul. 31, 2021</t>
        </is>
      </c>
      <c r="C1" s="2" t="inlineStr">
        <is>
          <t>Oct. 31, 2020</t>
        </is>
      </c>
      <c r="D1" s="2" t="inlineStr">
        <is>
          <t>Nov. 01, 2019</t>
        </is>
      </c>
      <c r="E1" s="2" t="inlineStr">
        <is>
          <t>Oct. 31, 2019</t>
        </is>
      </c>
    </row>
    <row r="2">
      <c r="A2" s="3" t="inlineStr">
        <is>
          <t>Explanation Of Difference Between Operating Lease Commitments Disclosed Applying IAS17 And Lease Liabilities Recognised At Date Of Initial Application Of IFRS1 [Line Items]</t>
        </is>
      </c>
    </row>
    <row r="3">
      <c r="A3" s="4" t="inlineStr">
        <is>
          <t>Lease liabilities recognized at November 1, 2019</t>
        </is>
      </c>
      <c r="B3" s="5" t="n">
        <v>16234494</v>
      </c>
      <c r="C3" s="5" t="n">
        <v>3613170</v>
      </c>
    </row>
    <row r="4">
      <c r="A4" s="4" t="inlineStr">
        <is>
          <t>Initial Application Of IFRS 16 [Member] | Financial Impact Of The Initial Application Of IFRS16 [Member]</t>
        </is>
      </c>
    </row>
    <row r="5">
      <c r="A5" s="3" t="inlineStr">
        <is>
          <t>Explanation Of Difference Between Operating Lease Commitments Disclosed Applying IAS17 And Lease Liabilities Recognised At Date Of Initial Application Of IFRS1 [Line Items]</t>
        </is>
      </c>
    </row>
    <row r="6">
      <c r="A6" s="4" t="inlineStr">
        <is>
          <t>Operating lease commitments as of October 31, 2019</t>
        </is>
      </c>
      <c r="E6" s="5" t="n">
        <v>3774826</v>
      </c>
    </row>
    <row r="7">
      <c r="A7" s="4" t="inlineStr">
        <is>
          <t>Short term leases and leases of low-value assets</t>
        </is>
      </c>
      <c r="E7" s="6" t="n">
        <v>-6452</v>
      </c>
    </row>
    <row r="8">
      <c r="A8" s="4" t="inlineStr">
        <is>
          <t>Effect of discounting the above amounts</t>
        </is>
      </c>
      <c r="E8" s="6" t="n">
        <v>-931799</v>
      </c>
    </row>
    <row r="9">
      <c r="A9" s="4" t="inlineStr">
        <is>
          <t>Lease liabilities recognized at November 1, 2019</t>
        </is>
      </c>
      <c r="D9" s="5" t="n">
        <v>2836575</v>
      </c>
      <c r="E9" s="5" t="n">
        <v>28365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doption of new and revised standards - Additional Information (Detail) - USD ($)</t>
        </is>
      </c>
      <c r="B1" s="2" t="inlineStr">
        <is>
          <t>Nov. 01, 2019</t>
        </is>
      </c>
      <c r="C1" s="2" t="inlineStr">
        <is>
          <t>Sep. 30, 2019</t>
        </is>
      </c>
      <c r="D1" s="2" t="inlineStr">
        <is>
          <t>Jul. 31, 2021</t>
        </is>
      </c>
      <c r="E1" s="2" t="inlineStr">
        <is>
          <t>Jul. 31, 2020</t>
        </is>
      </c>
      <c r="F1" s="2" t="inlineStr">
        <is>
          <t>Jul. 31, 2021</t>
        </is>
      </c>
      <c r="G1" s="2" t="inlineStr">
        <is>
          <t>Jul. 31, 2020</t>
        </is>
      </c>
      <c r="H1" s="2" t="inlineStr">
        <is>
          <t>Oct. 31, 2020</t>
        </is>
      </c>
      <c r="I1" s="2" t="inlineStr">
        <is>
          <t>Oct. 31, 2019</t>
        </is>
      </c>
      <c r="J1" s="2" t="inlineStr">
        <is>
          <t>Oct. 31, 2018</t>
        </is>
      </c>
    </row>
    <row r="2">
      <c r="A2" s="3" t="inlineStr">
        <is>
          <t>Disclosure Of Adoption Of New And Revised Standards [Line Items]</t>
        </is>
      </c>
    </row>
    <row r="3">
      <c r="A3" s="4" t="inlineStr">
        <is>
          <t>Practical expedients when applying the cumulative catch up approach to leases previously classified as operating leases applying IAS 17</t>
        </is>
      </c>
      <c r="B3" s="4" t="inlineStr">
        <is>
          <t xml:space="preserve">The Company has used the following practical expedients when applying the cumulative catch-up approach to leases previously classified as operating leases applying IAS 17:  
•
The Company has applied a single discount rate to a portfolio of leases with reasonably similar characteristics.  
•
The Company has elected not to recognise right-of-use assets and lease liabilities to leases for which the lease term ends within 12 months of the date of initial application.  
•
The Company has excluded initial direct costs from the measurement of the right-of-use asset at the date of initial application.  
•
The Company has used hindsight when determining the lease term when the contract contains options to extend or terminate the lease. </t>
        </is>
      </c>
    </row>
    <row r="4">
      <c r="A4" s="4" t="inlineStr">
        <is>
          <t>Right of use assets</t>
        </is>
      </c>
      <c r="D4" s="5" t="n">
        <v>16277652</v>
      </c>
      <c r="F4" s="5" t="n">
        <v>16277652</v>
      </c>
      <c r="H4" s="5" t="n">
        <v>3859088</v>
      </c>
    </row>
    <row r="5">
      <c r="A5" s="4" t="inlineStr">
        <is>
          <t>Lease Liabilities</t>
        </is>
      </c>
      <c r="D5" s="6" t="n">
        <v>16234494</v>
      </c>
      <c r="F5" s="6" t="n">
        <v>16234494</v>
      </c>
      <c r="H5" s="6" t="n">
        <v>3613170</v>
      </c>
    </row>
    <row r="6">
      <c r="A6" s="4" t="inlineStr">
        <is>
          <t>Increase in depreciation</t>
        </is>
      </c>
      <c r="D6" s="5" t="n">
        <v>697604</v>
      </c>
      <c r="E6" s="5" t="n">
        <v>327806</v>
      </c>
      <c r="F6" s="5" t="n">
        <v>1830603</v>
      </c>
      <c r="G6" s="5" t="n">
        <v>717278</v>
      </c>
      <c r="H6" s="6" t="n">
        <v>1095250</v>
      </c>
      <c r="I6" s="5" t="n">
        <v>183862</v>
      </c>
      <c r="J6" s="5" t="n">
        <v>0</v>
      </c>
    </row>
    <row r="7">
      <c r="A7" s="4" t="inlineStr">
        <is>
          <t>Description of significant assumptions or Judgements entity made in aplying amendments for interest rate benchmark reform</t>
        </is>
      </c>
      <c r="C7" s="4" t="inlineStr">
        <is>
          <t>In September 2019, the IASB issued Interest Rate Benchmark Reform (Amendments to IFRS 9, IAS 39 and IFRS 7). These amendments modify specific hedge accounting requirements to allow hedge accounting to continue for affected hedges during the period of uncertainty before the hedged items or hedging instruments affected by the current interest rate benchmarks are amended as a result of the on-going interest rate benchmark reforms.</t>
        </is>
      </c>
    </row>
    <row r="8">
      <c r="A8" s="4" t="inlineStr">
        <is>
          <t>Initial Application Of IFRS 16 [Member] | Financial Impact Of The Initial Application Of IFRS16 [Member]</t>
        </is>
      </c>
    </row>
    <row r="9">
      <c r="A9" s="3" t="inlineStr">
        <is>
          <t>Disclosure Of Adoption Of New And Revised Standards [Line Items]</t>
        </is>
      </c>
    </row>
    <row r="10">
      <c r="A10" s="4" t="inlineStr">
        <is>
          <t>Weighted average lessees incremental borrowing rate applied to lease liabilities recognised at date of initial application of IFRS 16</t>
        </is>
      </c>
      <c r="B10" s="4" t="inlineStr">
        <is>
          <t>6.60%</t>
        </is>
      </c>
    </row>
    <row r="11">
      <c r="A11" s="4" t="inlineStr">
        <is>
          <t>Right of use assets</t>
        </is>
      </c>
      <c r="B11" s="5" t="n">
        <v>2836575</v>
      </c>
    </row>
    <row r="12">
      <c r="A12" s="4" t="inlineStr">
        <is>
          <t>Lease Liabilities</t>
        </is>
      </c>
      <c r="B12" s="5" t="n">
        <v>2836575</v>
      </c>
      <c r="I12" s="5" t="n">
        <v>2836575</v>
      </c>
    </row>
    <row r="13">
      <c r="A13" s="4" t="inlineStr">
        <is>
          <t>Increase in depreciation</t>
        </is>
      </c>
      <c r="H13" s="6" t="n">
        <v>601220</v>
      </c>
    </row>
    <row r="14">
      <c r="A14" s="4" t="inlineStr">
        <is>
          <t>Increase in interest expense</t>
        </is>
      </c>
      <c r="H14" s="6" t="n">
        <v>208523</v>
      </c>
    </row>
    <row r="15">
      <c r="A15" s="4" t="inlineStr">
        <is>
          <t>Decrease in other expenses</t>
        </is>
      </c>
      <c r="H15" s="5" t="n">
        <v>5962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Inventory</t>
        </is>
      </c>
      <c r="B4" s="4" t="inlineStr">
        <is>
          <t>5. Inventory
July 31, 2021 October 31, 2020
Raw material 342,591 140,419
Finished goods 1,160,330 39,575
1,502,921 179,994
The cost of inventories recognized as an expense during the three and nine month ended July 31, 2021 was $2,156,737and $4,647,469 , respectively (three and nine months ended July 31, 2020: $142,161 and $344,704). The cost of inventories recognized as an expense during the three months ended July 31, 2021 includes a write down of $571,947 for finished goods and write down of $148,522 for raw materials (three months ended July 31, 2020: $nil for finished goods and $nil for raw materials) in respect of adjustments of inventory to net realizable value. Net realizable value of inventory is calculated as the estimated consideration under provisional pricing arrangements (as described in Note 3) less the estimated cost of completion and the estimated costs necessary to make the sale.</t>
        </is>
      </c>
      <c r="C4" s="4" t="inlineStr">
        <is>
          <t xml:space="preserve">5. Inventory
2020 2019
$ $
Raw material 140,419 21,003
Finished goods 39,575 25,553
179,994 46,556
The cost of inventories recognised as an expense during the year was $822,792 (2019: $nil). The cost of inventories recognised as an expense includes $53,764 for raw materials and $4,360 for finished goods (2019: $nil for raw materials and $nil for finished goods) in respect of write-downs of inventory to net realizable value. There have been no reversal of write-downs for the year ended Octo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lant and equipment</t>
        </is>
      </c>
      <c r="B1" s="2" t="inlineStr">
        <is>
          <t>9 Months Ended</t>
        </is>
      </c>
      <c r="C1" s="2" t="inlineStr">
        <is>
          <t>12 Months Ended</t>
        </is>
      </c>
    </row>
    <row r="2">
      <c r="B2" s="2" t="inlineStr">
        <is>
          <t>Jul. 31, 2021</t>
        </is>
      </c>
      <c r="C2" s="2" t="inlineStr">
        <is>
          <t>Oct. 31, 2020</t>
        </is>
      </c>
    </row>
    <row r="3">
      <c r="A3" s="3" t="inlineStr">
        <is>
          <t>Disclosure of detailed information about property, plant and equipment [abstract]</t>
        </is>
      </c>
    </row>
    <row r="4">
      <c r="A4" s="4" t="inlineStr">
        <is>
          <t>Plant and equipment</t>
        </is>
      </c>
      <c r="B4" s="4" t="inlineStr">
        <is>
          <t xml:space="preserve">6. Plant and equipment
Plant Storage Vehicles Leasehold Total
Cost
At October 31, 2020 4,434,874 67,619 157,604 1,577,201 6,237,298
Additions 11,757,027 — 62,017 1,832,204 13,651,248
Disposals — — (40,323 ) — (40,323 )
At July 31 16,191,901 67,619 179,298 3,409,405 19,848,223
Accumulated depreciation
At October 31, 2020 (474,658 ) (7,410 ) (24,827 ) (127,823 ) (634,718 )
Depreciation expensed (290,685 ) (1,927 ) (9,421 ) (118,140 ) (420,173 )
Depreciation capitalized into Inventory (477,727 ) (3,127 ) (15,880 ) (192,944 ) (689,678 )
Disposals — — 10,058 — 10,058
At July 31 (1,243,070 ) (12,464 ) (40,070 ) (438,907 ) (1,734,511 )
Carrying amounts
At October 31, 2020 3,960,216 60,209 132,777 1,449,378 5,602,580
At July 31 14,948,831 55,155 139,228 2,970,498 18,113,712
At July 31, 2021, $10,254,820 of the plant equipment was under construction (October 31, 2020: $ 1,919,465). The depreciation expense displayed on the statement of loss and comprehensive loss is the net depreciation expensed, excluding the depreciation capitalized into inventory in the table above. </t>
        </is>
      </c>
      <c r="C4" s="4" t="inlineStr">
        <is>
          <t xml:space="preserve">6. Plant and equipment
Plant Storage Vehicles Leasehold Total
$ $ $ $ $
Cost
At October 31, 2018 239,248 — — — 239,248
Additions 796,783 53,114 89,868 58,304 998,069
Foreign Exchange on Translation 7,200 496 839 544 9,079
At October 31, 2019 1,043,231 53,610 90,707 58,848 1,246,396
Additions 3,519,013 13,914 68,243 1,506,493 5,107,663
Disposals (150,690 ) — — — (150,690 )
Foreign Exchange on Translation 23,320 95 (1,346 ) 11,860 33,929
At October 31, 2020 4,434,874 67,619 157,604 1,577,201 6,237,298
Accumulated depreciation
At October 31, 2018 — — — — —
Depreciation (169,112 ) (1,384 ) (2,167 ) (11,225 ) (183,888 )
Foreign Exchange on Translation (1,579 ) (13 ) (20 ) (104 ) (1,716 )
At October 31, 2019 (170,691 ) (1,397 ) (2,187 ) (11,329 ) (185,604 )
Depreciation (350,173 ) (5,977 ) (22,408 ) (115,958 ) (494,516 )
Disposals 43,744 — — — 43,744
Foreign Exchange on Translation 2,461 (36 ) (232 ) (536 ) 1,658
At October 31, 2020 (474,659 ) (7,410 ) (24,827 ) (127,823 ) (634,718 )
Carrying amounts
At October 31, 2018 239,248 — — — 239,248
At October 31, 2019 872,540 52,213 88,520 47,519 1,060,792
At October 31, 2020 3,960,215 60,209 132,777 1,449,378 5,602,580
At October 31, 2020, $1,919,465 of the plant equipment was under construction (2019: $nil; 2018: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Jul. 31, 2021</t>
        </is>
      </c>
    </row>
    <row r="3">
      <c r="A3" s="3" t="inlineStr">
        <is>
          <t>Loans Payable [Abstract]</t>
        </is>
      </c>
    </row>
    <row r="4">
      <c r="A4" s="4" t="inlineStr">
        <is>
          <t>Loans Payable</t>
        </is>
      </c>
      <c r="B4" s="4" t="inlineStr">
        <is>
          <t xml:space="preserve">8. Loans Payable
BDC Loan Other Total
$ $ $
Balance at October 31, 2020 2,174,540 73,338 2,247,878
Proceeds from loans payable 3,091,220 7,000,000 10,091,220
Repayment of loans payable (1,102,833 ) (35,503 ) (1,138,336 )
Foreign exchange gain or loss 261,598 3,174 264,772
Balance at July 31 4,424,525 7,041,009 11,465,534
(i) BDC Capital Loan On December 16, 2019, the Company entered into a binding agreement with BDC Capital Inc. for a secured loan of Canadian dollars (C$7 million) to help finance the expansion plans of the Company (the “BDC Capital Loan”), which is to be distributed in up to three tranches, with the second and third tranches to be distributed based on the achievement of certain milestones by the Company. Pursuant to the BDC Capital Loan, each of the Company and Li-Cycle Inc. have entered into general security agreements with BDC Capital Inc. granting the lender a general security interest over all assets of the Company and Li-Cycle Inc., respectively. In addition, Li-Cycle Inc. has guaranteed the Company’s obligations under BDC Capital Loan under a guarantee agreement. The maturity date of the BDC Capital Loan a balloo July 31, 2021 million has been repaid. On February 10, 2020, the Company received the first tranche of the BDC Capital Loan for C$3 million. Transaction costs associated with the loan amounted to C$121,861 and were deducted from the loan balance. On November 2, 2020, the Company received the second tranche of the BDC Capital Loan for C$2,000,000 upon the completion of the milestone for such additional funding. On April 7, 2021, the Company received the third tranche of the BDC Capital Loan for C$2,000,000 upon the completion of the milestone for such additional funding. On July 20, 2021, Li-Cycle signed an agreement with BDC Capital Inc to repay the BDC Capital Loan in full, conditional upon the closing of Li-Cycle’s business combination with Peridot Acquisition Corp on August 10, 2021.
(Ii) Promissory Notes On June 16, 2021, Li-Cycle issued promissory notes (the “Promissory Notes”) for an aggregate principal amount of $7,000,000 as consideration for loans received from companies related to the Chief Executive Officer and the Executive Chair of Li-Cycle, respectively. The Promissory Notes bear interest at the rate of 10% per annum and mature on December 15, 2023. The Promissory Notes are unsecured and subordinate to indebtedness owing to Li-Cycle’s senior lender, BDC Capital Inc. Li-Cycle has the option of prepaying all or any portion of the principal and accrued interest of the Promissory Notes prior to the maturity date without penalty, subject to certain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Oct. 31, 2020</t>
        </is>
      </c>
    </row>
    <row r="3">
      <c r="A3" s="3" t="inlineStr">
        <is>
          <t>Disclosure of transactions between related parties [abstract]</t>
        </is>
      </c>
    </row>
    <row r="4">
      <c r="A4" s="4" t="inlineStr">
        <is>
          <t>Related party transactions</t>
        </is>
      </c>
      <c r="B4" s="4" t="inlineStr">
        <is>
          <t xml:space="preserve">7. Related party transactions Remuneration of key management personnel The remuneration of the directors, who are the key management personnel of the Company, is set out below:
2020 2019 2018
$ $ $
Salaries 231,034 104,310 55,938
Share-based compensation 74,320 149,993 36,212
Fees and benefits 411,184 159,881 39,428
716,538 414,184 131,578
During the year ended October 31, 2020, the Company paid directors and advisors for providing director services, consulting and fundraising activities. Total amounts paid for fiscal 2020 to directors in respect of these activities was $181,383 (2019: $75,285; 2018: $39,428). Outstanding balances of remunerations of the directors are summarized as follows:
2020 2019 2018
$ $ $
Accounts payable and accrued liabilities 316,465 85,386 —
Restricted share units 153,296 — —
Outstanding balances at October 31 469,761 85,386 —
Related-Party Lease During the past four years, the Company has leased certain office space from Ashlin BPG Marketing, which is controlled by certain members of the immediate family of the Company’s President and Chief Executive Officer. Under the terms of the lease, the Company is required to pay $4,500 per month plus applicable taxes in Canadian dollars, subject to 60 days’ notice of termination. Consulting Agreement On May 1, 2020, Li-Cycle entered into a consulting agreement with Atria Limited (“Atria”), an entity which beneficially owned more than 5% of the outstanding Li-Cycle Shares at that time, to agree upon and finalize the consideration for certain business development and marketing consulting services that were previously performed on behalf of the Company from 2018 through April 2020. The fees for such services were agreed at 12,000 Li-Cycle Shares payable in installments of 1,000 Li-Cycle Shares per month. On January 25, 2021, Li-Cycle issued all of the 12,000 shares to Atria as full and final satisfaction of all obligations of Li-Cycle to Atria under the consulting agreement. Atria also directed the issuance of such shares as follows: 8,000 Shares to Atria; 2,000 Shares to Pella Ventures (an affiliated company of Atria); and 2,000 Shares to a director of the Company, who is not related to Atr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loans payable</t>
        </is>
      </c>
      <c r="B1" s="2" t="inlineStr">
        <is>
          <t>12 Months Ended</t>
        </is>
      </c>
    </row>
    <row r="2">
      <c r="B2" s="2" t="inlineStr">
        <is>
          <t>Oct. 31, 2020</t>
        </is>
      </c>
    </row>
    <row r="3">
      <c r="A3" s="3" t="inlineStr">
        <is>
          <t>Text Block [Abstract]</t>
        </is>
      </c>
    </row>
    <row r="4">
      <c r="A4" s="4" t="inlineStr">
        <is>
          <t>Convertible debt and loans payable</t>
        </is>
      </c>
      <c r="B4" s="4" t="inlineStr">
        <is>
          <t>8. Convertible debt and loans payable
(i) Convertible debt Convertible debt consisted of the following:
2020 2019 2018
$ $ $
Proceeds of issue of convertible loan notes 386,190 386,190 386,190
Transaction costs — — —
Net Proceeds from issue of convertible loan notes 386,190 386,190 386,190
Convertible component 96,548 96,548 96,548
Transaction costs related to equity component — — —
Conversion into common shares (96,548 ) — —
Total convertion feature of convertible debt — 96,548 96,548
Liability component at date of issue (net of transaction costs) 289,642 289,642 289,642
Prior year interest plus accretion 99,549 39,212 —
2020 2019 2018
$ $ $
Accrued interest at 8% 4,956 30,114 20,718
Accretion expense during the year 4,975 30,223 18,494
Conversion into common shares (395,861 ) — —
Foreign Exchange on Translation (3,261 ) (4,984 ) (5,105 )
Carrying amount of liability component at October 31 — 384,207 323,749
On March 6, 2018, the Company obtained an investment from Sustainable Chemistry Alliance (“SCA”) for $386,190 with the issuance of a 3-year, The conversion feature has been recorded as an embedded derivative liability as the exercise price may be adjusted upon the issuance or deemed issuance of additional common shares at a price less than the conversion price contained in the convertible debenture. The fair value of the embedded derivative liability upon issuance was $96,548. The residual value of $289,643 was allocated to the convertible loan payable which has an effective interest rate of 9.62%. On December 27, 2019, the convertible debenture with SCA was converted to common shares as a result of the additional funding exceeding $10 million and thereby triggering the “qualifying transaction” clause of the debenture agreement. Per the terms of the agreement, the principal amount of $386,190 plus accrued interest of $55,788 was converted at a 20% discount to the Series B share price of $40.05 resulting in the issuance of 13,436 common shares.
(ii) BDC Capital Loan On December 16, 2019, the Company entered into a binding agreement with BDC Capital Inc. for a loan of $5.3 million (Cdn. $7 million) to help finance the expansion plans of the Company, which is to be distributed in three tranches, the second and third tranches based on certain milestones. The maturity date of the loan is December 14, 2023 and will be funded in three tranches based on the achievement of specific milestones by the Company. The base rate of interest is 16% per annum, paid monthly, plus additional accrued interest of 3% that can be reduced to 0% based on the achievement of certain milestones by the Company. Principal payments will begin on the first anniversary date of the loan and shall be made at approximately $ 132,00 On February 10, 2020, the Company received the first tranche of the loan for $2.36 million (Cdn. $3 million). Transaction costs associated with the loan amounted to $95,876 (Cdn. $121,861) and were deducted from the loan balance.
(iii) Loans payable As at October 31, 2020, the Company has the following amounts outstanding:
2020 2019
$ $
Loan payable, due on demand bearing interest at 3.6% per annum, principal and interest payable monthly in the amount of $601 (C$801) 42,064 49,837
Loan payable, due on demand bearing interest at 4.5% per annum, principal and interest payable monthly in the amount of $526 (C$700) 30,552 36,735
72,616 86,5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Oct. 31, 2020</t>
        </is>
      </c>
    </row>
    <row r="3">
      <c r="A3" s="3" t="inlineStr">
        <is>
          <t>Text Block [Abstract]</t>
        </is>
      </c>
    </row>
    <row r="4">
      <c r="A4" s="4" t="inlineStr">
        <is>
          <t>Accounts payable and accrued liabilities</t>
        </is>
      </c>
      <c r="B4" s="4" t="inlineStr">
        <is>
          <t>14. Accounts payable and accrued liabilities
2020 2019
$ $
Accounts payable 2,454,421 195,716
Accrued expenses 1,177,377 819,833
Accrued compensation 732,574 133,437
4,364,372 1,148,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Loss per share</t>
        </is>
      </c>
      <c r="B4" s="4" t="inlineStr">
        <is>
          <t>13. Loss per share
Three months ended July 31 Nine months ended July 31,
2021 2020 2021 2020
Net loss $ (6,897,318 ) $ (1,810,981 ) $ (21,590,783 ) $ (4,842,463 )
Weighted average number of ordinary shares 2,394,475 2,100,603 2,372,731 2,057,723
Basic and diluted loss per share $ (2.88 ) $ (0.86 ) $ (9.10 ) $ (2.35 )
Adjustments for diluted loss per share were not made for the three and nine months ended July 31, 2021 and 2020 as they would be anti-dilutive in nature . The following potential common shares are anti-dilutive and are therefore excluded from the weighted average number of common shares for the purpose of diluted earnings per share:
Three months ended July 31 Nine months ended July 31,
2021 2020 2021 2020
Stock options 135,086 133,500 135,086 133,500
Restricted share units 9,501 2,182 9,501 2,182
144,587 135,682 144,587 135,682</t>
        </is>
      </c>
      <c r="C4" s="4" t="inlineStr">
        <is>
          <t xml:space="preserve">16. Loss per share
2020 2019 2018
Net loss $ (9,275,962 ) $ (4,100,782 ) $ (908,869 )
Weighted average number of ordinary shares 2,068,952 1,801,338 1,700,751
Basic and diluted loss per share $ (4.48 ) $ (2.28 ) $ (0.53 )
Adjustments for diluted loss per share were not made for the year ended October 31, 2020, 2019 and 2018 as they would be anti-dilutive in nature. The following potential ordinary shares are anti-dilutive and are therefore excluded from the weighted average number of ordinary shares for the purpose of diluted earnings per share:​​​​​​​
2020 2019 2018
Stock options 133,500 99,500 58,320
Convertible debt — 13,436 13,436
Restricted share units 2,182 — —
135,682 112,936 71,756
The number of potential ordinary shares to be issued upon the conversion of the convertible debt was determined based on the Series B share price. See Note 8 fo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Commitments</t>
        </is>
      </c>
      <c r="B4" s="4" t="inlineStr">
        <is>
          <t xml:space="preserve">12. Commitments The Company is committed to director and consulting fees of $180,000 (Year ended October 31, 2020: $181,000 ) in total per year to nine directors and Advisory Board members, until cancellation of their respective agreements, which requires notice o either party. As of July 31, 2021, there were $7.3 million in committed purchase orders for equipment and services (As of October 31, 2020: $4.2 million). </t>
        </is>
      </c>
      <c r="C4" s="4" t="inlineStr">
        <is>
          <t xml:space="preserve">15. Commitments The Company is committed to director and consulting fees of $181,000 (2019: $159,840) in total per year to six directors and Advisory Board members, until cancellation of their respective agreements, which requires notice of 30 days by either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Jul. 31, 2021</t>
        </is>
      </c>
      <c r="C2" s="2" t="inlineStr">
        <is>
          <t>Oct. 31, 2020</t>
        </is>
      </c>
    </row>
    <row r="3">
      <c r="A3" s="3" t="inlineStr">
        <is>
          <t>Lease liabilities [abstract]</t>
        </is>
      </c>
    </row>
    <row r="4">
      <c r="A4" s="4" t="inlineStr">
        <is>
          <t>Lease liabilities</t>
        </is>
      </c>
      <c r="B4" s="4" t="inlineStr">
        <is>
          <t xml:space="preserve">11. Lease liabilities The Company has the following lease liabilities as of July 31, 2021.
Maturity analysis Undiscounted Year 1 Year 2 Year 3 Year 4 Year 5 Thereafter Total
Premises 2,113,752 2,827,686 2,712,935 2,393,353 2,271,673 10,176,525 22,495,924
Equipment 41,386 26,574 25,058 25,058 6,818 — 124,894
Total 2,155,138 2,854,260 2,737,993 2,418,411 2,278,491 10,176,525 22,620,818
Lease liabilities Discounted Current Non-Current Total
Premises 1,158,790 14,972,348 16,131,138
Equipment 31,296 72,060 103,356
Total 1,190,086 15,044,408 16,234,494
The Company’s lease obligations include leases for plant operations, storage facilities, and office space for employees. In the nine months ended July 31, 2021, the company has added 4 new premises leases, 1 new equipment lease and modified 3 leases. </t>
        </is>
      </c>
      <c r="C4" s="4" t="inlineStr">
        <is>
          <t>12. Lease liabilities
Maturity analysis Year 1 Year 2 Year 3 Year 4 Year 5 Thereafter Total
Undiscounted $ $ $ $ $ $ $
Premises 769,865 650,087 549,908 565,742 462,851 1,410,237 4,408,690
Equipment 36,081 30,856 18,526 18,526 16,982 — 120,972
Total 805,946 680,943 568,434 584,268 479,833 1,410,237 4,529,662
Lease liabilities Current Non-Current Total
Discounted $ $ $
Premises 565,296 2,949,707 3,515,003
Equipment 26,059 72,108 98,167
Total 591,355 3,021,815 3,613,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Consolidated Statements of Financial Position - USD ($)</t>
        </is>
      </c>
      <c r="B1" s="2" t="inlineStr">
        <is>
          <t>Jul. 31, 2021</t>
        </is>
      </c>
      <c r="C1" s="2" t="inlineStr">
        <is>
          <t>May 31, 2021</t>
        </is>
      </c>
      <c r="D1" s="2" t="inlineStr">
        <is>
          <t>Oct. 31, 2020</t>
        </is>
      </c>
      <c r="E1" s="2" t="inlineStr">
        <is>
          <t>Oct. 31, 2019</t>
        </is>
      </c>
    </row>
    <row r="2">
      <c r="A2" s="3" t="inlineStr">
        <is>
          <t>Current assets</t>
        </is>
      </c>
    </row>
    <row r="3">
      <c r="A3" s="4" t="inlineStr">
        <is>
          <t>Cash</t>
        </is>
      </c>
      <c r="B3" s="5" t="n">
        <v>2350722</v>
      </c>
      <c r="D3" s="5" t="n">
        <v>663557</v>
      </c>
      <c r="E3" s="5" t="n">
        <v>3783449</v>
      </c>
    </row>
    <row r="4">
      <c r="A4" s="4" t="inlineStr">
        <is>
          <t>Accounts receivable</t>
        </is>
      </c>
      <c r="B4" s="6" t="n">
        <v>3255981</v>
      </c>
      <c r="D4" s="6" t="n">
        <v>890229</v>
      </c>
      <c r="E4" s="6" t="n">
        <v>822679</v>
      </c>
    </row>
    <row r="5">
      <c r="A5" s="4" t="inlineStr">
        <is>
          <t>Prepayments and deposits</t>
        </is>
      </c>
      <c r="B5" s="6" t="n">
        <v>7911436</v>
      </c>
      <c r="D5" s="6" t="n">
        <v>963951</v>
      </c>
      <c r="E5" s="6" t="n">
        <v>330127</v>
      </c>
    </row>
    <row r="6">
      <c r="A6" s="4" t="inlineStr">
        <is>
          <t>Inventory</t>
        </is>
      </c>
      <c r="B6" s="6" t="n">
        <v>1502921</v>
      </c>
      <c r="D6" s="6" t="n">
        <v>179994</v>
      </c>
      <c r="E6" s="6" t="n">
        <v>46556</v>
      </c>
    </row>
    <row r="7">
      <c r="A7" s="4" t="inlineStr">
        <is>
          <t>Total current assets</t>
        </is>
      </c>
      <c r="B7" s="6" t="n">
        <v>15021060</v>
      </c>
      <c r="D7" s="6" t="n">
        <v>2697731</v>
      </c>
      <c r="E7" s="6" t="n">
        <v>4982811</v>
      </c>
    </row>
    <row r="8">
      <c r="A8" s="3" t="inlineStr">
        <is>
          <t>Non-current assets</t>
        </is>
      </c>
    </row>
    <row r="9">
      <c r="A9" s="4" t="inlineStr">
        <is>
          <t>Plant and equipment</t>
        </is>
      </c>
      <c r="B9" s="6" t="n">
        <v>18113712</v>
      </c>
      <c r="D9" s="6" t="n">
        <v>5602580</v>
      </c>
      <c r="E9" s="6" t="n">
        <v>1060792</v>
      </c>
    </row>
    <row r="10">
      <c r="A10" s="4" t="inlineStr">
        <is>
          <t>Right of use assets</t>
        </is>
      </c>
      <c r="B10" s="6" t="n">
        <v>16277652</v>
      </c>
      <c r="D10" s="6" t="n">
        <v>3859088</v>
      </c>
    </row>
    <row r="11">
      <c r="A11" s="4" t="inlineStr">
        <is>
          <t>Total non-current assets</t>
        </is>
      </c>
      <c r="B11" s="6" t="n">
        <v>34391364</v>
      </c>
      <c r="D11" s="6" t="n">
        <v>9461668</v>
      </c>
      <c r="E11" s="6" t="n">
        <v>1060792</v>
      </c>
    </row>
    <row r="12">
      <c r="A12" s="4" t="inlineStr">
        <is>
          <t>Total assets</t>
        </is>
      </c>
      <c r="B12" s="6" t="n">
        <v>49412424</v>
      </c>
      <c r="D12" s="6" t="n">
        <v>12159399</v>
      </c>
      <c r="E12" s="6" t="n">
        <v>6043603</v>
      </c>
    </row>
    <row r="13">
      <c r="A13" s="3" t="inlineStr">
        <is>
          <t>Current liabilities</t>
        </is>
      </c>
    </row>
    <row r="14">
      <c r="A14" s="4" t="inlineStr">
        <is>
          <t>Accounts payable and accrued liabilities</t>
        </is>
      </c>
      <c r="B14" s="6" t="n">
        <v>15778982</v>
      </c>
      <c r="D14" s="6" t="n">
        <v>4364372</v>
      </c>
      <c r="E14" s="6" t="n">
        <v>1148986</v>
      </c>
    </row>
    <row r="15">
      <c r="A15" s="4" t="inlineStr">
        <is>
          <t>Restricted share units</t>
        </is>
      </c>
      <c r="B15" s="6" t="n">
        <v>3259010</v>
      </c>
      <c r="D15" s="6" t="n">
        <v>171849</v>
      </c>
    </row>
    <row r="16">
      <c r="A16" s="4" t="inlineStr">
        <is>
          <t>Lease liabilities</t>
        </is>
      </c>
      <c r="B16" s="6" t="n">
        <v>1190086</v>
      </c>
      <c r="D16" s="6" t="n">
        <v>591355</v>
      </c>
    </row>
    <row r="17">
      <c r="A17" s="4" t="inlineStr">
        <is>
          <t>Loans payable</t>
        </is>
      </c>
      <c r="B17" s="6" t="n">
        <v>1688853</v>
      </c>
      <c r="D17" s="6" t="n">
        <v>1468668</v>
      </c>
      <c r="E17" s="6" t="n">
        <v>87381</v>
      </c>
    </row>
    <row r="18">
      <c r="A18" s="4" t="inlineStr">
        <is>
          <t>Deferred government funding</t>
        </is>
      </c>
      <c r="D18" s="6" t="n">
        <v>0</v>
      </c>
      <c r="E18" s="6" t="n">
        <v>1067318</v>
      </c>
    </row>
    <row r="19">
      <c r="A19" s="4" t="inlineStr">
        <is>
          <t>Total current liabilities</t>
        </is>
      </c>
      <c r="B19" s="6" t="n">
        <v>21916931</v>
      </c>
      <c r="D19" s="6" t="n">
        <v>6596244</v>
      </c>
      <c r="E19" s="6" t="n">
        <v>2303685</v>
      </c>
    </row>
    <row r="20">
      <c r="A20" s="3" t="inlineStr">
        <is>
          <t>Non-current liabilities</t>
        </is>
      </c>
    </row>
    <row r="21">
      <c r="A21" s="4" t="inlineStr">
        <is>
          <t>Lease liabilities</t>
        </is>
      </c>
      <c r="B21" s="6" t="n">
        <v>15044408</v>
      </c>
      <c r="D21" s="6" t="n">
        <v>3021815</v>
      </c>
    </row>
    <row r="22">
      <c r="A22" s="4" t="inlineStr">
        <is>
          <t>Loans payable</t>
        </is>
      </c>
      <c r="B22" s="6" t="n">
        <v>9776681</v>
      </c>
      <c r="D22" s="6" t="n">
        <v>779210</v>
      </c>
    </row>
    <row r="23">
      <c r="A23" s="4" t="inlineStr">
        <is>
          <t>Restoration provisions</t>
        </is>
      </c>
      <c r="B23" s="6" t="n">
        <v>332420</v>
      </c>
      <c r="D23" s="6" t="n">
        <v>321400</v>
      </c>
      <c r="E23" s="6" t="n">
        <v>0</v>
      </c>
    </row>
    <row r="24">
      <c r="A24" s="4" t="inlineStr">
        <is>
          <t>Convertible debt</t>
        </is>
      </c>
      <c r="E24" s="6" t="n">
        <v>384207</v>
      </c>
    </row>
    <row r="25">
      <c r="A25" s="4" t="inlineStr">
        <is>
          <t>Conversion feature of convertible debt</t>
        </is>
      </c>
      <c r="E25" s="6" t="n">
        <v>94985</v>
      </c>
    </row>
    <row r="26">
      <c r="A26" s="4" t="inlineStr">
        <is>
          <t>Total non-current liabilities</t>
        </is>
      </c>
      <c r="B26" s="6" t="n">
        <v>25153509</v>
      </c>
      <c r="D26" s="6" t="n">
        <v>4122425</v>
      </c>
      <c r="E26" s="6" t="n">
        <v>479192</v>
      </c>
    </row>
    <row r="27">
      <c r="A27" s="4" t="inlineStr">
        <is>
          <t>Total liabilities</t>
        </is>
      </c>
      <c r="B27" s="6" t="n">
        <v>47070440</v>
      </c>
      <c r="D27" s="6" t="n">
        <v>10718669</v>
      </c>
      <c r="E27" s="6" t="n">
        <v>2782877</v>
      </c>
    </row>
    <row r="28">
      <c r="A28" s="3" t="inlineStr">
        <is>
          <t>Shareholders' equity</t>
        </is>
      </c>
    </row>
    <row r="29">
      <c r="A29" s="4" t="inlineStr">
        <is>
          <t>Share capital</t>
        </is>
      </c>
      <c r="B29" s="6" t="n">
        <v>37805879</v>
      </c>
      <c r="D29" s="6" t="n">
        <v>15441600</v>
      </c>
      <c r="E29" s="6" t="n">
        <v>8467810</v>
      </c>
    </row>
    <row r="30">
      <c r="A30" s="4" t="inlineStr">
        <is>
          <t>Contributed surplus</t>
        </is>
      </c>
      <c r="B30" s="6" t="n">
        <v>952441</v>
      </c>
      <c r="D30" s="6" t="n">
        <v>824683</v>
      </c>
      <c r="E30" s="6" t="n">
        <v>123781</v>
      </c>
    </row>
    <row r="31">
      <c r="A31" s="4" t="inlineStr">
        <is>
          <t>Accumulated deficit</t>
        </is>
      </c>
      <c r="B31" s="6" t="n">
        <v>-36119724</v>
      </c>
      <c r="D31" s="6" t="n">
        <v>-14528941</v>
      </c>
      <c r="E31" s="6" t="n">
        <v>-5252979</v>
      </c>
    </row>
    <row r="32">
      <c r="A32" s="4" t="inlineStr">
        <is>
          <t>Accumulated other comprehensive loss</t>
        </is>
      </c>
      <c r="B32" s="6" t="n">
        <v>-296612</v>
      </c>
      <c r="D32" s="6" t="n">
        <v>-296612</v>
      </c>
      <c r="E32" s="6" t="n">
        <v>-77886</v>
      </c>
    </row>
    <row r="33">
      <c r="A33" s="4" t="inlineStr">
        <is>
          <t>Shareholders' equity</t>
        </is>
      </c>
      <c r="B33" s="6" t="n">
        <v>2341984</v>
      </c>
      <c r="D33" s="6" t="n">
        <v>1440730</v>
      </c>
      <c r="E33" s="6" t="n">
        <v>3260726</v>
      </c>
    </row>
    <row r="34">
      <c r="A34" s="4" t="inlineStr">
        <is>
          <t>Liabilities And Shareholders' equity</t>
        </is>
      </c>
      <c r="B34" s="5" t="n">
        <v>49412424</v>
      </c>
      <c r="D34" s="5" t="n">
        <v>12159399</v>
      </c>
      <c r="E34" s="5" t="n">
        <v>6043603</v>
      </c>
    </row>
    <row r="35">
      <c r="A35" s="4" t="inlineStr">
        <is>
          <t>Li Cycle Holdings Corp [member]</t>
        </is>
      </c>
    </row>
    <row r="36">
      <c r="A36" s="3" t="inlineStr">
        <is>
          <t>Current assets</t>
        </is>
      </c>
    </row>
    <row r="37">
      <c r="A37" s="4" t="inlineStr">
        <is>
          <t>Cash</t>
        </is>
      </c>
      <c r="C37" s="5" t="n">
        <v>1</v>
      </c>
    </row>
    <row r="38">
      <c r="A38" s="3" t="inlineStr">
        <is>
          <t>Non-current assets</t>
        </is>
      </c>
    </row>
    <row r="39">
      <c r="A39" s="4" t="inlineStr">
        <is>
          <t>Total assets</t>
        </is>
      </c>
      <c r="C39" s="6" t="n">
        <v>1</v>
      </c>
    </row>
    <row r="40">
      <c r="A40" s="3" t="inlineStr">
        <is>
          <t>Shareholders' equity</t>
        </is>
      </c>
    </row>
    <row r="41">
      <c r="A41" s="4" t="inlineStr">
        <is>
          <t>Share capital</t>
        </is>
      </c>
      <c r="C41" s="6" t="n">
        <v>1</v>
      </c>
    </row>
    <row r="42">
      <c r="A42" s="4" t="inlineStr">
        <is>
          <t>Liabilities And Shareholders' equity</t>
        </is>
      </c>
      <c r="C4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oration provisions</t>
        </is>
      </c>
      <c r="B1" s="2" t="inlineStr">
        <is>
          <t>12 Months Ended</t>
        </is>
      </c>
    </row>
    <row r="2">
      <c r="B2" s="2" t="inlineStr">
        <is>
          <t>Oct. 31, 2020</t>
        </is>
      </c>
    </row>
    <row r="3">
      <c r="A3" s="3" t="inlineStr">
        <is>
          <t>Provision for decommissioning, restoration and rehabilitation costs [abstract]</t>
        </is>
      </c>
    </row>
    <row r="4">
      <c r="A4" s="4" t="inlineStr">
        <is>
          <t>Restoration provisions</t>
        </is>
      </c>
      <c r="B4" s="4" t="inlineStr">
        <is>
          <t xml:space="preserve">13. Restoration provisions The Company has a legal obligation to complete the site restoration and decommissioning of its leased plant properties in New York and Ontario. The provision for decommissioning and site restoration is determined using the estimated costs provided by the New York Department of Environmental Conservation and Ontario Ministry of the Environment, Conservation and Parks. The following table represents the continuity of the restoration provision associated with the Company’s leased plant properties:
Restoration provisions at October 31, 2019 and 2018 $ —
Initial recognition in 2020 321,400
Restoration provisions at October 31, 2020 $ 321,400
The present value of the restoration provision of $321,400 was calculated using an average risk-free rate of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Jul. 31, 2021</t>
        </is>
      </c>
      <c r="C2" s="2" t="inlineStr">
        <is>
          <t>Oct. 31, 2020</t>
        </is>
      </c>
    </row>
    <row r="3">
      <c r="A3" s="3" t="inlineStr">
        <is>
          <t>Disclosure of operating segments [abstract]</t>
        </is>
      </c>
    </row>
    <row r="4">
      <c r="A4" s="4" t="inlineStr">
        <is>
          <t>Segment reporting</t>
        </is>
      </c>
      <c r="B4" s="4" t="inlineStr">
        <is>
          <t>14. Segment reporting The consolidated financial data presented in these financial statements is reviewed regularly by the Company’s chief operating decision maker (“CODM”) for making strategic decisions, allocations resources and assessing performance, in consultation with the Board of Directors. The Corporation’s CODM is its Chief Executive Officer. During the three and nine months ended July 31, 2021, the Company operated in Canada and began operations in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Canada United States Total
For the nine July 31
Revenue 2,042,730 941,017 2,983,747
Non-current 7,872,842 26,518,522 34,391,364
For the nine July 31
Revenue 323,033 — 323,033
Non-current 2,945,214 3,204,621 6,149,835
For the year ended October 31, 2020
Revenue 792,254 — 792,254
Non-current 3,395,049 6,066,619 9,461,668
The following is a summary of th e
Three months ended July 31, Nine months ended July 31,
2021 2020 2021 2020
% % % %
Revenue
Customer A 44 % 59 % 61 % 57 %
Customer B 49 % 0 % 28 % 0 %
Accounts Receivable
Customer A 47 % 58 %
Customer B 24 % 0 %</t>
        </is>
      </c>
      <c r="C4" s="4" t="inlineStr">
        <is>
          <t xml:space="preserve">17. Segment reporting The consolidated financial data presented in these financial statements is reviewed regularly by the Company’s chief operating decision maker (“CODM”) for making strategic decisions, allocations resources and assessing performance, in consultation with the Board of Directors. During the year ended October 31, 2020, the Company operated in Canada with a plan to begin operations in the U.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Total
$ $ $
For the year ended October 31, 2020
Revenue 792,254 — 792,254
Non-current 3,395,049 6,066,619 9,461,668
For the year ended October 31, 2019
Revenue 48,160 — 48,160
Non-current 1,060,792 — 1,060,792
For the year ended October 31, 2018
Revenue 5,746 — 5,746
Non-current 239,248 — 239,248
For the year ended October 31, 2020, one customer accounted for 66% of total revenue (2019: 0%; 2018: 0%). This same customer accounted for 58% of accounts receivable at October 31, 2020 (2019: 0%; 2018: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ight-of-use assets</t>
        </is>
      </c>
      <c r="B1" s="2" t="inlineStr">
        <is>
          <t>9 Months Ended</t>
        </is>
      </c>
      <c r="C1" s="2" t="inlineStr">
        <is>
          <t>12 Months Ended</t>
        </is>
      </c>
    </row>
    <row r="2">
      <c r="B2" s="2" t="inlineStr">
        <is>
          <t>Jul. 31, 2021</t>
        </is>
      </c>
      <c r="C2" s="2" t="inlineStr">
        <is>
          <t>Oct. 31, 2020</t>
        </is>
      </c>
    </row>
    <row r="3">
      <c r="A3" s="3" t="inlineStr">
        <is>
          <t>Presentation of leases for lessee [abstract]</t>
        </is>
      </c>
    </row>
    <row r="4">
      <c r="A4" s="4" t="inlineStr">
        <is>
          <t>Right-of-use assets</t>
        </is>
      </c>
      <c r="B4" s="4" t="inlineStr">
        <is>
          <t>7. Right-of-use assets
Premises Equipment Total
Cost $ $ $
At October 31, 2020 4,354,001 113,809 4,467,810
Additions &amp; modifications 13,119,356 19,960 13,139,316
At July 31 17,473,357 133,769 17,607,126
Accumulated depreciation
At October 31, 2020 (592,153 ) (16,569 ) (608,722 )
Depreciation expensed (357,195 ) (11,462 ) (368,657 )
Depreciation capitalized into Inventory (340,969 ) (11,126 ) (352,095 )
At July 31 (1,290,317 ) (39,157 ) (1,329,474 )
Carrying amounts
At October 31, 2020 3,761,848 97,240 3,859,088
At July 31 16,183,040 94,612 16,277,652 The average lease term is 5 years. The depreciation expense displayed on the statement of loss and comprehensive loss is the net depreciation ex p</t>
        </is>
      </c>
      <c r="C4" s="4" t="inlineStr">
        <is>
          <t xml:space="preserve">11. Right-of-use
Premises Equipment Total
Cost
At November 1, 2019 2,783,313 53,262 2,836,575
Additions &amp; modifications 1,550,957 61,176 1,612,133
Premises Equipment Total
Foreign Exchange on Translation 19,731 (629 ) 19,102
At October 31, 2020 4,354,001 113,809 4,467,810
Accumulated depreciation
At November 1, 2019 — — —
Depreciation (584,343 ) (16,391 ) (600,734 )
Foreign Exchange on Translation (7,810 ) (178 ) (7,988 )
At October 31, 2020 (592,153 ) (16,569 ) (608,722 )
Carrying amounts
At November 1, 2019 2,783,313 53,262 2,836,575
At October 31, 2020 3,761,848 97,240 3,859,088
The average lease term is 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funding</t>
        </is>
      </c>
      <c r="B1" s="2" t="inlineStr">
        <is>
          <t>12 Months Ended</t>
        </is>
      </c>
    </row>
    <row r="2">
      <c r="B2" s="2" t="inlineStr">
        <is>
          <t>Oct. 31, 2020</t>
        </is>
      </c>
    </row>
    <row r="3">
      <c r="A3" s="3" t="inlineStr">
        <is>
          <t>Government Funding [Abstract]</t>
        </is>
      </c>
    </row>
    <row r="4">
      <c r="A4" s="4" t="inlineStr">
        <is>
          <t>Government funding</t>
        </is>
      </c>
      <c r="B4" s="4" t="inlineStr">
        <is>
          <t>18. Government funding The Company has received government grants and investment tax credits from the Government of Canada and the Government of Ontario for research and development activities.
2020 2019 2018
$ $ $
Research and development expenses, gross 2,809,537 3,134,468 677,235
Less: Government grants (2,032,869 ) (629,346 ) (46,843 )
Less: Investment tax credits — (393,464 ) (233,322 )
Research and development expenses, net 776,668 2,111,658 397,070
In addition, for year ended October 31, 2020, the Company has received $168,027 in other government grants recognized as an offset against employee salaries and benefits expenses (2019: $10,916; 2018: 23,892). The following table summarizes the deferred government funding at end of each year relating to services in future periods.
2020 2019 2018
$ $ $
Current — 1,067,318 —
Non-current — — —
Deferred government funding at October 31 — 1,067,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Oct. 31, 2020</t>
        </is>
      </c>
    </row>
    <row r="3">
      <c r="A3" s="3" t="inlineStr">
        <is>
          <t>Major components of tax expense (income) [abstract]</t>
        </is>
      </c>
    </row>
    <row r="4">
      <c r="A4" s="4" t="inlineStr">
        <is>
          <t>Income taxes</t>
        </is>
      </c>
      <c r="B4" s="4" t="inlineStr">
        <is>
          <t>19. Income taxes The recovery of income taxes differs from the amount obtained by applying the statutory Canadian Federal provincial income tax rates to the loss for the year as follows:
2020 2019 2018
$ $ $
Net loss and comprehensive loss for the period before tax (9,275,962 ) (4,100,782 ) (908,869 )
Statutory tax rates 26.5 % 26.5 % 26.5 %
(2,458,130 ) (1,086,707 ) (240,850 )
Change in unrecognized deferred tax amounts 2,365,715 993,703 233,735
Non-deductible 92,415 93,004 7,115
Income tax expense — — —
At October 31, 2020, 2019 and 2018 the Company has aggregate non-capital
2020 2019 2018
$ $ $
Tax losses and credits carryforwards 3,799,216 1,163,353 349,238
Reserves and provisions 84,464 24,164 —
Plant and equipment, due to differences in amortization (205,158 ) (184,536 ) —
Right of use assets, net of lease liabilities (65,395 ) — —
3,613,127 1,002,981 349,238
Deferred tax assets not recognized (3,613,127 ) (1,002,981 ) (349,238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to the Consolidated Statements of Cash Flows</t>
        </is>
      </c>
      <c r="B1" s="2" t="inlineStr">
        <is>
          <t>12 Months Ended</t>
        </is>
      </c>
    </row>
    <row r="2">
      <c r="B2" s="2" t="inlineStr">
        <is>
          <t>Oct. 31, 2020</t>
        </is>
      </c>
    </row>
    <row r="3">
      <c r="A3" s="3" t="inlineStr">
        <is>
          <t>Notes To Consolidated Statement Of Cash Flows [Abstract]</t>
        </is>
      </c>
    </row>
    <row r="4">
      <c r="A4" s="4" t="inlineStr">
        <is>
          <t>Notes to the Consolidated Statements of Cash Flows</t>
        </is>
      </c>
      <c r="B4" s="4" t="inlineStr">
        <is>
          <t>20. Notes to the Consolidated Statements of Cash Flows Changes in liabilities arising from financing activities comprise the following:
Restricted Lease Loans Restoration Convertible Conversion Deferred
Balance, October 31, 2017 — — — — — — —
Cash changes:
Proceeds from convertible debt 293,470 94,985
Proceeds from government grants 77,215
Total changes from financing cash flows — — — — 293,470 94,985 77,215
Restricted Lease Loans Restoration Convertible Conversion Deferred
Non-cash
Accrued interest and accretion 39,211
Amortization of government grants (77,215 )
Balance, October 31, 2018 — — — — 332,681 94,985 —
Cash changes:
Proceeds from loans payable 86,572
Proceeds from government grants 1,697,794
Total changes from financing cash flows — — 86,572 — — — 1,697,794
Non-cash
Accrued interest and accretion 60,337
Amortization of government grants (850,568 )
Foreign Exchange on Translation 809 (8,811 ) 9,874
Balance, October 31, 2019 — — 87,381 — 384,207 94,985 1,067,318
Cash changes:
Repayments of lease liabilities (387,508 )
Proceeds from loans payable 2,153,110
Repayment of loans payable (12,881 )
Proceeds from government grants 1,182,599
Total changes from financing cash flows — (387,508 ) 2,140,229 — — — 1,182,599
Non-cash
New leases 4,141,153
Grant of restricted share units 88,425
Fair value loss on restricted share units 84,454
Accrued interest and accretion 9,931
Foreign exchange gain on lease liabilities (140,475 )
New restoratiion provisions 321,400
Conversion of convertible debt (397,424 ) (94,985 )
Amortization of government grants (2,226,910 )
Foreign Exchange on Translation (1,030 ) 20,268 3,286 (23,007 )
Balance, October 31, 2020 171,849 3,613,170 2,247,878 321,4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ial instruments and financial risk factors</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Financial instruments and financial risk factors</t>
        </is>
      </c>
      <c r="B4" s="4" t="inlineStr">
        <is>
          <t xml:space="preserve">10. Financial instruments and financial risk factors Fair values The Company’s financial instruments consist of cash, accounts receivables, accounts payable and accrued liabilities, loans payable. The fair values of the cash, trade receivables, accounts payable and accrued liabilities approximate their carrying amounts because of their current nature. Fair value hierarchy levels 1 to 3 are based on th 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 Company’s financial assets measured at fair value on a recurring basis were calculated as follows:
Balance Quoted prices in Significant Significant
As at July 31
Accounts receivable 3,255,981 — 3,255,981 —
3,255,981 — 3,255,981 —
As at October 31, 2020
Accounts receivable 890,229 — 890,229 —
890,229 — 890,229 —
See note 3 above for additional details related to measurement of accounts receivable. The Company’s financial liabilities measured at fair value on a recurring basis were calculated as follows:
Balance Quoted prices Significant Significant
As at July 31
Restricted share units 3,259,010 — 3,259,010 —
3,259,010 — 3,259,010 —
As at October 31, 2020
Restricted share units 171,849 — 171,849 —
171,849 — 171,849 —
Currency risk It is management’s opinion that the Company is not exposed to significant currency risk as its cash is denominated in both Canadian and U.S. dollars and funds its operations accordingly. Interest rate risk Interest rate risk is the risk arising from the effect of changes in prevailing interest rates on the Company’s financial instruments. The Company is not exposed to significant interest rate risk, as it has no variable interest rate debt. Credit, liquidity, and market risks Credit risks associated with cash are minimal as the Company deposits majority of its cash with a large Canadian financial institution. The Company’s credit risks associated with receivables are managed and exposure to potential loss is assessed as minimal. Ultimate responsibility for liquidity risk management rests with the board of directors, which has established an appropriate liquidity risk management framework for the management of the Company’s short-term, medium and long-term funding and liquidity requirements. Market risks associated with short-term investments are assessed as minimal as they are considered short -term Capital risk management The Company manages its capital to ensure that entities in the Company will be able to continue a going concern while maximizing the return to shareholders through the optimization of the debt and equity balance. The capital structure of the Company consists of net debt (borrowings after deducting cash and bank balances) and equity of the Company (comprising issued share capital, contributed surplus and accumulated deficit as disclosed in Note 9). The Company is not subject to any externally imposed capital requirements. The Company’s Board of Directors reviews the capital structure on a semi-annual basis. As part of this review, the Board considers the cost of capital and the risks associated with each class of capital. </t>
        </is>
      </c>
      <c r="C4" s="4" t="inlineStr">
        <is>
          <t xml:space="preserve">10. Financial instruments and financial risk factors Fair values The Company’s financial instruments consist of cash, accounts receivables, accounts payable and accrued liabilities, loans payable, convertible debt and the conversion feature of the convertible debt. The fair values of the cash, trade receivables, accounts payable and accrued liabilities approximate their carrying amounts because of their current nature.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were calculated as follows:
Balance Quoted prices in Significant other Significant
$ $ $ $
As at October 31, 2020
Accounts receivable 890,229 — 890,229 —
890,229 — 890,229 —
As at October 31, 2019
Accounts receivable 822,679 — 822,679 —
822,679 — 822,679 —
The Company’s financial liabilities measured at fair value on a recurring basis were calculated as follows:
Balance Quoted prices in Significant other Significant
$ $ $ $
As at October 31, 2020
Restricted share units 171,849 — 171,849 —
171,849 — 171,849 —
As at October 31, 2019
Conversion feature of convertible debt 94,985 — 94,985 —
94,985 — 94,985 —
Currency risk It is management’s opinion that the Company is not exposed to significant currency risk as its cash is denominated in both Canadian and US dollars and funds its operations accordingly. Interest rate risk Interest rate risk is the risk arising from the effect of changes in prevailing interest rates on the Company’s financial instruments. The Company is not exposed to significant interest rate risk, as it has no variable interest rate debt. Credit, liquidity, and market risks Credit risks associated with cash are minimal as the Company deposits majority of its cash with a large Canadian financial institution. The Company’s credit risks associated with receivables are managed and exposure to potential loss is assessed as minimal. Ultimate responsibility for liquidity risk management rests with the board of directors, which has established an appropriate liquidity risk management framework for the management of the Company’s short-term, medium and long-term funding and liquidity requirements. Market risks associated with short-term investments are assessed as minimal as they are considered short -term All of the Company’s financial liabilities have maturities as follows:
Carrying Contractual Year 1 Year 2 Year 3 Year 4 Year 5 Thereafter
$ $ $ $ $ $ $ $
As at October 31, 2020
Accounts payable and accrued liabilities 4,364,372 4,364,372 4,364,372 — — — — —
Restricted share units 171,849 171,849 171,849 — — — — —
Lease liabilities 3,613,170 4,529,662 805,946 680,943 568,434 584,269 479,833 1,410,237
Loan payable 2,247,878 2,628,652 1,782,888 845,763 — — — —
Restoration provisions 321,400 333,866 — 81,166 — — 52,627 200,074
10,718,669 12,028,401 7,125,055 1,607,872 568,434 584,269 532,460 1,610,311
As at October 31, 2019
Accounts payable and accrued liabilities 1,148,986 1,148,986 1,148,986 — — — — —
Convertible debt 384,207 471,126 — — 471,126 — — —
Conversion feature of convertible debt 94,985 — — — — — — —
Loan payable 87,381 87,381 7,282 7,282 7,282 7,282 7,282 50,971
1,715,559 1,707,493 1,156,268 7,282 478,408 7,282 7,282 50,971
Capital risk management The Company manages its capital to ensure that entities in the Company will be able to continue a going concern while maximising the return to shareholders through the optimisation of the debt and equity balance. The capital structure of the Company consists of net debt (borrowings disclosed in notes 8 after deducting cash and bank balances) and equity of the Company (comprising issued share capital, contributed surplus and accumulated deficit as disclosed in Note 9). The Company is not subject to any externally imposed capital requirements. The Company’s risk management committee reviews the capital structure on a semi-annual basis. As part of this review, the committee considers the cost of capital and the risks associated with each class of capit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Share capital</t>
        </is>
      </c>
      <c r="B4" s="4" t="inlineStr">
        <is>
          <t xml:space="preserve">9. Share capital Authorized share capital The Company is authorized to issue an unlimited number of voting common shares, Class A non-voting Between December 20 and December 27, 2019, the Company completed a non-brokered On December 27, 2019 , a convertible debenture was converted to 13,436 common shares representing proceeds of $492,409. On November 13, 2020, the Company completed a private placement with two entities to purchase 281,138 Class A preferred shares at a price of $81.81 per share, for total proceeds of $23,000,000 and incurred transaction fees of $1,380,000. On January 25, 2021, the Company issued 12,000 shares as full and final satisfaction of all obligations under a consulting agreement for services the Company received up to May 2020. Between June 11 and June 24, 2021, four employees exercised stock options for a total of 25,664 common shares at an aggregate exercise price of $169,105. Long-term incentive plans Stock options The Company has a stock option plan (the “Plan”) approved by the Company’s shareholders that allows it to grant stock options, subject to regulatory terms and approval, to its officers, directors, employees and service providers. This Plan was effective from September 2017 through October 31, 2019.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average market price of the Company’s common shares on the date of grant. The vesting period is one-third one-third On November 1, 2019, the Company adopted a new Long Term Incentive Plan (the “LTIP”) approved by the Company’s shareholders that allows it to grant stock options, restricted share units, deferred share units, stock appreciation rights, and other forms of equity compensation, subject to regulatory terms and approval, to its officers, directors, employees and service providers. For stock options issued under the LTIP,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fair market value of the Company’s common shares on the date of grant. The vesting period is one-third on the first-year anniversary of the grant, and one-third every consecutive year thereafter. If the options remain unexercised after a period of 10 years from the date of grant, the options expire. Options are forfeited if the recipient terminates their contract with the Company before the options vest. A summary of activity under the Plan and the LTIP is as follows:
Number of Weighted average
Balance – October 31, 2020 133,500 15.35
Granted 31,750 85.29
Exercised (25,664 ) 6.59
Forfeited (4,500 ) 42.43
Balance – July 31 135,086 33.74 As at July 31, 2021 , of the stock options (October , : ) were exercisable. A summary of outstanding stock options is as follows:
Number of s Exercise
$
Expiration dates
September 11, 2022 10,000 0.65
April 10, 2023 20,000 0.65
April 10, 2023 6,656 14.45
April 1, 2024 8,500 14.45
July 17, 2024 31,680 14.45
December 16, 2029 2,500 42.75
April 21, 2030 12,000 42.75
July 19, 2030 12,000 42.75
November 30, 2030 16,000 85.94
February 11, 2031 15,750 85.94
135,086
The Company recognized total expenses of $298,489 and $702,932 related to equity-settled share-based compensation during the three and nine months ended July 31, 2021 (three and nine months ended July 31, 2020: $57,383 and $132,015). The fair value of the stock options granted during the nine months ended July 31,2021 was determined to be $1,899,350 (nine months ended July 31, 2020: $996,823) using the Black-Scholes Merton option pricing model. The assumptions used in the stock option pricing model were as follows:
Risk free interest rate 0.46 %
Expected life of options 10 years
Expected dividend yield 0.0 %
Expected stock price volatility 65 %
Expected forfeiture rate 0.0 % Expected volatility was determined by calculating the average historical volatility of a group of listed entities that are considered similar in nature to the Company. During the three and nine months ended July 31, 2021, four employees exercised 25,664 stock options to acquire a total of 25,664 common shares at an aggregate exercise price aggregate exercise of $169,105. During the three and nine months ended July 31, 2020 , no stock options were exercised. Restricted share units Under the terms of the LTIP, restricted share units have been issued to executives and directors. The RSUs vest immediately and are exercisable upon issuance. The RSUs represent the right to receive a distribution from the Company in an amount equal to the fair market value of an ordinary share of the Company at the time of distribution. The RSUs can be settled in shares, cash, or any combination of shares and cash, at the option of the holder. The Company grant ed 7,319 RSUs to certain key executives and recognized share-based compensation expense of $nil and $604,942 in the three and nine months ended July 31, 2021, respectively (three and nine months ended July 31, 2020: nil grants and grant of 2,182 units at an expense o f $88,425 , respectively). The Company has recorded a liability of $3,259,010 as at July 31, 2021 (October 31, 2020: that represents the fair value of the RSUs outstanding and has recorded fair value loss of $508,850 and $2,433,196 for the three and nine months ended July 31, 2021, respectively (three and nine months ended July 31, 2020: $nil). </t>
        </is>
      </c>
      <c r="C4" s="4" t="inlineStr">
        <is>
          <t xml:space="preserve">9. Share capital Authorized share capital The Company is authorized to issue an unlimited number of voting common shares, Class A non-voting On November 16, 2016, the Company issued 1,000,000 common shares to the two founders of the Company for proceeds of $42,215. On March 20, 2017, the Company completed a non-brokered On August 9, 2017, the Company completed a non-brokered On October 17, 2017, the Company completed a non-brokered On March 23, 2018, the Company completed a non-brokered On February 28, 2019, the Company issued 8,468 common shares to two shareholders as a finder’s fee for the Series A fundraising. These shares were valued at $118,759. Between July 25 and October 31, 2019, the Company completed a non-brokered Between December 20 and December 27, 2019, the Company completed a non-brokered On December 27, 2019, the convertible debenture with SCA was converted to 13,436 common shares representing proceeds of $492,409. See Note 8 for details. As of October 31, 2020, no Class A non-voting Long-term incentive plans The Company has a stock option plan (the “Plan”) approved by the Company’s shareholders that allows it to grant stock options, subject to regulatory terms and approval, to its officers, directors, employees and service providers. This Plan was effective from September 2017 through October 31, 2019. Each stock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average market price of the Company’s shares on the date of grant. The vesting period is one-third one-third On November 1, 2019 the Company adopted a new Long Term Incentive Plan (the “LTIP”) approved by the Company’s shareholders that allows it to grant stock options, restricted share units, deferred share units, stock appreciation rights, and other forms of equity compensation, subject to regulatory terms and approval, to its officers, directors, employees and service providers. For stock options issued under the LTIP, each stock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average market price of the Company’s shares on the date of grant. The vesting period is one-third one-third A summary of activity under the Plan and the LTIP is as follows:
Number of Weighted average
$
Balance – October 31, 2017 30,000 0.63
Granted 28,320 4.56
Balance – October 31, 2018 58,320 2.49
Granted 41,680 13.57
Balance – October 31, 2019 100,000 7.14
Granted 33,500 39.66
Balance – October 31, 2020 133,500 15.35
As at October 31, 2020, 62,607 of the stock options (2019: 29,440; 2018: 10,000) were exercisable. A summary of outstanding stock options is as follows:
Number of Exercise price
$
Expiration dates
September 11, 2022 30,000 0.61
April 10, 2023 20,000 0.61
April 10, 2023 8,320 13.54
April 1, 2024 8,500 13.54
July 17, 2024 33,180 13.54
Number of Exercise price
$
December 16, 2029 2,500 40.05
April 21, 2030 16,500 40.05
July 19, 2030 14,500 40.05
133,500
The Company recognised total expenses of $332,634, $97,258 and $26,523 related to equity-settled share-based payment transactions during the years ended October 31, 2020, 2019 and 2018, respectively. The fair value of the stock options granted during 2020 was determined to be $940,058 (2019: $309,142; 2018: $103,795) using the Black-Scholes Merton option pricing model. The assumptions used in the stock option pricing model were as follows:
Risk free interest rate 0.35 – 0.45%
Expected life of options 10 years
Expected dividend yield 0.0%
Expected stock price volatility 65%
Expected forfeiture rate 0.0% Expected volatility was determined by calculating the average historical volatility of a group of listed entities that are considered similar in nature to the Company. During the years ended October 31, 2020, 2019 and 2018 no stock options were exercised. Under the terms of the LTIP, restricted share units have been issued to participants. The RSUs vest immediately and are exercisable upon issuance. The RSUs represent the right to receive a distribution from the Company in an amount equal to the fair market value of an ordinary share of the Company at the time of distribution. The RSUs can be settled in shares, cash, or any combination of shares and cash, at the option of the holder. The Company granted 2,182 RSUs to certain key executives in 2020 (2019: 0). The Company has recorded a liability of $171,849 as at October 31, 2020 (2019: $nil) that represents the fair value of the RSUs outstanding and has recorded total expense of $171,849 for the year-ended October 31, 2020 (2019: $n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option of new and revised standards</t>
        </is>
      </c>
      <c r="B1" s="2" t="inlineStr">
        <is>
          <t>12 Months Ended</t>
        </is>
      </c>
    </row>
    <row r="2">
      <c r="B2" s="2" t="inlineStr">
        <is>
          <t>Oct. 31, 2020</t>
        </is>
      </c>
    </row>
    <row r="3">
      <c r="A3" s="3" t="inlineStr">
        <is>
          <t>Disclosure Of Adoption Of New And Revised Standards [Abstract]</t>
        </is>
      </c>
    </row>
    <row r="4">
      <c r="A4" s="4" t="inlineStr">
        <is>
          <t>Adoption of new and revised standards</t>
        </is>
      </c>
      <c r="B4" s="4" t="inlineStr">
        <is>
          <t xml:space="preserve">3. Adoption of new and revised standards
(i) IFRS 16 Leases The Company adopted IFRS 16 Leases as at November 1, 2019. IFRS 16 introduces new or amended requirements with respect to lease accounting. It introduces significant changes to lessee accounting by removing the distinction between operating and finance lease and requiring the recognition of a right-of-use The Company has applied IFRS 16 using the cumulative catch-up
• Requires the Company to recognise the cumulative effect of initially applying IFRS 16 as an adjustment to the opening balance of retained earnings at the date of initial application.
• Does not permit restatement of comparatives, which continue to be presented under IAS 17 and IFRIC 4.
Impact of the new definition of a lease The Company has made use of the practical expedient available on transition to IFRS 16 not to reassess whether a contract is or contains a lease. Accordingly, the definition of a lease in accordance with IAS 17 and IFRIC 4 will continue to be applied to those contracts entered or modified before November 1, 2019. The change in definition of a lease mainly relates to the concept of control. IFRS 16 determines whether a contract contains a lease on the basis of whether the customer has the right to control the use of an identified asset for a period of time in exchange for consideration. This is in contrast to the focus on ‘risks and rewards’ in IAS 17 and IFRIC 4. The Company applies the definition of a lease and related guidance set out in IFRS 16 to all contracts entered into or changed on or after November 1, 2019.
Impact on Lessee Accounting
Former operating leases IFRS 16 changes how the Company accounts for leases previously classified as operating leases under IAS 17, which were off balance sheet. Applying IFRS 16, for all leases (except as noted below), the Company:
a) Recognises right-of-use
b) Recognises depreciation of right-of-use
c) Separates the total amount of cash paid into a principal portion (presented within financing activities) and interest (presented within financing activities) in the consolidated statement of cash flows. Lease incentives (e.g. rent-free period) are recognised as part of the measurement of the right-of-use Under IFRS 16, right-of-use low-value computers, small items of office furniture and telephones), the Company has opted to recognise a lease expense on a straight-line basis as permitted by IFRS 16. This expense is presented within ‘other expenses’ in profit or loss. The Company has used the following practical expedients when applying the cumulative catch-up
• The Company has applied a single discount rate to a portfolio of leases with reasonably similar characteristics.
• The Company has elected not to recognise right-of-use
• The Company has excluded initial direct costs from the measurement of the right-of-use
• The Company has used hindsight when determining the lease term when the contract contains options to extend or terminate the lease.
Financial impact of the initial application of IFRS 16 The weighted average lessees incremental borrowing rate applied to lease liabilities recognised in the statement of financial position on November 1, 2019 is 6.6%. The following table shows the operating lease commitments disclosed applying IAS 17 at October 31, 2019, discounted using the incremental borrowing rate at the date of initial application and the lease liabilities recognised in the statement of financial position at the date of initial application:
Operating lease commitments as of October 31, 2019 3,774,826
Short term leases and leases of low-value (6,452 )
Effect of discounting the above amounts (931,799 )
Lease liabilities recognized at November 1, 2019 2,836,575
The application of IFRS 16 to leases previously classified as operating leases under IAS 17 resulted in the recognition of right-of-use
(ii) Annual Improvements to IFRS Standards 2015–2017 The Company has adopted the amendments included in the Annual Improvements to IFRS Standards 2015–2017 Cycle as at November 1, 2019. The Annual Improvements include amendments to IAS 12 Income Taxes, IAS 23 Borrowing Costs, IFRS 3 Business Combinations and IFRS 11 Joint Arrangements. For IAS 23, the amendments clarify that if any specific borrowing remains outstanding after the related asset is ready for its intended use or sale, that borrowing becomes part of the funds that an entity borrows generally when calculating the capitalisation rate on general borrowings. Management has assessed the impact of the adoption of the new standards and concluded it to be not material.
IFRIC 23 Uncertainty over Income Tax Treatments The Company has adopted IFRIC 23 as at November 1, 2019. IFRIC 23 sets out how to determine the accounting tax position when there is uncertainty over income tax treatments. The Interpretation requires the Company to:
• determine whether uncertain tax positions are assessed separately or as a group; and
• assess whether it is probable that a tax authority will accept an uncertain tax treatment used, or proposed to be used, by an entity in its income tax filings:
• If yes, the Company should determine its accounting tax position consistently with the tax treatment used or planned to be used in its income tax filings.
• If no, the Company should reflect the effect of uncertainty in determining its accounting tax position using either the most likely amount or the expected value method. Management has assessed the impact of the adoption of the new standard and concluded it to be not material.
(iii) Accounting standards or interpretations issued but not yet effective At the date of authorization of these consolidated financial statements, the Company has not applied the following new and revised IFRSs that have been issued but are not yet effective.
Amendments to IFRS 3 Definition of a business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Additional guidance is provided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the first annual reporting period beginning on or after January 1, 2020, with early application permitted. The adoption of these standards may affect the accounting for acquisitions after October 31, 2020.
Amendments to IAS 1 and IAS 8 Definition of material The amendments are intended to make the definition of material in IAS 1 easier to understand and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applied prospectively for annual periods beginning on or after January 1, 2020, with earlier application permitted. The extent of the impact of the adoption of these standards has not yet been determined.
Interest Rate Benchmark Reform In September 2019, the IASB issued Interest Rate Benchmark Reform (Amendments to IFRS 9, IAS 39 and IFRS 7). These amendments modify specific hedge accounting requirements to allow hedge accounting to continue for affected hedges during the period of uncertainty before the hedged items or hedging instruments affected by the current interest rate benchmarks are amended as a result of the on-going The amendments are effective for annual periods beginning on or after January 1, 2020, with earlier application permitted. The extent of the impact of the adoption of these standards has not yet been determined.
Amendments to IFRS 16 COVID-19 The amendments introduce an optional practical expedient that simplifies how a lessee accounts for rent concessions that are a direct consequence of COVID-19. The amendments are effective for annual periods beginning on or after June 1, 2020, with earlier application permitted. The extent of the impact of the adoption of these standards has not yet been determined.
Interest Rate Benchmark Reform – Phase 2 In August 2020, the IASB issued Interest Rate Benchmark Reform – Phase 2 (Amendments to IFRS 9, IAS 39, IFRS 7, IFRS 4 and IFRS 16). These amendments address issues that might affect financial reporting after the reform of an interest rate benchmark, including its replacement with alternative benchmark rates. The amendments are effective for annual periods beginning on or after January 1, 2021, with earlier application permitted. The extent of the impact of the adoption of these standards has not yet been determined.
Amendments to IAS 37 – Onerous Contracts—Cost of Fulfilling a Contract The amendments specify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amendments are effective for annual periods beginning on or after January 1, 2022, with early application permitted. The extent of the impact of the adoption of these standards has not yet been determined.
Amendments to IAS 16 – Property, Plant and Equipment—Proceeds before Intended Use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Inventories. The amendments are effective for annual periods beginning on or after January 1, 2022, with earlier application permitted. The extent of the impact of the adoption of these standards has not yet been determined.
Amendments to IFRS 3 – Reference to the Conceptual Framework The amendments update IFRS 3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se contingent assets acquired in a business combination. The amendments are effective for business combinations for which the date of acquisition is on or after the beginning of the first annual period beginning on or after January 1, 2022. Early application is permitted if an entity also applies all other updated references (published together with the updated Conceptual Framework) at the same time or earlier. The extent of the impact of the adoption of these standards has not yet been determined.
Amendments to IAS 1 – Classification of Liabilities as Current or Non-current The amendments to IAS 1 affect only the presentation of liabilities as current or non-current The amendments clarify that the classification of liabilities as current or non-current The amendments are applied retrospectively for annual periods beginning on or after January 1,2023, with early application permitted. The extent of the impact of the adoption of these standards has not yet been determined. All other IFRSs and amendments issued but not yet effective have been assessed by the Company and are not expected to have a material impact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May 31, 2021</t>
        </is>
      </c>
      <c r="C2" s="2" t="inlineStr">
        <is>
          <t>Jul. 31, 2021</t>
        </is>
      </c>
      <c r="D2" s="2" t="inlineStr">
        <is>
          <t>Oct. 31, 2020</t>
        </is>
      </c>
    </row>
    <row r="3">
      <c r="A3" s="3" t="inlineStr">
        <is>
          <t>Statement [Line Items]</t>
        </is>
      </c>
    </row>
    <row r="4">
      <c r="A4" s="4" t="inlineStr">
        <is>
          <t>Subsequent Events</t>
        </is>
      </c>
      <c r="C4" s="4" t="inlineStr">
        <is>
          <t xml:space="preserve">15. Subsequent events On August 3, 2021, Li-Cycle entered into a ground lease agreement covering the future site of the Rochester Hub. The lease covers approximately acres and has an original term o f years plus multiple renewal terms totallin g additional years. It also includes an option to purchase the land. The lease increases the Company’s contractual obligations by undiscounted cash flows of approximately $ million over the original term of the lease. On August 10, 2021, in accordance with the plan of arrangement to reorganize Li-Cycle Corp., the Company finalized the business combination with Peridot Acquisition Corp. (“Peridot”) (NYSE: PDAC). Upon closing, the combined company was renamed Li-Cycle Holdings Corp. (NYSE: LICY). The new combined company Li-Cycle Holdings Corp. received $582 million of gross transaction proceeds, before deduction of $55 million of transaction costs. The business combination with Peridot will be accounted for as a reverse acquisition in accordance with IFRS. Under this method of accounting, Peridot will be treated as the “acquired” company for accounting purposes. Since Peridot does not meet the definition of a business under IFRS, net assets of Peridot will be stated at historical cost, with no goodwill or other intangible assets recorded. Li-Cycle Corp. has been determined to be the accounting acquirer based on an evaluation of the following facts and circumstances, and accordingly the Business Combination is treated as an equivalent to an acquisition of Peridot accompanied by a recapitalization. The acquisition of Peridot is outside the scope of IFRS 3, “Business Combinations”, and it is accounted for as an equity-settled, share-based payment transaction in accordance with IFRS 2, “Share-based Payments” (“IFRS 2”). Li-Cycle Holdings Corp. is considered to be a continuation of Li-Cycle Corp, with the net identifiable assets of Peridot deemed to have been acquired by Li-Cycle Corp. in exchange for shares of Li-Cycle Corp. Under IFRS 2, the transaction is measured at the fair value of the consideration deemed to have been issued by Li-Cycle Corp. in order to acquire 100% of Peridot Acquisition Corp. Any difference in the fair value of the consideration deemed to have been issued by Li-Cycle Corp and the fair value of Peridot Acquisition Corp’s identifiable net assets represents a listing service received by Li-Cycle Corp, recorded through profit and loss. The Company expects the business combination with Peridot to result in an increase in assets of $522 million, an increase in liabilities of $53 million, and an increase in equity of $469 million. The Company expects to recognize a listing expense of approximately $153 million for the difference between fair value of the share capital given up and the fair value of the net assets received. On August 11, 2021, in accordance with the agreement to repay the BDC Capital Loan in full upon the closing of Li-Cycle’s business combination with Peridot Acquisition Corp, Li-Cycle paid BDC Capital Inc $5.3 million (C$6.6 million) to settle the BDC Capital Loan, including additional interest expense of $0.7 million (C$0.9 million). On August 17, 2021, Li-Cycle repaid the $7 million Promissory Notes and accrued interest in full. On September 7, 2021, Li-Cycle entered into a warehouse lease for the Arizona Spoke. The Arizona Spoke warehouse lease covers approximately 67,000 square feet and has an original term of 5 years 3 months plus a renewal term totaling 5 additional years. The lease increases the Company’s contractual obligations by undiscounted cash flows of approximately $3.7 million over the original term of the lease. On September 8, 2021, Li-Cycle entered into a premises lease for the Alabama Spoke. The Alabama Spoke premises lease covers approximately 108,000 square feet and has an original term of 20 years plus multiple renewal terms totaling 10 additional years. The lease increases the Company’s contractual obligations by undiscounted cash flows of approximately $21.0 million over the original term of the lease. </t>
        </is>
      </c>
      <c r="D4" s="4" t="inlineStr">
        <is>
          <t xml:space="preserve">21. Subsequent events On November 2, 2020, as part of its loan facility with BDC Capital, the Company received the second tranche of $1.5 million (C$2 million) upon the completion of the milestone for such additional funding. On November 13, 2020, the Company completed a private placement with two entities to purchase 281,138 Class A preferred shares at a price of $81.81 per share, for total proceeds of $23 million. As part of the Agreement, the shareholders of the Company consented to amending the Shareholder Agreement to provide the investors with substantially the same rights as common shareholders. On February 16, 2021, the Company entered into a definitive business combination agreement with Peridot Acquisition Corp. (NYSE: PDAC). Upon closing, the combined company will be renamed Li-Cycle On April 7, 2021, as part of its loan facility with BDC Capital, the Company received the third tranche of $1.6 million (C$2 million) upon the completion of the milestone for such additional funding. </t>
        </is>
      </c>
    </row>
    <row r="5">
      <c r="A5" s="4" t="inlineStr">
        <is>
          <t>Li Cycle Holdings Corp [member]</t>
        </is>
      </c>
    </row>
    <row r="6">
      <c r="A6" s="3" t="inlineStr">
        <is>
          <t>Statement [Line Items]</t>
        </is>
      </c>
    </row>
    <row r="7">
      <c r="A7" s="4" t="inlineStr">
        <is>
          <t>Subsequent Events</t>
        </is>
      </c>
      <c r="B7" s="4" t="inlineStr">
        <is>
          <t>3. Subsequent events On August 10, 2021, in accordance with the plan of arrangement to reorganize Li-Cycle Li-Cycle Li-Cyc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Loss and Comprehensive Loss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Revenue</t>
        </is>
      </c>
    </row>
    <row r="4">
      <c r="A4" s="4" t="inlineStr">
        <is>
          <t>Product sales</t>
        </is>
      </c>
      <c r="B4" s="5" t="n">
        <v>1593563</v>
      </c>
      <c r="C4" s="5" t="n">
        <v>107040</v>
      </c>
      <c r="D4" s="5" t="n">
        <v>2682531</v>
      </c>
      <c r="E4" s="5" t="n">
        <v>185156</v>
      </c>
      <c r="F4" s="5" t="n">
        <v>554914</v>
      </c>
    </row>
    <row r="5">
      <c r="A5" s="4" t="inlineStr">
        <is>
          <t>Recycling services</t>
        </is>
      </c>
      <c r="B5" s="6" t="n">
        <v>115560</v>
      </c>
      <c r="C5" s="6" t="n">
        <v>74692</v>
      </c>
      <c r="D5" s="6" t="n">
        <v>301216</v>
      </c>
      <c r="E5" s="6" t="n">
        <v>137877</v>
      </c>
      <c r="F5" s="6" t="n">
        <v>237340</v>
      </c>
      <c r="G5" s="5" t="n">
        <v>48160</v>
      </c>
      <c r="H5" s="5" t="n">
        <v>5746</v>
      </c>
    </row>
    <row r="6">
      <c r="A6" s="4" t="inlineStr">
        <is>
          <t>Total Revenue</t>
        </is>
      </c>
      <c r="B6" s="6" t="n">
        <v>1709123</v>
      </c>
      <c r="C6" s="6" t="n">
        <v>181732</v>
      </c>
      <c r="D6" s="6" t="n">
        <v>2983747</v>
      </c>
      <c r="E6" s="6" t="n">
        <v>323033</v>
      </c>
      <c r="F6" s="6" t="n">
        <v>792254</v>
      </c>
      <c r="G6" s="6" t="n">
        <v>48160</v>
      </c>
      <c r="H6" s="6" t="n">
        <v>5746</v>
      </c>
    </row>
    <row r="7">
      <c r="A7" s="3" t="inlineStr">
        <is>
          <t>Expenses</t>
        </is>
      </c>
    </row>
    <row r="8">
      <c r="A8" s="4" t="inlineStr">
        <is>
          <t>Employee salaries and benefits, net</t>
        </is>
      </c>
      <c r="B8" s="6" t="n">
        <v>2481939</v>
      </c>
      <c r="C8" s="6" t="n">
        <v>547080</v>
      </c>
      <c r="D8" s="6" t="n">
        <v>5358953</v>
      </c>
      <c r="E8" s="6" t="n">
        <v>1415661</v>
      </c>
      <c r="F8" s="6" t="n">
        <v>2819195</v>
      </c>
      <c r="G8" s="6" t="n">
        <v>607820</v>
      </c>
      <c r="H8" s="6" t="n">
        <v>201991</v>
      </c>
    </row>
    <row r="9">
      <c r="A9" s="4" t="inlineStr">
        <is>
          <t>Raw materials, supplies and finished goods</t>
        </is>
      </c>
      <c r="B9" s="6" t="n">
        <v>2261304</v>
      </c>
      <c r="C9" s="6" t="n">
        <v>142161</v>
      </c>
      <c r="D9" s="6" t="n">
        <v>4876561</v>
      </c>
      <c r="E9" s="6" t="n">
        <v>344704</v>
      </c>
      <c r="F9" s="6" t="n">
        <v>577859</v>
      </c>
    </row>
    <row r="10">
      <c r="A10" s="4" t="inlineStr">
        <is>
          <t>Professional fees</t>
        </is>
      </c>
      <c r="B10" s="6" t="n">
        <v>1176310</v>
      </c>
      <c r="C10" s="6" t="n">
        <v>897224</v>
      </c>
      <c r="D10" s="6" t="n">
        <v>4095596</v>
      </c>
      <c r="E10" s="6" t="n">
        <v>1560108</v>
      </c>
      <c r="F10" s="6" t="n">
        <v>2962261</v>
      </c>
      <c r="G10" s="6" t="n">
        <v>546647</v>
      </c>
      <c r="H10" s="6" t="n">
        <v>76650</v>
      </c>
    </row>
    <row r="11">
      <c r="A11" s="4" t="inlineStr">
        <is>
          <t>Research and development, net</t>
        </is>
      </c>
      <c r="B11" s="6" t="n">
        <v>576551</v>
      </c>
      <c r="C11" s="6" t="n">
        <v>-282541</v>
      </c>
      <c r="D11" s="6" t="n">
        <v>1928582</v>
      </c>
      <c r="E11" s="6" t="n">
        <v>-19357</v>
      </c>
      <c r="F11" s="6" t="n">
        <v>776668</v>
      </c>
      <c r="G11" s="6" t="n">
        <v>2111658</v>
      </c>
      <c r="H11" s="6" t="n">
        <v>397070</v>
      </c>
    </row>
    <row r="12">
      <c r="A12" s="4" t="inlineStr">
        <is>
          <t>Share-based compensation</t>
        </is>
      </c>
      <c r="B12" s="6" t="n">
        <v>298489</v>
      </c>
      <c r="C12" s="6" t="n">
        <v>57383</v>
      </c>
      <c r="D12" s="6" t="n">
        <v>1307874</v>
      </c>
      <c r="E12" s="6" t="n">
        <v>220440</v>
      </c>
      <c r="F12" s="6" t="n">
        <v>332634</v>
      </c>
      <c r="G12" s="6" t="n">
        <v>97258</v>
      </c>
      <c r="H12" s="6" t="n">
        <v>26523</v>
      </c>
    </row>
    <row r="13">
      <c r="A13" s="4" t="inlineStr">
        <is>
          <t>Office and administrative</t>
        </is>
      </c>
      <c r="B13" s="6" t="n">
        <v>369113</v>
      </c>
      <c r="C13" s="6" t="n">
        <v>64786</v>
      </c>
      <c r="D13" s="6" t="n">
        <v>987820</v>
      </c>
      <c r="E13" s="6" t="n">
        <v>134337</v>
      </c>
      <c r="F13" s="6" t="n">
        <v>316401</v>
      </c>
      <c r="G13" s="6" t="n">
        <v>355361</v>
      </c>
      <c r="H13" s="6" t="n">
        <v>93509</v>
      </c>
    </row>
    <row r="14">
      <c r="A14" s="4" t="inlineStr">
        <is>
          <t>Depreciation, net</t>
        </is>
      </c>
      <c r="B14" s="6" t="n">
        <v>272724</v>
      </c>
      <c r="C14" s="6" t="n">
        <v>327806</v>
      </c>
      <c r="D14" s="6" t="n">
        <v>788830</v>
      </c>
      <c r="E14" s="6" t="n">
        <v>717278</v>
      </c>
      <c r="F14" s="6" t="n">
        <v>1095250</v>
      </c>
      <c r="G14" s="6" t="n">
        <v>183862</v>
      </c>
    </row>
    <row r="15">
      <c r="A15" s="4" t="inlineStr">
        <is>
          <t>Freight and shipping</t>
        </is>
      </c>
      <c r="B15" s="6" t="n">
        <v>155456</v>
      </c>
      <c r="C15" s="6" t="n">
        <v>-5450</v>
      </c>
      <c r="D15" s="6" t="n">
        <v>587953</v>
      </c>
      <c r="E15" s="6" t="n">
        <v>57303</v>
      </c>
      <c r="F15" s="6" t="n">
        <v>137010</v>
      </c>
      <c r="G15" s="6" t="n">
        <v>5785</v>
      </c>
    </row>
    <row r="16">
      <c r="A16" s="4" t="inlineStr">
        <is>
          <t>Travel and entertainment</t>
        </is>
      </c>
      <c r="B16" s="6" t="n">
        <v>102768</v>
      </c>
      <c r="C16" s="6" t="n">
        <v>30754</v>
      </c>
      <c r="D16" s="6" t="n">
        <v>188712</v>
      </c>
      <c r="E16" s="6" t="n">
        <v>125535</v>
      </c>
      <c r="F16" s="6" t="n">
        <v>160332</v>
      </c>
      <c r="G16" s="6" t="n">
        <v>137943</v>
      </c>
      <c r="H16" s="6" t="n">
        <v>50702</v>
      </c>
    </row>
    <row r="17">
      <c r="A17" s="4" t="inlineStr">
        <is>
          <t>Marketing</t>
        </is>
      </c>
      <c r="B17" s="6" t="n">
        <v>160479</v>
      </c>
      <c r="C17" s="6" t="n">
        <v>65570</v>
      </c>
      <c r="D17" s="6" t="n">
        <v>465269</v>
      </c>
      <c r="E17" s="6" t="n">
        <v>188500</v>
      </c>
      <c r="F17" s="6" t="n">
        <v>365820</v>
      </c>
      <c r="G17" s="6" t="n">
        <v>65840</v>
      </c>
      <c r="H17" s="6" t="n">
        <v>34400</v>
      </c>
    </row>
    <row r="18">
      <c r="A18" s="4" t="inlineStr">
        <is>
          <t>Plant facilities</t>
        </is>
      </c>
      <c r="B18" s="6" t="n">
        <v>74818</v>
      </c>
      <c r="C18" s="6" t="n">
        <v>59774</v>
      </c>
      <c r="D18" s="6" t="n">
        <v>232358</v>
      </c>
      <c r="E18" s="6" t="n">
        <v>223767</v>
      </c>
      <c r="F18" s="6" t="n">
        <v>390687</v>
      </c>
    </row>
    <row r="19">
      <c r="A19" s="4" t="inlineStr">
        <is>
          <t>Total Expenses</t>
        </is>
      </c>
      <c r="B19" s="6" t="n">
        <v>7929951</v>
      </c>
      <c r="C19" s="6" t="n">
        <v>1904547</v>
      </c>
      <c r="D19" s="6" t="n">
        <v>20818508</v>
      </c>
      <c r="E19" s="6" t="n">
        <v>4968276</v>
      </c>
      <c r="F19" s="6" t="n">
        <v>9934117</v>
      </c>
      <c r="G19" s="6" t="n">
        <v>4112174</v>
      </c>
      <c r="H19" s="6" t="n">
        <v>880845</v>
      </c>
    </row>
    <row r="20">
      <c r="A20" s="4" t="inlineStr">
        <is>
          <t>Loss from operations</t>
        </is>
      </c>
      <c r="B20" s="6" t="n">
        <v>-6220828</v>
      </c>
      <c r="C20" s="6" t="n">
        <v>-1722815</v>
      </c>
      <c r="D20" s="6" t="n">
        <v>-17834761</v>
      </c>
      <c r="E20" s="6" t="n">
        <v>-4645243</v>
      </c>
      <c r="F20" s="6" t="n">
        <v>-9141863</v>
      </c>
      <c r="G20" s="6" t="n">
        <v>-4064014</v>
      </c>
      <c r="H20" s="6" t="n">
        <v>-875099</v>
      </c>
    </row>
    <row r="21">
      <c r="A21" s="3" t="inlineStr">
        <is>
          <t>Other (income) expense</t>
        </is>
      </c>
    </row>
    <row r="22">
      <c r="A22" s="4" t="inlineStr">
        <is>
          <t>Foreign exchange gain</t>
        </is>
      </c>
      <c r="B22" s="6" t="n">
        <v>-214496</v>
      </c>
      <c r="C22" s="6" t="n">
        <v>-73931</v>
      </c>
      <c r="D22" s="6" t="n">
        <v>536216</v>
      </c>
      <c r="E22" s="6" t="n">
        <v>-109297</v>
      </c>
      <c r="F22" s="6" t="n">
        <v>-445652</v>
      </c>
    </row>
    <row r="23">
      <c r="A23" s="4" t="inlineStr">
        <is>
          <t>Interest expense</t>
        </is>
      </c>
      <c r="B23" s="6" t="n">
        <v>382639</v>
      </c>
      <c r="C23" s="6" t="n">
        <v>164819</v>
      </c>
      <c r="D23" s="6" t="n">
        <v>788335</v>
      </c>
      <c r="E23" s="6" t="n">
        <v>340695</v>
      </c>
      <c r="F23" s="6" t="n">
        <v>529700</v>
      </c>
      <c r="G23" s="6" t="n">
        <v>60329</v>
      </c>
      <c r="H23" s="6" t="n">
        <v>39226</v>
      </c>
    </row>
    <row r="24">
      <c r="A24" s="4" t="inlineStr">
        <is>
          <t>Interest income</t>
        </is>
      </c>
      <c r="B24" s="6" t="n">
        <v>-503</v>
      </c>
      <c r="C24" s="6" t="n">
        <v>-2722</v>
      </c>
      <c r="D24" s="6" t="n">
        <v>-1725</v>
      </c>
      <c r="E24" s="6" t="n">
        <v>-34178</v>
      </c>
      <c r="F24" s="6" t="n">
        <v>-34403</v>
      </c>
      <c r="G24" s="6" t="n">
        <v>-23561</v>
      </c>
      <c r="H24" s="6" t="n">
        <v>-5461</v>
      </c>
    </row>
    <row r="25">
      <c r="A25" s="4" t="inlineStr">
        <is>
          <t>Fair value loss on restricted share units</t>
        </is>
      </c>
      <c r="B25" s="6" t="n">
        <v>508850</v>
      </c>
      <c r="D25" s="6" t="n">
        <v>2433196</v>
      </c>
      <c r="F25" s="6" t="n">
        <v>84454</v>
      </c>
      <c r="G25" s="6" t="n">
        <v>0</v>
      </c>
      <c r="H25" s="6" t="n">
        <v>0</v>
      </c>
    </row>
    <row r="26">
      <c r="A26" s="4" t="inlineStr">
        <is>
          <t>Total other (income) expense</t>
        </is>
      </c>
      <c r="B26" s="6" t="n">
        <v>676490</v>
      </c>
      <c r="C26" s="6" t="n">
        <v>88166</v>
      </c>
      <c r="D26" s="6" t="n">
        <v>3756022</v>
      </c>
      <c r="E26" s="6" t="n">
        <v>197220</v>
      </c>
      <c r="F26" s="6" t="n">
        <v>134099</v>
      </c>
      <c r="G26" s="6" t="n">
        <v>36768</v>
      </c>
      <c r="H26" s="6" t="n">
        <v>33769</v>
      </c>
    </row>
    <row r="27">
      <c r="A27" s="4" t="inlineStr">
        <is>
          <t>Net loss</t>
        </is>
      </c>
      <c r="B27" s="6" t="n">
        <v>-6897318</v>
      </c>
      <c r="C27" s="6" t="n">
        <v>-1810981</v>
      </c>
      <c r="D27" s="6" t="n">
        <v>-21590783</v>
      </c>
      <c r="E27" s="6" t="n">
        <v>-4842463</v>
      </c>
      <c r="F27" s="6" t="n">
        <v>-9275962</v>
      </c>
      <c r="G27" s="6" t="n">
        <v>-4100782</v>
      </c>
      <c r="H27" s="6" t="n">
        <v>-908869</v>
      </c>
    </row>
    <row r="28">
      <c r="A28" s="3" t="inlineStr">
        <is>
          <t>Other comprehensive income (loss)</t>
        </is>
      </c>
    </row>
    <row r="29">
      <c r="A29" s="4" t="inlineStr">
        <is>
          <t>Foreign currency translation</t>
        </is>
      </c>
      <c r="C29" s="6" t="n">
        <v>249607</v>
      </c>
      <c r="E29" s="6" t="n">
        <v>-276873</v>
      </c>
      <c r="F29" s="6" t="n">
        <v>-218726</v>
      </c>
      <c r="G29" s="6" t="n">
        <v>-37182</v>
      </c>
      <c r="H29" s="6" t="n">
        <v>125819</v>
      </c>
    </row>
    <row r="30">
      <c r="A30" s="4" t="inlineStr">
        <is>
          <t>Comprehensive loss</t>
        </is>
      </c>
      <c r="B30" s="5" t="n">
        <v>-6897318</v>
      </c>
      <c r="C30" s="5" t="n">
        <v>-1561374</v>
      </c>
      <c r="D30" s="5" t="n">
        <v>-21590783</v>
      </c>
      <c r="E30" s="5" t="n">
        <v>-5119336</v>
      </c>
      <c r="F30" s="5" t="n">
        <v>-9494688</v>
      </c>
      <c r="G30" s="5" t="n">
        <v>-4137964</v>
      </c>
      <c r="H30" s="5" t="n">
        <v>-783050</v>
      </c>
    </row>
    <row r="31">
      <c r="A31" s="4" t="inlineStr">
        <is>
          <t>Loss per common share—basic and diluted</t>
        </is>
      </c>
      <c r="B31" s="7" t="n">
        <v>-2.88</v>
      </c>
      <c r="C31" s="7" t="n">
        <v>-0.86</v>
      </c>
      <c r="D31" s="7" t="n">
        <v>-9.1</v>
      </c>
      <c r="E31" s="7" t="n">
        <v>-2.35</v>
      </c>
      <c r="F31" s="7" t="n">
        <v>-4.48</v>
      </c>
      <c r="G31" s="7" t="n">
        <v>-2.28</v>
      </c>
      <c r="H31" s="7" t="n">
        <v>-0.53</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ignificant accounting policies (Policies)</t>
        </is>
      </c>
      <c r="B1" s="2" t="inlineStr">
        <is>
          <t>4 Months Ended</t>
        </is>
      </c>
      <c r="C1" s="2" t="inlineStr">
        <is>
          <t>9 Months Ended</t>
        </is>
      </c>
      <c r="D1" s="2" t="inlineStr">
        <is>
          <t>12 Months Ended</t>
        </is>
      </c>
    </row>
    <row r="2">
      <c r="B2" s="2" t="inlineStr">
        <is>
          <t>May 31, 2021</t>
        </is>
      </c>
      <c r="C2" s="2" t="inlineStr">
        <is>
          <t>Jul. 31, 2021</t>
        </is>
      </c>
      <c r="D2" s="2" t="inlineStr">
        <is>
          <t>Oct. 31, 2020</t>
        </is>
      </c>
    </row>
    <row r="3">
      <c r="A3" s="3" t="inlineStr">
        <is>
          <t>Statement [Line Items]</t>
        </is>
      </c>
    </row>
    <row r="4">
      <c r="A4" s="4" t="inlineStr">
        <is>
          <t>Statement of compliance</t>
        </is>
      </c>
      <c r="C4" s="4" t="inlineStr">
        <is>
          <t xml:space="preserve">(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 in Note 2, Significant accounting policies in the Company’s consolidated financial statements for the year ended October 31, 2020. These financial statements do not include all the notes required in annual financial statements. These condensed consolidated interim consolidated interim financial statements were approved and authorized for issue by the Board of Directors on September 8, 2021. </t>
        </is>
      </c>
      <c r="D4" s="4" t="inlineStr">
        <is>
          <t xml:space="preserve">(a) Statement of compliance 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May 28, 2021. </t>
        </is>
      </c>
    </row>
    <row r="5">
      <c r="A5" s="4" t="inlineStr">
        <is>
          <t>Basis of consolidation</t>
        </is>
      </c>
      <c r="C5" s="4" t="inlineStr">
        <is>
          <t xml:space="preserve">(b) Basis of consolidation These condensed consolidated interim financial statements include the accounts of the Company and its subsidiaries. The Company’s three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July 1
Company Location Ownership interest
Li-Cycle Delaware, U.S. 100 %
Li-Cycle Delaware, U.S. 100 %
Li-Cycle Ontario, Canada 100 % Intercompany transactions, balances and unrealized gains/losses on transactions between the Company and its subsidiary are eliminated. </t>
        </is>
      </c>
      <c r="D5" s="4" t="inlineStr">
        <is>
          <t xml:space="preserve">(b) Basis of consolidation These consolidated financial statements include the accounts of the Company and its subsidiaries. The Company’s two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acquisition up to the effective date of disposition or loss of control. The Company’s principal subsidiaries and their geographic location as at October 31, 2020 was as follows:
Company Location Ownership interest
Li-Cycle Delaware, U.S. 100 %
Li-Cycle Delaware, U.S. 100 % Intercompany transactions, balances and unrealized gains/losses on transactions between the Company and its subsidiary are eliminated. </t>
        </is>
      </c>
    </row>
    <row r="6">
      <c r="A6" s="4" t="inlineStr">
        <is>
          <t>Basis of preparation</t>
        </is>
      </c>
      <c r="C6" s="4" t="inlineStr">
        <is>
          <t xml:space="preserve">(c) 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has changed its functional currency to the U.S. dollar effective November 1, 2020. Accordingly, beginning with the three month period ended January 31, 2021,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for the 2020 fiscal periods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 </t>
        </is>
      </c>
      <c r="D6" s="4" t="inlineStr">
        <is>
          <t xml:space="preserve">(c) Basis of preparation These consolidated financial statements are expressed in U.S. dollars unless otherwise indicated, the Company’s presentation currency, and have been translated for presentation from the Candian dollar functional currency which was prepared on a historical cost basis, except for financial instruments that have been measured at fair value. The accounting policies set out in Note 2 have been applied consistently to all years presented in these consolidated financial statements, unless otherwise stated. </t>
        </is>
      </c>
    </row>
    <row r="7">
      <c r="A7" s="4" t="inlineStr">
        <is>
          <t>Cash</t>
        </is>
      </c>
      <c r="D7" s="4" t="inlineStr">
        <is>
          <t xml:space="preserve">(d) Cash Cash consists of cash deposits with financial institutions. </t>
        </is>
      </c>
    </row>
    <row r="8">
      <c r="A8" s="4" t="inlineStr">
        <is>
          <t>Inventories</t>
        </is>
      </c>
      <c r="D8" s="4" t="inlineStr">
        <is>
          <t xml:space="preserve">(e) 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t>
        </is>
      </c>
    </row>
    <row r="9">
      <c r="A9" s="4" t="inlineStr">
        <is>
          <t>Convertible debt instruments</t>
        </is>
      </c>
      <c r="D9" s="4" t="inlineStr">
        <is>
          <t xml:space="preserve">(f) Convertible debt instruments The components of convertible debt instruments issued by the Company are classified separately as financial liabilities and equity in accordance with the substance of the contractual arrangements and the definitions of a financial liability and an equity instrument.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equity, its value is determined by deducting the amount of the liability component from the fair value of the compound instrument as a whole. If the conversion option is classified as a liability,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income statement. </t>
        </is>
      </c>
    </row>
    <row r="10">
      <c r="A10" s="4" t="inlineStr">
        <is>
          <t>Loss per share</t>
        </is>
      </c>
      <c r="D10" s="4" t="inlineStr">
        <is>
          <t xml:space="preserve">(g) Loss per share 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 </t>
        </is>
      </c>
    </row>
    <row r="11">
      <c r="A11" s="4" t="inlineStr">
        <is>
          <t>Plant and equipment</t>
        </is>
      </c>
      <c r="D11" s="4" t="inlineStr">
        <is>
          <t xml:space="preserve">(h) 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Vehicles 5 years
Plant equipment 5 years
Storage containers 10 years
Leasehold improvements Shorter of term of lease or estimated useful life Repairs and maintenance costs are expensed as incurred. </t>
        </is>
      </c>
    </row>
    <row r="12">
      <c r="A12" s="4" t="inlineStr">
        <is>
          <t>Financial instruments</t>
        </is>
      </c>
      <c r="D12" s="4" t="inlineStr">
        <is>
          <t xml:space="preserve">(i) Financial instruments Recognition The Company recognizes a financial asset or financial liability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Write-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non-current re-measurement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mortized cost
Trade accounts receivables FVTPL
Other accounts receivables Amortized cost
Accounts payable and accrued liabilities Amortized cost
Restricted share uni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t>
        </is>
      </c>
    </row>
    <row r="13">
      <c r="A13" s="4" t="inlineStr">
        <is>
          <t>Foreign currencies</t>
        </is>
      </c>
      <c r="D13" s="4" t="inlineStr">
        <is>
          <t xml:space="preserve">(j) Foreign currencies The functional currency of the Company is the Canadian dollar. Transactions in currencies other than the Canadian dollar are recorded at the rates of exchange prevailing on the dates of transactions. At the end of each reporting period, monetary assets and liabilities that are denominated in foreign currencies are translated at the rates prevailing at that date. </t>
        </is>
      </c>
    </row>
    <row r="14">
      <c r="A14" s="4" t="inlineStr">
        <is>
          <t>Government assistance and investment tax credits</t>
        </is>
      </c>
      <c r="D14" s="4" t="inlineStr">
        <is>
          <t xml:space="preserve">(k) 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 </t>
        </is>
      </c>
    </row>
    <row r="15">
      <c r="A15" s="4" t="inlineStr">
        <is>
          <t>Impairment of long-term non-financial assets</t>
        </is>
      </c>
      <c r="D15" s="4" t="inlineStr">
        <is>
          <t xml:space="preserve">(l) Impairment of long-term non-financial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t>
        </is>
      </c>
    </row>
    <row r="16">
      <c r="A16" s="4" t="inlineStr">
        <is>
          <t>Income taxes</t>
        </is>
      </c>
      <c r="D16" s="4" t="inlineStr">
        <is>
          <t xml:space="preserve">(m)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17">
      <c r="A17" s="4" t="inlineStr">
        <is>
          <t>Provisions</t>
        </is>
      </c>
      <c r="D17" s="4" t="inlineStr">
        <is>
          <t xml:space="preserve">(n)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t>
        </is>
      </c>
    </row>
    <row r="18">
      <c r="A18" s="4" t="inlineStr">
        <is>
          <t>Related party transactions</t>
        </is>
      </c>
      <c r="D18" s="4" t="inlineStr">
        <is>
          <t xml:space="preserve">(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row r="19">
      <c r="A19" s="4" t="inlineStr">
        <is>
          <t>Research and development expense</t>
        </is>
      </c>
      <c r="D19" s="4" t="inlineStr">
        <is>
          <t xml:space="preserve">(p) 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 </t>
        </is>
      </c>
    </row>
    <row r="20">
      <c r="A20" s="4" t="inlineStr">
        <is>
          <t>Revenue recognition</t>
        </is>
      </c>
      <c r="D20" s="4" t="inlineStr">
        <is>
          <t>(q) Revenue recognition The Company’s principal activities generate revenues from the operation of lithium-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Service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Under the Company’s standard contract terms, customers do not have a right of return. The Company estimates the amount of consideration to which it expects to be entitled to under provisional pricing arrangements. The amount of consideration for products is based on market prices at the date of settlement, weight and assay, subject to customer confirmation. Revenue and the related accounts receivables are measured at fair value at initial recognition and are re-estimated</t>
        </is>
      </c>
    </row>
    <row r="21">
      <c r="A21" s="4" t="inlineStr">
        <is>
          <t>Share capital</t>
        </is>
      </c>
      <c r="D21" s="4" t="inlineStr">
        <is>
          <t xml:space="preserve">(r) Share capital The Company records proceeds from the issuance of its common shares as equity. Incremental costs directly attributable to the issue of new common shares are shown in equity as a deduction, net of tax, from the proceeds. </t>
        </is>
      </c>
    </row>
    <row r="22">
      <c r="A22" s="4" t="inlineStr">
        <is>
          <t>Financing costs</t>
        </is>
      </c>
      <c r="D22" s="4" t="inlineStr">
        <is>
          <t xml:space="preserve">(s) Financing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 </t>
        </is>
      </c>
    </row>
    <row r="23">
      <c r="A23" s="4" t="inlineStr">
        <is>
          <t>Share-based compensation</t>
        </is>
      </c>
      <c r="D23" s="4" t="inlineStr">
        <is>
          <t xml:space="preserve">(t)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outstanding RSUs by recognizing a liability for the goods or services acquired, measured initially at the fair value of the liability. At each reporting date until the liability is settled, and at the date of settlement, the fair value of the liability is remeasured, with any changes in fair value recognised in profit or loss for the year. </t>
        </is>
      </c>
    </row>
    <row r="24">
      <c r="A24" s="4" t="inlineStr">
        <is>
          <t>Significant accounting estimates and judgments</t>
        </is>
      </c>
      <c r="D24" s="4" t="inlineStr">
        <is>
          <t xml:space="preserve">(u) Significant accounting estimates and judgments 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t>
        </is>
      </c>
    </row>
    <row r="25">
      <c r="A25" s="4" t="inlineStr">
        <is>
          <t>Leases</t>
        </is>
      </c>
      <c r="D25" s="4" t="inlineStr">
        <is>
          <t>(v) Leases The Company assesses whether a contract is or contains a lease, at inception of the contract. The Company recognises a right-of-u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Right-of-use right-of-use right-of-use right-of-use The right-of-use The Company applies IAS 36 to determine whether a right-of-use Variable rents that do not depend on an index or rate are not included in the measurement the lease liability and the right-of-use As a practical expedient, IFRS 16 Leases (“IFRS 16”) permits a lessee not to separate non-lease non-lease</t>
        </is>
      </c>
    </row>
    <row r="26">
      <c r="A26" s="4" t="inlineStr">
        <is>
          <t>Restoration provisions</t>
        </is>
      </c>
      <c r="D26" s="4" t="inlineStr">
        <is>
          <t>(w) 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t>
        </is>
      </c>
    </row>
    <row r="27">
      <c r="A27" s="4" t="inlineStr">
        <is>
          <t>Intangible assets</t>
        </is>
      </c>
      <c r="D27" s="4" t="inlineStr">
        <is>
          <t xml:space="preserve">(x) Intangible assets
No intangible assets have been recognized to date. </t>
        </is>
      </c>
    </row>
    <row r="28">
      <c r="A28" s="4" t="inlineStr">
        <is>
          <t>Li Cycle Holdings Corp [member]</t>
        </is>
      </c>
    </row>
    <row r="29">
      <c r="A29" s="3" t="inlineStr">
        <is>
          <t>Statement [Line Items]</t>
        </is>
      </c>
    </row>
    <row r="30">
      <c r="A30" s="4" t="inlineStr">
        <is>
          <t>Statement of Compliance</t>
        </is>
      </c>
      <c r="B30" s="4" t="inlineStr">
        <is>
          <t xml:space="preserve">(a) Statement of Compliance The statement of financial position has been prepared in accordance with International Financial Reporting Standards (“IFRS”) as issued by the International Accounting Standards Board (“IASB”) incorporating interpretations issued by the IFRS Interpretations Committee (“IFRICs”). Separate Statements of Income and Comprehensive Income, Changes in Shareholder’s Equity and Cash Flows have not been presented as there have been no activities for the Company from inception to May 31, 2021. These financial statements were approved and authorized for issue by the Board of Directors on August 10, 2021. </t>
        </is>
      </c>
    </row>
    <row r="31">
      <c r="A31" s="4" t="inlineStr">
        <is>
          <t>Cash</t>
        </is>
      </c>
      <c r="B31" s="4" t="inlineStr">
        <is>
          <t xml:space="preserve">(b) Cash Cash include cash on hand with original maturities of three months or le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9 Months Ended</t>
        </is>
      </c>
    </row>
    <row r="2">
      <c r="B2" s="2" t="inlineStr">
        <is>
          <t>Jul. 31, 2021</t>
        </is>
      </c>
    </row>
    <row r="3">
      <c r="A3" s="3" t="inlineStr">
        <is>
          <t>Loans Payable [Abstract]</t>
        </is>
      </c>
    </row>
    <row r="4">
      <c r="A4" s="4" t="inlineStr">
        <is>
          <t>Summary Of Detailed Information About Loans Payable</t>
        </is>
      </c>
      <c r="B4" s="4" t="inlineStr">
        <is>
          <t>BDC Loan Other Total
$ $ $
Balance at October 31, 2020 2,174,540 73,338 2,247,878
Proceeds from loans payable 3,091,220 7,000,000 10,091,220
Repayment of loans payable (1,102,833 ) (35,503 ) (1,138,336 )
Foreign exchange gain or loss 261,598 3,174 264,772
Balance at July 31 4,424,525 7,041,009 11,465,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inancial risk factors (Tables)</t>
        </is>
      </c>
      <c r="B1" s="2" t="inlineStr">
        <is>
          <t>9 Months Ended</t>
        </is>
      </c>
      <c r="C1" s="2" t="inlineStr">
        <is>
          <t>12 Months Ended</t>
        </is>
      </c>
    </row>
    <row r="2">
      <c r="B2" s="2" t="inlineStr">
        <is>
          <t>Jul. 31, 2021</t>
        </is>
      </c>
      <c r="C2" s="2" t="inlineStr">
        <is>
          <t>Oct. 31, 2020</t>
        </is>
      </c>
    </row>
    <row r="3">
      <c r="A3" s="3" t="inlineStr">
        <is>
          <t>Disclosure of fair value measurement of liabilities [line items]</t>
        </is>
      </c>
    </row>
    <row r="4">
      <c r="A4" s="4" t="inlineStr">
        <is>
          <t>Disclosure Of Detailed Information Of Maturities Of Financial Liabilities</t>
        </is>
      </c>
      <c r="C4" s="4" t="inlineStr">
        <is>
          <t>All of the Company’s financial liabilities have maturities as follows:
Carrying Contractual Year 1 Year 2 Year 3 Year 4 Year 5 Thereafter
$ $ $ $ $ $ $ $
As at October 31, 2020
Accounts payable and accrued liabilities 4,364,372 4,364,372 4,364,372 — — — — —
Restricted share units 171,849 171,849 171,849 — — — — —
Lease liabilities 3,613,170 4,529,662 805,946 680,943 568,434 584,269 479,833 1,410,237
Loan payable 2,247,878 2,628,652 1,782,888 845,763 — — — —
Restoration provisions 321,400 333,866 — 81,166 — — 52,627 200,074
10,718,669 12,028,401 7,125,055 1,607,872 568,434 584,269 532,460 1,610,311
As at October 31, 2019
Accounts payable and accrued liabilities 1,148,986 1,148,986 1,148,986 — — — — —
Convertible debt 384,207 471,126 — — 471,126 — — —
Conversion feature of convertible debt 94,985 — — — — — — —
Loan payable 87,381 87,381 7,282 7,282 7,282 7,282 7,282 50,971
1,715,559 1,707,493 1,156,268 7,282 478,408 7,282 7,282 50,971</t>
        </is>
      </c>
    </row>
    <row r="5">
      <c r="A5" s="4" t="inlineStr">
        <is>
          <t>Recurring fair value measurement [member]</t>
        </is>
      </c>
    </row>
    <row r="6">
      <c r="A6" s="3" t="inlineStr">
        <is>
          <t>Disclosure of fair value measurement of liabilities [line items]</t>
        </is>
      </c>
    </row>
    <row r="7">
      <c r="A7" s="4" t="inlineStr">
        <is>
          <t>Disclosure Of Detailed Information Of Financial Assets Measured At Fair Value On Recurring Basis</t>
        </is>
      </c>
      <c r="B7" s="4" t="inlineStr">
        <is>
          <t>The Company’s financial assets measured at fair value on a recurring basis were calculated as follows:
Balance Quoted prices in Significant Significant
As at July 31
Accounts receivable 3,255,981 — 3,255,981 —
3,255,981 — 3,255,981 —
As at October 31, 2020
Accounts receivable 890,229 — 890,229 —
890,229 — 890,229 —</t>
        </is>
      </c>
      <c r="C7" s="4" t="inlineStr">
        <is>
          <t>The Company’s financial assets measured at fair value on a recurring basis were calculated as follows:
Balance Quoted prices in Significant other Significant
$ $ $ $
As at October 31, 2020
Accounts receivable 890,229 — 890,229 —
890,229 — 890,229 —
As at October 31, 2019
Accounts receivable 822,679 — 822,679 —
822,679 — 822,679 —</t>
        </is>
      </c>
    </row>
    <row r="8">
      <c r="A8" s="4" t="inlineStr">
        <is>
          <t>Disclosure Of Detailed Information Of Financial Liabilities Measured At Fair Value On Recurring Basis</t>
        </is>
      </c>
      <c r="B8" s="4" t="inlineStr">
        <is>
          <t>The Company’s financial liabilities measured at fair value on a recurring basis were calculated as follows:
Balance Quoted prices Significant Significant
As at July 31
Restricted share units 3,259,010 — 3,259,010 —
3,259,010 — 3,259,010 —
As at October 31, 2020
Restricted share units 171,849 — 171,849 —
171,849 — 171,849 —</t>
        </is>
      </c>
      <c r="C8" s="4" t="inlineStr">
        <is>
          <t>The Company’s financial liabilities measured at fair value on a recurring basis were calculated as follows:
Balance Quoted prices in Significant other Significant
$ $ $ $
As at October 31, 2020
Restricted share units 171,849 — 171,849 —
171,849 — 171,849 —
As at October 31, 2019
Conversion feature of convertible debt 94,985 — 94,985 —
94,985 — 94,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Summary of Principal subsidiaries and their geographic location</t>
        </is>
      </c>
      <c r="B4" s="4" t="inlineStr">
        <is>
          <t xml:space="preserve">The Company’s principal subsidiaries and their geographic location as at July 1
Company Location Ownership interest
Li-Cycle Delaware, U.S. 100 %
Li-Cycle Delaware, U.S. 100 %
Li-Cycle Ontario, Canada 100 % </t>
        </is>
      </c>
      <c r="C4" s="4" t="inlineStr">
        <is>
          <t xml:space="preserve">The Company’s principal subsidiaries and their geographic location as at October 31, 2020 was as follows:
Company Location Ownership interest
Li-Cycle Delaware, U.S. 100 %
Li-Cycle Delaware, U.S. 100 % </t>
        </is>
      </c>
    </row>
    <row r="5">
      <c r="A5" s="4" t="inlineStr">
        <is>
          <t>Summary of detailed information about estimated useful lives property plant and machinery</t>
        </is>
      </c>
      <c r="C5" s="4" t="inlineStr">
        <is>
          <t>The estimated useful lives are as follows:
Vehicles 5 years
Plant equipment 5 years
Storage containers 10 years
Leasehold improvements Shorter of term of lease or estimated useful life</t>
        </is>
      </c>
    </row>
    <row r="6">
      <c r="A6" s="4" t="inlineStr">
        <is>
          <t>Summary of classification and measurement basis of financial instruments</t>
        </is>
      </c>
      <c r="C6" s="4" t="inlineStr">
        <is>
          <t>The classification and measurement basis of the Company’s financial instruments are as follows:
Financial Instrument Measurement
Cash Amortized cost
Trade accounts receivables FVTPL
Other accounts receivables Amortized cost
Accounts payable and accrued liabilities Amortized cost
Restricted share units FVTPL
Loans payable Amortized cost
Lease liabilities Amortized cost
Convertible debt Amortized cost
Conversion feature of convertible debt FVTP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ight-of-use assets (Tables)</t>
        </is>
      </c>
      <c r="B1" s="2" t="inlineStr">
        <is>
          <t>9 Months Ended</t>
        </is>
      </c>
      <c r="C1" s="2" t="inlineStr">
        <is>
          <t>12 Months Ended</t>
        </is>
      </c>
    </row>
    <row r="2">
      <c r="B2" s="2" t="inlineStr">
        <is>
          <t>Jul. 31, 2021</t>
        </is>
      </c>
      <c r="C2" s="2" t="inlineStr">
        <is>
          <t>Oct. 31, 2020</t>
        </is>
      </c>
    </row>
    <row r="3">
      <c r="A3" s="3" t="inlineStr">
        <is>
          <t>Presentation of leases for lessee [abstract]</t>
        </is>
      </c>
    </row>
    <row r="4">
      <c r="A4" s="4" t="inlineStr">
        <is>
          <t>Summary of quantitative information about right-of-use assets</t>
        </is>
      </c>
      <c r="B4" s="4" t="inlineStr">
        <is>
          <t xml:space="preserve">Premises Equipment Total
Cost $ $ $
At October 31, 2020 4,354,001 113,809 4,467,810
Additions &amp; modifications 13,119,356 19,960 13,139,316
At July 31 17,473,357 133,769 17,607,126
Accumulated depreciation
At October 31, 2020 (592,153 ) (16,569 ) (608,722 )
Depreciation expensed (357,195 ) (11,462 ) (368,657 )
Depreciation capitalized into Inventory (340,969 ) (11,126 ) (352,095 )
At July 31 (1,290,317 ) (39,157 ) (1,329,474 )
Carrying amounts
At October 31, 2020 3,761,848 97,240 3,859,088
At July 31 16,183,040 94,612 16,277,652 </t>
        </is>
      </c>
      <c r="C4" s="4" t="inlineStr">
        <is>
          <t>Premises Equipment Total
Cost
At November 1, 2019 2,783,313 53,262 2,836,575
Additions &amp; modifications 1,550,957 61,176 1,612,133
Premises Equipment Total
Foreign Exchange on Translation 19,731 (629 ) 19,102
At October 31, 2020 4,354,001 113,809 4,467,810
Accumulated depreciation
At November 1, 2019 — — —
Depreciation (584,343 ) (16,391 ) (600,734 )
Foreign Exchange on Translation (7,810 ) (178 ) (7,988 )
At October 31, 2020 (592,153 ) (16,569 ) (608,722 )
Carrying amounts
At November 1, 2019 2,783,313 53,262 2,836,575
At October 31, 2020 3,761,848 97,240 3,859,0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Jul. 31, 2021</t>
        </is>
      </c>
      <c r="C2" s="2" t="inlineStr">
        <is>
          <t>Oct. 31, 2020</t>
        </is>
      </c>
    </row>
    <row r="3">
      <c r="A3" s="3" t="inlineStr">
        <is>
          <t>Disclosure of operating segments [abstract]</t>
        </is>
      </c>
    </row>
    <row r="4">
      <c r="A4" s="4" t="inlineStr">
        <is>
          <t>Summary of Company's Geographical Information</t>
        </is>
      </c>
      <c r="B4" s="4" t="inlineStr">
        <is>
          <t>The following is a summary
Canada United States Total
For the nine July 31
Revenue 2,042,730 941,017 2,983,747
Non-current 7,872,842 26,518,522 34,391,364
For the nine July 31
Revenue 323,033 — 323,033
Non-current 2,945,214 3,204,621 6,149,835
For the year ended October 31, 2020
Revenue 792,254 — 792,254
Non-current 3,395,049 6,066,619 9,461,668</t>
        </is>
      </c>
      <c r="C4" s="4" t="inlineStr">
        <is>
          <t>The following is a summary of the Company’s geographical information:
Canada United States Total
$ $ $
For the year ended October 31, 2020
Revenue 792,254 — 792,254
Non-current 3,395,049 6,066,619 9,461,668
For the year ended October 31, 2019
Revenue 48,160 — 48,160
Non-current 1,060,792 — 1,060,792
For the year ended October 31, 2018
Revenue 5,746 — 5,746
Non-current 239,248 — 239,248</t>
        </is>
      </c>
    </row>
    <row r="5">
      <c r="A5" s="4" t="inlineStr">
        <is>
          <t>Summary of the Company's Main Customers</t>
        </is>
      </c>
      <c r="B5" s="4" t="inlineStr">
        <is>
          <t>The following is a summary of th e
Three months ended July 31, Nine months ended July 31,
2021 2020 2021 2020
% % % %
Revenue
Customer A 44 % 59 % 61 % 57 %
Customer B 49 % 0 % 28 % 0 %
Accounts Receivable
Customer A 47 % 58 %
Customer B 24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vernment funding (Tables)</t>
        </is>
      </c>
      <c r="B1" s="2" t="inlineStr">
        <is>
          <t>12 Months Ended</t>
        </is>
      </c>
    </row>
    <row r="2">
      <c r="B2" s="2" t="inlineStr">
        <is>
          <t>Oct. 31, 2020</t>
        </is>
      </c>
    </row>
    <row r="3">
      <c r="A3" s="3" t="inlineStr">
        <is>
          <t>Government Funding [Abstract]</t>
        </is>
      </c>
    </row>
    <row r="4">
      <c r="A4" s="4" t="inlineStr">
        <is>
          <t>Summary of Government Grants and Investment Tax Credits</t>
        </is>
      </c>
      <c r="B4" s="4" t="inlineStr">
        <is>
          <t>2020 2019 2018
$ $ $
Research and development expenses, gross 2,809,537 3,134,468 677,235
Less: Government grants (2,032,869 ) (629,346 ) (46,843 )
Less: Investment tax credits — (393,464 ) (233,322 )
Research and development expenses, net 776,668 2,111,658 397,070</t>
        </is>
      </c>
    </row>
    <row r="5">
      <c r="A5" s="4" t="inlineStr">
        <is>
          <t>Summary of Deferred Government Funding</t>
        </is>
      </c>
      <c r="B5" s="4" t="inlineStr">
        <is>
          <t>The following table summarizes the deferred government funding at end of each year relating to services in future periods.
2020 2019 2018
$ $ $
Current — 1,067,318 —
Non-current — — —
Deferred government funding at October 31 — 1,067,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Oct. 31, 2020</t>
        </is>
      </c>
    </row>
    <row r="3">
      <c r="A3" s="3" t="inlineStr">
        <is>
          <t>Major components of tax expense (income) [abstract]</t>
        </is>
      </c>
    </row>
    <row r="4">
      <c r="A4" s="4" t="inlineStr">
        <is>
          <t>Summary of Tabular Form Of Effective Income Tax Reconciliation</t>
        </is>
      </c>
      <c r="B4" s="4" t="inlineStr">
        <is>
          <t>The recovery of income taxes differs from the amount obtained by applying the statutory Canadian Federal provincial income tax rates to the loss for the year as follows:
2020 2019 2018
$ $ $
Net loss and comprehensive loss for the period before tax (9,275,962 ) (4,100,782 ) (908,869 )
Statutory tax rates 26.5 % 26.5 % 26.5 %
(2,458,130 ) (1,086,707 ) (240,850 )
Change in unrecognized deferred tax amounts 2,365,715 993,703 233,735
Non-deductible 92,415 93,004 7,115
Income tax expense — — —</t>
        </is>
      </c>
    </row>
    <row r="5">
      <c r="A5" s="4" t="inlineStr">
        <is>
          <t>Summary of temporary difference, unused tax losses and unused tax credits</t>
        </is>
      </c>
      <c r="B5" s="4" t="inlineStr">
        <is>
          <t>Accordingly, the Company has not recognized the following deferred income tax assets in the consolidated financial statements:
2020 2019 2018
$ $ $
Tax losses and credits carryforwards 3,799,216 1,163,353 349,238
Reserves and provisions 84,464 24,164 —
Plant and equipment, due to differences in amortization (205,158 ) (184,536 ) —
Right of use assets, net of lease liabilities (65,395 ) — —
3,613,127 1,002,981 349,238
Deferred tax assets not recognized (3,613,127 ) (1,002,981 ) (349,238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to the Consolidated Statements of Cash Flows (Tables)</t>
        </is>
      </c>
      <c r="B1" s="2" t="inlineStr">
        <is>
          <t>12 Months Ended</t>
        </is>
      </c>
    </row>
    <row r="2">
      <c r="B2" s="2" t="inlineStr">
        <is>
          <t>Oct. 31, 2020</t>
        </is>
      </c>
    </row>
    <row r="3">
      <c r="A3" s="3" t="inlineStr">
        <is>
          <t>Notes To Consolidated Statement Of Cash Flows [Abstract]</t>
        </is>
      </c>
    </row>
    <row r="4">
      <c r="A4" s="4" t="inlineStr">
        <is>
          <t>Summary of reconciliation of liabilities arising from financing activities</t>
        </is>
      </c>
      <c r="B4" s="4" t="inlineStr">
        <is>
          <t>Changes in liabilities arising from financing activities comprise the following:
Restricted Lease Loans Restoration Convertible Conversion Deferred
Balance, October 31, 2017 — — — — — — —
Cash changes:
Proceeds from convertible debt 293,470 94,985
Proceeds from government grants 77,215
Total changes from financing cash flows — — — — 293,470 94,985 77,215
Restricted Lease Loans Restoration Convertible Conversion Deferred
Non-cash
Accrued interest and accretion 39,211
Amortization of government grants (77,215 )
Balance, October 31, 2018 — — — — 332,681 94,985 —
Cash changes:
Proceeds from loans payable 86,572
Proceeds from government grants 1,697,794
Total changes from financing cash flows — — 86,572 — — — 1,697,794
Non-cash
Accrued interest and accretion 60,337
Amortization of government grants (850,568 )
Foreign Exchange on Translation 809 (8,811 ) 9,874
Balance, October 31, 2019 — — 87,381 — 384,207 94,985 1,067,318
Cash changes:
Repayments of lease liabilities (387,508 )
Proceeds from loans payable 2,153,110
Repayment of loans payable (12,881 )
Proceeds from government grants 1,182,599
Total changes from financing cash flows — (387,508 ) 2,140,229 — — — 1,182,599
Non-cash
New leases 4,141,153
Grant of restricted share units 88,425
Fair value loss on restricted share units 84,454
Accrued interest and accretion 9,931
Foreign exchange gain on lease liabilities (140,475 )
New restoratiion provisions 321,400
Conversion of convertible debt (397,424 ) (94,985 )
Amortization of government grants (2,226,910 )
Foreign Exchange on Translation (1,030 ) 20,268 3,286 (23,007 )
Balance, October 31, 2020 171,849 3,613,170 2,247,878 321,4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oration provisions (Tables)</t>
        </is>
      </c>
      <c r="B1" s="2" t="inlineStr">
        <is>
          <t>12 Months Ended</t>
        </is>
      </c>
    </row>
    <row r="2">
      <c r="B2" s="2" t="inlineStr">
        <is>
          <t>Oct. 31, 2020</t>
        </is>
      </c>
    </row>
    <row r="3">
      <c r="A3" s="3" t="inlineStr">
        <is>
          <t>Provision for decommissioning, restoration and rehabilitation costs [abstract]</t>
        </is>
      </c>
    </row>
    <row r="4">
      <c r="A4" s="4" t="inlineStr">
        <is>
          <t>Summary of Change in Restoration and Rehabilitation Costs</t>
        </is>
      </c>
      <c r="B4" s="4" t="inlineStr">
        <is>
          <t>The following table represents the continuity of the restoration provision associated with the Company’s leased plant properties:
Restoration provisions at October 31, 2019 and 2018 $ —
Initial recognition in 2020 321,400
Restoration provisions at October 31, 2020 $ 321,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6" customWidth="1" min="1" max="1"/>
    <col width="13" customWidth="1" min="2" max="2"/>
    <col width="33" customWidth="1" min="3" max="3"/>
    <col width="23" customWidth="1" min="4" max="4"/>
    <col width="29" customWidth="1" min="5" max="5"/>
    <col width="29" customWidth="1" min="6" max="6"/>
    <col width="55" customWidth="1" min="7" max="7"/>
  </cols>
  <sheetData>
    <row r="1">
      <c r="A1" s="1" t="inlineStr">
        <is>
          <t>Condensed Statements of Changes in Shareholders' Equity - USD ($)</t>
        </is>
      </c>
      <c r="B1" s="2" t="inlineStr">
        <is>
          <t>Total</t>
        </is>
      </c>
      <c r="C1" s="2" t="inlineStr">
        <is>
          <t>Number of common shares [Member]</t>
        </is>
      </c>
      <c r="D1" s="2" t="inlineStr">
        <is>
          <t>Share capital [Member]</t>
        </is>
      </c>
      <c r="E1" s="2" t="inlineStr">
        <is>
          <t>Contributed surplus [Member]</t>
        </is>
      </c>
      <c r="F1" s="2" t="inlineStr">
        <is>
          <t>Accumulated deficit [Member]</t>
        </is>
      </c>
      <c r="G1" s="2" t="inlineStr">
        <is>
          <t>Accumulated other comprehensive income (loss) [Member]</t>
        </is>
      </c>
    </row>
    <row r="2">
      <c r="A2" s="4" t="inlineStr">
        <is>
          <t>Beginning Balance, Shares at Oct. 31, 2017</t>
        </is>
      </c>
      <c r="B2" s="6" t="n">
        <v>1586038</v>
      </c>
    </row>
    <row r="3">
      <c r="A3" s="4" t="inlineStr">
        <is>
          <t>Beginning Balance at Oct. 31, 2017</t>
        </is>
      </c>
      <c r="B3" s="5" t="n">
        <v>32963</v>
      </c>
      <c r="D3" s="5" t="n">
        <v>442814</v>
      </c>
      <c r="F3" s="5" t="n">
        <v>-243328</v>
      </c>
      <c r="G3" s="5" t="n">
        <v>-166523</v>
      </c>
    </row>
    <row r="4">
      <c r="A4" s="4" t="inlineStr">
        <is>
          <t>Share-based compensation</t>
        </is>
      </c>
      <c r="B4" s="5" t="n">
        <v>26523</v>
      </c>
      <c r="E4" s="5" t="n">
        <v>26523</v>
      </c>
    </row>
    <row r="5">
      <c r="A5" s="4" t="inlineStr">
        <is>
          <t>Shares issued for cash, Shares</t>
        </is>
      </c>
      <c r="B5" s="6" t="n">
        <v>188604</v>
      </c>
    </row>
    <row r="6">
      <c r="A6" s="4" t="inlineStr">
        <is>
          <t>Shares issued for cash</t>
        </is>
      </c>
      <c r="B6" s="5" t="n">
        <v>2645136</v>
      </c>
      <c r="D6" s="6" t="n">
        <v>2645136</v>
      </c>
    </row>
    <row r="7">
      <c r="A7" s="4" t="inlineStr">
        <is>
          <t>Share issue costs</t>
        </is>
      </c>
      <c r="B7" s="6" t="n">
        <v>-118759</v>
      </c>
      <c r="D7" s="6" t="n">
        <v>-118759</v>
      </c>
    </row>
    <row r="8">
      <c r="A8" s="4" t="inlineStr">
        <is>
          <t>Comprehensive income (loss)</t>
        </is>
      </c>
      <c r="B8" s="5" t="n">
        <v>-783050</v>
      </c>
      <c r="F8" s="6" t="n">
        <v>-908869</v>
      </c>
      <c r="G8" s="6" t="n">
        <v>125819</v>
      </c>
    </row>
    <row r="9">
      <c r="A9" s="4" t="inlineStr">
        <is>
          <t>Ending Balance, Shares at Oct. 31, 2018</t>
        </is>
      </c>
      <c r="B9" s="6" t="n">
        <v>1774642</v>
      </c>
    </row>
    <row r="10">
      <c r="A10" s="4" t="inlineStr">
        <is>
          <t>Ending Balance at Oct. 31, 2018</t>
        </is>
      </c>
      <c r="B10" s="5" t="n">
        <v>1802813</v>
      </c>
      <c r="D10" s="6" t="n">
        <v>2969191</v>
      </c>
      <c r="E10" s="6" t="n">
        <v>26523</v>
      </c>
      <c r="F10" s="6" t="n">
        <v>-1152197</v>
      </c>
      <c r="G10" s="6" t="n">
        <v>-40704</v>
      </c>
    </row>
    <row r="11">
      <c r="A11" s="4" t="inlineStr">
        <is>
          <t>Share-based compensation</t>
        </is>
      </c>
      <c r="B11" s="5" t="n">
        <v>97258</v>
      </c>
      <c r="E11" s="6" t="n">
        <v>97258</v>
      </c>
    </row>
    <row r="12">
      <c r="A12" s="4" t="inlineStr">
        <is>
          <t>Shares issued for cash, Shares</t>
        </is>
      </c>
      <c r="B12" s="6" t="n">
        <v>132893</v>
      </c>
    </row>
    <row r="13">
      <c r="A13" s="4" t="inlineStr">
        <is>
          <t>Shares issued for cash</t>
        </is>
      </c>
      <c r="B13" s="5" t="n">
        <v>5379860</v>
      </c>
      <c r="D13" s="6" t="n">
        <v>5379860</v>
      </c>
    </row>
    <row r="14">
      <c r="A14" s="4" t="inlineStr">
        <is>
          <t>Shares issued for non-cash costs, Shares</t>
        </is>
      </c>
      <c r="B14" s="6" t="n">
        <v>8468</v>
      </c>
    </row>
    <row r="15">
      <c r="A15" s="4" t="inlineStr">
        <is>
          <t>Shares issued for non-cash costs</t>
        </is>
      </c>
      <c r="B15" s="5" t="n">
        <v>118759</v>
      </c>
      <c r="D15" s="6" t="n">
        <v>118759</v>
      </c>
    </row>
    <row r="16">
      <c r="A16" s="4" t="inlineStr">
        <is>
          <t>Comprehensive income (loss)</t>
        </is>
      </c>
      <c r="B16" s="5" t="n">
        <v>-4137964</v>
      </c>
      <c r="F16" s="6" t="n">
        <v>-4101782</v>
      </c>
      <c r="G16" s="6" t="n">
        <v>-37182</v>
      </c>
    </row>
    <row r="17">
      <c r="A17" s="4" t="inlineStr">
        <is>
          <t>Ending Balance, Shares at Oct. 31, 2019</t>
        </is>
      </c>
      <c r="B17" s="6" t="n">
        <v>1916003</v>
      </c>
      <c r="C17" s="6" t="n">
        <v>1916003</v>
      </c>
    </row>
    <row r="18">
      <c r="A18" s="4" t="inlineStr">
        <is>
          <t>Ending Balance at Oct. 31, 2019</t>
        </is>
      </c>
      <c r="B18" s="5" t="n">
        <v>3260726</v>
      </c>
      <c r="D18" s="6" t="n">
        <v>8467810</v>
      </c>
      <c r="E18" s="6" t="n">
        <v>123781</v>
      </c>
      <c r="F18" s="6" t="n">
        <v>-5252979</v>
      </c>
      <c r="G18" s="6" t="n">
        <v>-77886</v>
      </c>
    </row>
    <row r="19">
      <c r="A19" s="4" t="inlineStr">
        <is>
          <t>Shares issued for cash, Shares</t>
        </is>
      </c>
      <c r="C19" s="6" t="n">
        <v>159294</v>
      </c>
    </row>
    <row r="20">
      <c r="A20" s="4" t="inlineStr">
        <is>
          <t>Shares issued for cash</t>
        </is>
      </c>
      <c r="B20" s="6" t="n">
        <v>6613949</v>
      </c>
      <c r="D20" s="6" t="n">
        <v>6481381</v>
      </c>
    </row>
    <row r="21">
      <c r="A21" s="4" t="inlineStr">
        <is>
          <t>Stock option expense</t>
        </is>
      </c>
      <c r="B21" s="6" t="n">
        <v>132568</v>
      </c>
      <c r="E21" s="6" t="n">
        <v>132568</v>
      </c>
    </row>
    <row r="22">
      <c r="A22" s="4" t="inlineStr">
        <is>
          <t>Shares issued for non-cash costs</t>
        </is>
      </c>
      <c r="B22" s="6" t="n">
        <v>455055</v>
      </c>
      <c r="E22" s="6" t="n">
        <v>455055</v>
      </c>
    </row>
    <row r="23">
      <c r="A23" s="4" t="inlineStr">
        <is>
          <t>Conversion of convertible debt, Shares</t>
        </is>
      </c>
      <c r="C23" s="6" t="n">
        <v>13436</v>
      </c>
    </row>
    <row r="24">
      <c r="A24" s="4" t="inlineStr">
        <is>
          <t>Conversion of convertible debt</t>
        </is>
      </c>
      <c r="B24" s="6" t="n">
        <v>492409</v>
      </c>
      <c r="D24" s="6" t="n">
        <v>492409</v>
      </c>
    </row>
    <row r="25">
      <c r="A25" s="4" t="inlineStr">
        <is>
          <t>Comprehensive income (loss)</t>
        </is>
      </c>
      <c r="B25" s="6" t="n">
        <v>-5119336</v>
      </c>
      <c r="F25" s="6" t="n">
        <v>-4842463</v>
      </c>
      <c r="G25" s="6" t="n">
        <v>-276873</v>
      </c>
    </row>
    <row r="26">
      <c r="A26" s="4" t="inlineStr">
        <is>
          <t>Ending Balance, Shares at Jul. 31, 2020</t>
        </is>
      </c>
      <c r="C26" s="6" t="n">
        <v>2088733</v>
      </c>
    </row>
    <row r="27">
      <c r="A27" s="4" t="inlineStr">
        <is>
          <t>Ending Balance at Jul. 31, 2020</t>
        </is>
      </c>
      <c r="B27" s="5" t="n">
        <v>5702803</v>
      </c>
      <c r="D27" s="6" t="n">
        <v>15441600</v>
      </c>
      <c r="E27" s="6" t="n">
        <v>711404</v>
      </c>
      <c r="F27" s="6" t="n">
        <v>-10095442</v>
      </c>
      <c r="G27" s="6" t="n">
        <v>-354759</v>
      </c>
    </row>
    <row r="28">
      <c r="A28" s="4" t="inlineStr">
        <is>
          <t>Beginning Balance, Shares at Oct. 31, 2019</t>
        </is>
      </c>
      <c r="B28" s="6" t="n">
        <v>1916003</v>
      </c>
      <c r="C28" s="6" t="n">
        <v>1916003</v>
      </c>
    </row>
    <row r="29">
      <c r="A29" s="4" t="inlineStr">
        <is>
          <t>Beginning Balance at Oct. 31, 2019</t>
        </is>
      </c>
      <c r="B29" s="5" t="n">
        <v>3260726</v>
      </c>
      <c r="D29" s="6" t="n">
        <v>8467810</v>
      </c>
      <c r="E29" s="6" t="n">
        <v>123781</v>
      </c>
      <c r="F29" s="6" t="n">
        <v>-5252979</v>
      </c>
      <c r="G29" s="6" t="n">
        <v>-77886</v>
      </c>
    </row>
    <row r="30">
      <c r="A30" s="4" t="inlineStr">
        <is>
          <t>Share-based compensation</t>
        </is>
      </c>
      <c r="B30" s="5" t="n">
        <v>245847</v>
      </c>
      <c r="E30" s="6" t="n">
        <v>245847</v>
      </c>
    </row>
    <row r="31">
      <c r="A31" s="4" t="inlineStr">
        <is>
          <t>Shares issued for cash, Shares</t>
        </is>
      </c>
      <c r="B31" s="6" t="n">
        <v>159294</v>
      </c>
    </row>
    <row r="32">
      <c r="A32" s="4" t="inlineStr">
        <is>
          <t>Shares issued for cash</t>
        </is>
      </c>
      <c r="B32" s="5" t="n">
        <v>6481381</v>
      </c>
      <c r="D32" s="6" t="n">
        <v>6481381</v>
      </c>
    </row>
    <row r="33">
      <c r="A33" s="4" t="inlineStr">
        <is>
          <t>Conversion of convertible debt, Shares</t>
        </is>
      </c>
      <c r="B33" s="6" t="n">
        <v>13436</v>
      </c>
    </row>
    <row r="34">
      <c r="A34" s="4" t="inlineStr">
        <is>
          <t>Conversion of convertible debt</t>
        </is>
      </c>
      <c r="B34" s="5" t="n">
        <v>492409</v>
      </c>
      <c r="D34" s="6" t="n">
        <v>492409</v>
      </c>
    </row>
    <row r="35">
      <c r="A35" s="4" t="inlineStr">
        <is>
          <t>Share-based professional fees</t>
        </is>
      </c>
      <c r="B35" s="6" t="n">
        <v>455055</v>
      </c>
      <c r="E35" s="6" t="n">
        <v>455055</v>
      </c>
    </row>
    <row r="36">
      <c r="A36" s="4" t="inlineStr">
        <is>
          <t>Comprehensive income (loss)</t>
        </is>
      </c>
      <c r="B36" s="5" t="n">
        <v>-9494688</v>
      </c>
      <c r="F36" s="6" t="n">
        <v>-9275962</v>
      </c>
      <c r="G36" s="6" t="n">
        <v>-218726</v>
      </c>
    </row>
    <row r="37">
      <c r="A37" s="4" t="inlineStr">
        <is>
          <t>Ending Balance, Shares at Oct. 31, 2020</t>
        </is>
      </c>
      <c r="B37" s="6" t="n">
        <v>2088733</v>
      </c>
      <c r="C37" s="6" t="n">
        <v>2088733</v>
      </c>
    </row>
    <row r="38">
      <c r="A38" s="4" t="inlineStr">
        <is>
          <t>Ending Balance at Oct. 31, 2020</t>
        </is>
      </c>
      <c r="B38" s="5" t="n">
        <v>1440730</v>
      </c>
      <c r="D38" s="6" t="n">
        <v>15441600</v>
      </c>
      <c r="E38" s="6" t="n">
        <v>824683</v>
      </c>
      <c r="F38" s="6" t="n">
        <v>-14528941</v>
      </c>
      <c r="G38" s="6" t="n">
        <v>-296612</v>
      </c>
    </row>
    <row r="39">
      <c r="A39" s="4" t="inlineStr">
        <is>
          <t>Shares issued for cash, Shares</t>
        </is>
      </c>
      <c r="C39" s="6" t="n">
        <v>281138</v>
      </c>
    </row>
    <row r="40">
      <c r="A40" s="4" t="inlineStr">
        <is>
          <t>Shares issued for cash</t>
        </is>
      </c>
      <c r="B40" s="6" t="n">
        <v>21620000</v>
      </c>
      <c r="D40" s="6" t="n">
        <v>21620000</v>
      </c>
    </row>
    <row r="41">
      <c r="A41" s="4" t="inlineStr">
        <is>
          <t>Stock option expense</t>
        </is>
      </c>
      <c r="B41" s="6" t="n">
        <v>702932</v>
      </c>
      <c r="E41" s="6" t="n">
        <v>702932</v>
      </c>
    </row>
    <row r="42">
      <c r="A42" s="4" t="inlineStr">
        <is>
          <t>Exercise of stock options</t>
        </is>
      </c>
      <c r="B42" s="5" t="n">
        <v>169105</v>
      </c>
      <c r="D42" s="6" t="n">
        <v>289224</v>
      </c>
      <c r="E42" s="6" t="n">
        <v>-120119</v>
      </c>
    </row>
    <row r="43">
      <c r="A43" s="4" t="inlineStr">
        <is>
          <t>Exercise of stock options, Shares</t>
        </is>
      </c>
      <c r="B43" s="6" t="n">
        <v>25664</v>
      </c>
      <c r="C43" s="6" t="n">
        <v>25664</v>
      </c>
    </row>
    <row r="44">
      <c r="A44" s="4" t="inlineStr">
        <is>
          <t>Shares issued for non-cash costs, Shares</t>
        </is>
      </c>
      <c r="C44" s="6" t="n">
        <v>12000</v>
      </c>
    </row>
    <row r="45">
      <c r="A45" s="4" t="inlineStr">
        <is>
          <t>Shares issued for non-cash costs</t>
        </is>
      </c>
      <c r="D45" s="6" t="n">
        <v>455055</v>
      </c>
      <c r="E45" s="6" t="n">
        <v>-455055</v>
      </c>
    </row>
    <row r="46">
      <c r="A46" s="4" t="inlineStr">
        <is>
          <t>Comprehensive income (loss)</t>
        </is>
      </c>
      <c r="B46" s="5" t="n">
        <v>-21590783</v>
      </c>
      <c r="F46" s="6" t="n">
        <v>-21590783</v>
      </c>
    </row>
    <row r="47">
      <c r="A47" s="4" t="inlineStr">
        <is>
          <t>Ending Balance, Shares at Jul. 31, 2021</t>
        </is>
      </c>
      <c r="C47" s="6" t="n">
        <v>2407535</v>
      </c>
    </row>
    <row r="48">
      <c r="A48" s="4" t="inlineStr">
        <is>
          <t>Ending Balance at Jul. 31, 2021</t>
        </is>
      </c>
      <c r="B48" s="5" t="n">
        <v>2341984</v>
      </c>
      <c r="D48" s="5" t="n">
        <v>37805879</v>
      </c>
      <c r="E48" s="5" t="n">
        <v>952441</v>
      </c>
      <c r="F48" s="5" t="n">
        <v>-36119724</v>
      </c>
      <c r="G48" s="5" t="n">
        <v>-296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Jul. 31, 2021</t>
        </is>
      </c>
      <c r="C2" s="2" t="inlineStr">
        <is>
          <t>Oct. 31, 2020</t>
        </is>
      </c>
    </row>
    <row r="3">
      <c r="A3" s="3" t="inlineStr">
        <is>
          <t>Basic and diluted earnings per share [abstract]</t>
        </is>
      </c>
    </row>
    <row r="4">
      <c r="A4" s="4" t="inlineStr">
        <is>
          <t>Summary of Weighted Average Number of Ordinary Shares</t>
        </is>
      </c>
      <c r="B4" s="4" t="inlineStr">
        <is>
          <t>Three months ended July 31 Nine months ended July 31,
2021 2020 2021 2020
Net loss $ (6,897,318 ) $ (1,810,981 ) $ (21,590,783 ) $ (4,842,463 )
Weighted average number of ordinary shares 2,394,475 2,100,603 2,372,731 2,057,723
Basic and diluted loss per share $ (2.88 ) $ (0.86 ) $ (9.10 ) $ (2.35 )</t>
        </is>
      </c>
      <c r="C4" s="4" t="inlineStr">
        <is>
          <t>2020 2019 2018
Net loss $ (9,275,962 ) $ (4,100,782 ) $ (908,869 )
Weighted average number of ordinary shares 2,068,952 1,801,338 1,700,751
Basic and diluted loss per share $ (4.48 ) $ (2.28 ) $ (0.53 )</t>
        </is>
      </c>
    </row>
    <row r="5">
      <c r="A5" s="4" t="inlineStr">
        <is>
          <t>Summary of Anti Dilutive Potential Ordinary Shares Excluded from Weighted Average Number of Ordinary Shares</t>
        </is>
      </c>
      <c r="B5" s="4" t="inlineStr">
        <is>
          <t>The following potential common shares are anti-dilutive and are therefore excluded from the weighted average number of common shares for the purpose of diluted earnings per share:
Three months ended July 31 Nine months ended July 31,
2021 2020 2021 2020
Stock options 135,086 133,500 135,086 133,500
Restricted share units 9,501 2,182 9,501 2,182
144,587 135,682 144,587 135,682</t>
        </is>
      </c>
      <c r="C5" s="4" t="inlineStr">
        <is>
          <t>The following potential ordinary shares are anti-dilutive and are therefore excluded from the weighted average number of ordinary shares for the purpose of diluted earnings per share:
2020 2019 2018
Stock options 133,500 99,500 58,320
Convertible debt — 13,436 13,436
Restricted share units 2,182 — —
135,682 112,936 71,7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Jul. 31, 2021</t>
        </is>
      </c>
      <c r="C2" s="2" t="inlineStr">
        <is>
          <t>Oct. 31, 2020</t>
        </is>
      </c>
    </row>
    <row r="3">
      <c r="A3" s="3" t="inlineStr">
        <is>
          <t>Lease liabilities [abstract]</t>
        </is>
      </c>
    </row>
    <row r="4">
      <c r="A4" s="4" t="inlineStr">
        <is>
          <t>Summary of Maturity Analysis of Lease Liabilities</t>
        </is>
      </c>
      <c r="B4" s="4" t="inlineStr">
        <is>
          <t>The Company has the following lease liabilities as of July 31, 2021.
Maturity analysis Undiscounted Year 1 Year 2 Year 3 Year 4 Year 5 Thereafter Total
Premises 2,113,752 2,827,686 2,712,935 2,393,353 2,271,673 10,176,525 22,495,924
Equipment 41,386 26,574 25,058 25,058 6,818 — 124,894
Total 2,155,138 2,854,260 2,737,993 2,418,411 2,278,491 10,176,525 22,620,818</t>
        </is>
      </c>
      <c r="C4" s="4" t="inlineStr">
        <is>
          <t>Maturity analysis Year 1 Year 2 Year 3 Year 4 Year 5 Thereafter Total
Undiscounted $ $ $ $ $ $ $
Premises 769,865 650,087 549,908 565,742 462,851 1,410,237 4,408,690
Equipment 36,081 30,856 18,526 18,526 16,982 — 120,972
Total 805,946 680,943 568,434 584,268 479,833 1,410,237 4,529,662</t>
        </is>
      </c>
    </row>
    <row r="5">
      <c r="A5" s="4" t="inlineStr">
        <is>
          <t>Summary of Lease liabilities Discounted</t>
        </is>
      </c>
      <c r="B5" s="4" t="inlineStr">
        <is>
          <t>Lease liabilities Discounted Current Non-Current Total
Premises 1,158,790 14,972,348 16,131,138
Equipment 31,296 72,060 103,356
Total 1,190,086 15,044,408 16,234,494</t>
        </is>
      </c>
      <c r="C5" s="4" t="inlineStr">
        <is>
          <t>Lease liabilities Current Non-Current Total
Discounted $ $ $
Premises 565,296 2,949,707 3,515,003
Equipment 26,059 72,108 98,167
Total 591,355 3,021,815 3,613,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Oct. 31, 2020</t>
        </is>
      </c>
    </row>
    <row r="3">
      <c r="A3" s="3" t="inlineStr">
        <is>
          <t>Disclosure of transactions between related parties [abstract]</t>
        </is>
      </c>
    </row>
    <row r="4">
      <c r="A4" s="4" t="inlineStr">
        <is>
          <t>Summary of Information about Key Management Personnel Remuneration</t>
        </is>
      </c>
      <c r="B4" s="4" t="inlineStr">
        <is>
          <t>The remuneration of the directors, who are the key management personnel of the Company, is set out below:
2020 2019 2018
$ $ $
Salaries 231,034 104,310 55,938
Share-based compensation 74,320 149,993 36,212
Fees and benefits 411,184 159,881 39,428
716,538 414,184 131,578</t>
        </is>
      </c>
    </row>
    <row r="5">
      <c r="A5" s="4" t="inlineStr">
        <is>
          <t>Schedule of Outstanding Balances of Remunerations of the Directors</t>
        </is>
      </c>
      <c r="B5" s="4" t="inlineStr">
        <is>
          <t>Outstanding balances of remunerations of the directors are summarized as follows:
2020 2019 2018
$ $ $
Accounts payable and accrued liabilities 316,465 85,386 —
Restricted share units 153,296 — —
Outstanding balances at October 31 469,761 85,3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debt and loans payable (Tables)</t>
        </is>
      </c>
      <c r="B1" s="2" t="inlineStr">
        <is>
          <t>12 Months Ended</t>
        </is>
      </c>
    </row>
    <row r="2">
      <c r="B2" s="2" t="inlineStr">
        <is>
          <t>Oct. 31, 2020</t>
        </is>
      </c>
    </row>
    <row r="3">
      <c r="A3" s="3" t="inlineStr">
        <is>
          <t>Text Block [Abstract]</t>
        </is>
      </c>
    </row>
    <row r="4">
      <c r="A4" s="4" t="inlineStr">
        <is>
          <t>Summary of Convertible debt</t>
        </is>
      </c>
      <c r="B4" s="4" t="inlineStr">
        <is>
          <t>Convertible debt consisted of the following:
2020 2019 2018
$ $ $
Proceeds of issue of convertible loan notes 386,190 386,190 386,190
Transaction costs — — —
Net Proceeds from issue of convertible loan notes 386,190 386,190 386,190
Convertible component 96,548 96,548 96,548
Transaction costs related to equity component — — —
Conversion into common shares (96,548 ) — —
Total convertion feature of convertible debt — 96,548 96,548
Liability component at date of issue (net of transaction costs) 289,642 289,642 289,642
Prior year interest plus accretion 99,549 39,212 —
2020 2019 2018
$ $ $
Accrued interest at 8% 4,956 30,114 20,718
Accretion expense during the year 4,975 30,223 18,494
Conversion into common shares (395,861 ) — —
Foreign Exchange on Translation (3,261 ) (4,984 ) (5,105 )
Carrying amount of liability component at October 31 — 384,207 323,749</t>
        </is>
      </c>
    </row>
    <row r="5">
      <c r="A5" s="4" t="inlineStr">
        <is>
          <t>Summary of Loans payable</t>
        </is>
      </c>
      <c r="B5" s="4" t="inlineStr">
        <is>
          <t>As at October 31, 2020, the Company has the following amounts outstanding:
2020 2019
$ $
Loan payable, due on demand bearing interest at 3.6% per annum, principal and interest payable monthly in the amount of $601 (C$801) 42,064 49,837
Loan payable, due on demand bearing interest at 4.5% per annum, principal and interest payable monthly in the amount of $526 (C$700) 30,552 36,735
72,616 86,5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lant and equipment (Tables)</t>
        </is>
      </c>
      <c r="B1" s="2" t="inlineStr">
        <is>
          <t>9 Months Ended</t>
        </is>
      </c>
      <c r="C1" s="2" t="inlineStr">
        <is>
          <t>12 Months Ended</t>
        </is>
      </c>
    </row>
    <row r="2">
      <c r="B2" s="2" t="inlineStr">
        <is>
          <t>Jul. 31, 2021</t>
        </is>
      </c>
      <c r="C2" s="2" t="inlineStr">
        <is>
          <t>Oct. 31, 2020</t>
        </is>
      </c>
    </row>
    <row r="3">
      <c r="A3" s="3" t="inlineStr">
        <is>
          <t>Disclosure of detailed information about property, plant and equipment [abstract]</t>
        </is>
      </c>
    </row>
    <row r="4">
      <c r="A4" s="4" t="inlineStr">
        <is>
          <t>Summary of Detailed Information about Property Plant and Equipment</t>
        </is>
      </c>
      <c r="B4" s="4" t="inlineStr">
        <is>
          <t>Plant Storage Vehicles Leasehold Total
Cost
At October 31, 2020 4,434,874 67,619 157,604 1,577,201 6,237,298
Additions 11,757,027 — 62,017 1,832,204 13,651,248
Disposals — — (40,323 ) — (40,323 )
At July 31 16,191,901 67,619 179,298 3,409,405 19,848,223
Accumulated depreciation
At October 31, 2020 (474,658 ) (7,410 ) (24,827 ) (127,823 ) (634,718 )
Depreciation expensed (290,685 ) (1,927 ) (9,421 ) (118,140 ) (420,173 )
Depreciation capitalized into Inventory (477,727 ) (3,127 ) (15,880 ) (192,944 ) (689,678 )
Disposals — — 10,058 — 10,058
At July 31 (1,243,070 ) (12,464 ) (40,070 ) (438,907 ) (1,734,511 )
Carrying amounts
At October 31, 2020 3,960,216 60,209 132,777 1,449,378 5,602,580
At July 31 14,948,831 55,155 139,228 2,970,498 18,113,712</t>
        </is>
      </c>
      <c r="C4" s="4" t="inlineStr">
        <is>
          <t>Plant Storage Vehicles Leasehold Total
$ $ $ $ $
Cost
At October 31, 2018 239,248 — — — 239,248
Additions 796,783 53,114 89,868 58,304 998,069
Foreign Exchange on Translation 7,200 496 839 544 9,079
At October 31, 2019 1,043,231 53,610 90,707 58,848 1,246,396
Additions 3,519,013 13,914 68,243 1,506,493 5,107,663
Disposals (150,690 ) — — — (150,690 )
Foreign Exchange on Translation 23,320 95 (1,346 ) 11,860 33,929
At October 31, 2020 4,434,874 67,619 157,604 1,577,201 6,237,298
Accumulated depreciation
At October 31, 2018 — — — — —
Depreciation (169,112 ) (1,384 ) (2,167 ) (11,225 ) (183,888 )
Foreign Exchange on Translation (1,579 ) (13 ) (20 ) (104 ) (1,716 )
At October 31, 2019 (170,691 ) (1,397 ) (2,187 ) (11,329 ) (185,604 )
Depreciation (350,173 ) (5,977 ) (22,408 ) (115,958 ) (494,516 )
Disposals 43,744 — — — 43,744
Foreign Exchange on Translation 2,461 (36 ) (232 ) (536 ) 1,658
At October 31, 2020 (474,659 ) (7,410 ) (24,827 ) (127,823 ) (634,718 )
Carrying amounts
At October 31, 2018 239,248 — — — 239,248
At October 31, 2019 872,540 52,213 88,520 47,519 1,060,792
At October 31, 2020 3,960,215 60,209 132,777 1,449,378 5,602,5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Jul. 31, 2021</t>
        </is>
      </c>
      <c r="C2" s="2" t="inlineStr">
        <is>
          <t>Oct. 31, 2020</t>
        </is>
      </c>
    </row>
    <row r="3">
      <c r="A3" s="3" t="inlineStr">
        <is>
          <t>Text Block [Abstract]</t>
        </is>
      </c>
    </row>
    <row r="4">
      <c r="A4" s="4" t="inlineStr">
        <is>
          <t>Summary of Inventory</t>
        </is>
      </c>
      <c r="B4" s="4" t="inlineStr">
        <is>
          <t>July 31, 2021 October 31, 2020
Raw material 342,591 140,419
Finished goods 1,160,330 39,575
1,502,921 179,994</t>
        </is>
      </c>
      <c r="C4" s="4" t="inlineStr">
        <is>
          <t>2020 2019
$ $
Raw material 140,419 21,003
Finished goods 39,575 25,553
179,994 46,5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 (Tables)</t>
        </is>
      </c>
      <c r="B1" s="2" t="inlineStr">
        <is>
          <t>9 Months Ended</t>
        </is>
      </c>
    </row>
    <row r="2">
      <c r="B2" s="2" t="inlineStr">
        <is>
          <t>Jul. 31, 2021</t>
        </is>
      </c>
    </row>
    <row r="3">
      <c r="A3" s="3" t="inlineStr">
        <is>
          <t>Text Block [Abstract]</t>
        </is>
      </c>
    </row>
    <row r="4">
      <c r="A4" s="4" t="inlineStr">
        <is>
          <t>Summary of Prepayments and deposits</t>
        </is>
      </c>
      <c r="B4" s="4" t="inlineStr">
        <is>
          <t>July 31, 2021 October 31, 2020
Prepaid lease deposits 675,773 33,501
Prepaid transaction costs 6,176,806 —
Other prepaids 1,058,857 930,450
7,911,436 963,9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Jul. 31, 2021</t>
        </is>
      </c>
      <c r="C2" s="2" t="inlineStr">
        <is>
          <t>Oct. 31, 2020</t>
        </is>
      </c>
    </row>
    <row r="3">
      <c r="A3" s="3" t="inlineStr">
        <is>
          <t>Disclosure Of Number And Weighted Average Exercise Prices Of Share Options [line items]</t>
        </is>
      </c>
    </row>
    <row r="4">
      <c r="A4" s="4" t="inlineStr">
        <is>
          <t>Summary of Detailed Information About Stock Options Outstanding</t>
        </is>
      </c>
      <c r="B4" s="4" t="inlineStr">
        <is>
          <t>A summary of outstanding stock options is as follows:
Number of s Exercise
$
Expiration dates
September 11, 2022 10,000 0.65
April 10, 2023 20,000 0.65
April 10, 2023 6,656 14.45
April 1, 2024 8,500 14.45
July 17, 2024 31,680 14.45
December 16, 2029 2,500 42.75
April 21, 2030 12,000 42.75
July 19, 2030 12,000 42.75
November 30, 2030 16,000 85.94
February 11, 2031 15,750 85.94
135,086</t>
        </is>
      </c>
      <c r="C4" s="4" t="inlineStr">
        <is>
          <t>A summary of outstanding stock options is as follows:
Number of Exercise price
$
Expiration dates
September 11, 2022 30,000 0.61
April 10, 2023 20,000 0.61
April 10, 2023 8,320 13.54
April 1, 2024 8,500 13.54
July 17, 2024 33,180 13.54
Number of Exercise price
$
December 16, 2029 2,500 40.05
April 21, 2030 16,500 40.05
July 19, 2030 14,500 40.05
133,500</t>
        </is>
      </c>
    </row>
    <row r="5">
      <c r="A5" s="4" t="inlineStr">
        <is>
          <t>Summary of Detailed Information About Assumptions Used in Stock Option Pricing Model</t>
        </is>
      </c>
      <c r="B5" s="4" t="inlineStr">
        <is>
          <t xml:space="preserve">The assumptions used in the stock option pricing model were as follows:
Risk free interest rate 0.46 %
Expected life of options 10 years
Expected dividend yield 0.0 %
Expected stock price volatility 65 %
Expected forfeiture rate 0.0 % </t>
        </is>
      </c>
      <c r="C5" s="4" t="inlineStr">
        <is>
          <t>The assumptions used in the stock option pricing model were as follows:
Risk free interest rate 0.35 – 0.45%
Expected life of options 10 years
Expected dividend yield 0.0%
Expected stock price volatility 65%
Expected forfeiture rate 0.0%</t>
        </is>
      </c>
    </row>
    <row r="6">
      <c r="A6" s="4" t="inlineStr">
        <is>
          <t>Long Term Incentive Plan [member]</t>
        </is>
      </c>
    </row>
    <row r="7">
      <c r="A7" s="3" t="inlineStr">
        <is>
          <t>Disclosure Of Number And Weighted Average Exercise Prices Of Share Options [line items]</t>
        </is>
      </c>
    </row>
    <row r="8">
      <c r="A8" s="4" t="inlineStr">
        <is>
          <t>Summary of Detailed Information About Stock Option Activity</t>
        </is>
      </c>
      <c r="B8" s="4" t="inlineStr">
        <is>
          <t xml:space="preserve">A summary of activity under the Plan and the LTIP is as follows:
Number of Weighted average
Balance – October 31, 2020 133,500 15.35
Granted 31,750 85.29
Exercised (25,664 ) 6.59
Forfeited (4,500 ) 42.43
Balance – July 31 135,086 33.74 </t>
        </is>
      </c>
      <c r="C8" s="4" t="inlineStr">
        <is>
          <t>A summary of activity under the Plan and the LTIP is as follows:
Number of Weighted average
$
Balance – October 31, 2017 30,000 0.63
Granted 28,320 4.56
Balance – October 31, 2018 58,320 2.49
Granted 41,680 13.57
Balance – October 31, 2019 100,000 7.14
Granted 33,500 39.66
Balance – October 31, 2020 133,500 15.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standards (Tables)</t>
        </is>
      </c>
      <c r="B1" s="2" t="inlineStr">
        <is>
          <t>12 Months Ended</t>
        </is>
      </c>
    </row>
    <row r="2">
      <c r="B2" s="2" t="inlineStr">
        <is>
          <t>Oct. 31, 2020</t>
        </is>
      </c>
    </row>
    <row r="3">
      <c r="A3" s="3" t="inlineStr">
        <is>
          <t>Disclosure Of Adoption Of New And Revised Standards [Abstract]</t>
        </is>
      </c>
    </row>
    <row r="4">
      <c r="A4" s="4" t="inlineStr">
        <is>
          <t>Schedule of Operating lease Commitments disclosed applying IAS 17 discounted using the Incremental Borrowing at the Date of Initial Application and The Lease Liabilities</t>
        </is>
      </c>
      <c r="B4" s="4" t="inlineStr">
        <is>
          <t>The following table shows the operating lease commitments disclosed applying IAS 17 at October 31, 2019, discounted using the incremental borrowing rate at the date of initial application and the lease liabilities recognised in the statement of financial position at the date of initial application:
Operating lease commitments as of October 31, 2019 3,774,826
Short term leases and leases of low-value (6,452 )
Effect of discounting the above amounts (931,799 )
Lease liabilities recognized at November 1, 2019 2,836,5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Jul. 31, 2021</t>
        </is>
      </c>
      <c r="C2" s="2" t="inlineStr">
        <is>
          <t>Oct. 31, 2020</t>
        </is>
      </c>
    </row>
    <row r="3">
      <c r="A3" s="3" t="inlineStr">
        <is>
          <t>Trade and other current receivables [abstract]</t>
        </is>
      </c>
    </row>
    <row r="4">
      <c r="A4" s="4" t="inlineStr">
        <is>
          <t>Schedule of Detailed Information about Accounts Receivables</t>
        </is>
      </c>
      <c r="B4" s="4" t="inlineStr">
        <is>
          <t>July 31, 2021 October 31, 2020
Trade receivables 2,877,970 571,300
Harmonized Sales Taxes receivable 378,011 274,998
Other receivables — 43,931
3,255,981 890,229</t>
        </is>
      </c>
      <c r="C4" s="4" t="inlineStr">
        <is>
          <t>2020 2019
$ $
Trade receivables 571,300 32,446
Harmonized Sales Taxes receivable 274,998 447,436
Investment tax credits receivable — 342,797
Other receivables 43,931 —
890,229 822,679</t>
        </is>
      </c>
    </row>
    <row r="5">
      <c r="A5" s="4" t="inlineStr">
        <is>
          <t>Summary of Analysis of Age of Financial Assets that are Past Due</t>
        </is>
      </c>
      <c r="C5" s="4" t="inlineStr">
        <is>
          <t>Aging Summary 2020 2019
$ $
Current 859,753 821,033
1-30 — 303
31-60 21,455 367
61-90 — —
91 days and over 9,021 976
890,229 822,6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Statement of Cash Flows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Operating activities</t>
        </is>
      </c>
    </row>
    <row r="4">
      <c r="A4" s="4" t="inlineStr">
        <is>
          <t>Net loss for the year</t>
        </is>
      </c>
      <c r="B4" s="5" t="n">
        <v>-6897318</v>
      </c>
      <c r="C4" s="5" t="n">
        <v>-1810981</v>
      </c>
      <c r="D4" s="5" t="n">
        <v>-21590783</v>
      </c>
      <c r="E4" s="5" t="n">
        <v>-4842463</v>
      </c>
      <c r="F4" s="5" t="n">
        <v>-9275962</v>
      </c>
      <c r="G4" s="5" t="n">
        <v>-4100782</v>
      </c>
      <c r="H4" s="5" t="n">
        <v>-908869</v>
      </c>
    </row>
    <row r="5">
      <c r="A5" s="3" t="inlineStr">
        <is>
          <t>Items not affecting cash</t>
        </is>
      </c>
    </row>
    <row r="6">
      <c r="A6" s="4" t="inlineStr">
        <is>
          <t>Share-based compensation</t>
        </is>
      </c>
      <c r="B6" s="6" t="n">
        <v>298489</v>
      </c>
      <c r="C6" s="6" t="n">
        <v>57383</v>
      </c>
      <c r="D6" s="6" t="n">
        <v>1307874</v>
      </c>
      <c r="E6" s="6" t="n">
        <v>220440</v>
      </c>
      <c r="F6" s="6" t="n">
        <v>332634</v>
      </c>
      <c r="G6" s="6" t="n">
        <v>97258</v>
      </c>
      <c r="H6" s="6" t="n">
        <v>26523</v>
      </c>
    </row>
    <row r="7">
      <c r="A7" s="4" t="inlineStr">
        <is>
          <t>Depreciation</t>
        </is>
      </c>
      <c r="B7" s="6" t="n">
        <v>697604</v>
      </c>
      <c r="C7" s="6" t="n">
        <v>327806</v>
      </c>
      <c r="D7" s="6" t="n">
        <v>1830603</v>
      </c>
      <c r="E7" s="6" t="n">
        <v>717278</v>
      </c>
      <c r="F7" s="6" t="n">
        <v>1095250</v>
      </c>
      <c r="G7" s="6" t="n">
        <v>183862</v>
      </c>
      <c r="H7" s="6" t="n">
        <v>0</v>
      </c>
    </row>
    <row r="8">
      <c r="A8" s="4" t="inlineStr">
        <is>
          <t>Amortization of government grants</t>
        </is>
      </c>
      <c r="B8" s="6" t="n">
        <v>-26887</v>
      </c>
      <c r="C8" s="6" t="n">
        <v>-1086133</v>
      </c>
      <c r="D8" s="6" t="n">
        <v>-92926</v>
      </c>
      <c r="E8" s="6" t="n">
        <v>-2176041</v>
      </c>
      <c r="F8" s="6" t="n">
        <v>-2226910</v>
      </c>
      <c r="G8" s="6" t="n">
        <v>-640350</v>
      </c>
      <c r="H8" s="6" t="n">
        <v>-77215</v>
      </c>
    </row>
    <row r="9">
      <c r="A9" s="4" t="inlineStr">
        <is>
          <t>Loss on disposal of assets</t>
        </is>
      </c>
      <c r="D9" s="6" t="n">
        <v>13399</v>
      </c>
      <c r="F9" s="6" t="n">
        <v>106946</v>
      </c>
      <c r="G9" s="6" t="n">
        <v>0</v>
      </c>
      <c r="H9" s="6" t="n">
        <v>0</v>
      </c>
    </row>
    <row r="10">
      <c r="A10" s="4" t="inlineStr">
        <is>
          <t>FX (gain) loss on translation</t>
        </is>
      </c>
      <c r="B10" s="6" t="n">
        <v>-152562</v>
      </c>
      <c r="C10" s="6" t="n">
        <v>153808</v>
      </c>
      <c r="D10" s="6" t="n">
        <v>509195</v>
      </c>
      <c r="E10" s="6" t="n">
        <v>-451238</v>
      </c>
      <c r="F10" s="6" t="n">
        <v>-390901</v>
      </c>
      <c r="G10" s="6" t="n">
        <v>-33845</v>
      </c>
      <c r="H10" s="6" t="n">
        <v>5032</v>
      </c>
    </row>
    <row r="11">
      <c r="A11" s="4" t="inlineStr">
        <is>
          <t>Share-based professional fees</t>
        </is>
      </c>
      <c r="C11" s="6" t="n">
        <v>455055</v>
      </c>
      <c r="E11" s="6" t="n">
        <v>455055</v>
      </c>
      <c r="F11" s="6" t="n">
        <v>455055</v>
      </c>
      <c r="G11" s="6" t="n">
        <v>0</v>
      </c>
      <c r="H11" s="6" t="n">
        <v>0</v>
      </c>
    </row>
    <row r="12">
      <c r="A12" s="4" t="inlineStr">
        <is>
          <t>Fair value loss on restricted share units</t>
        </is>
      </c>
      <c r="B12" s="6" t="n">
        <v>508850</v>
      </c>
      <c r="D12" s="6" t="n">
        <v>2433196</v>
      </c>
      <c r="F12" s="6" t="n">
        <v>84454</v>
      </c>
      <c r="G12" s="6" t="n">
        <v>0</v>
      </c>
      <c r="H12" s="6" t="n">
        <v>0</v>
      </c>
    </row>
    <row r="13">
      <c r="A13" s="4" t="inlineStr">
        <is>
          <t>Interest and accretion on convertible debt</t>
        </is>
      </c>
      <c r="E13" s="6" t="n">
        <v>9931</v>
      </c>
      <c r="F13" s="6" t="n">
        <v>9931</v>
      </c>
      <c r="G13" s="6" t="n">
        <v>60337</v>
      </c>
      <c r="H13" s="6" t="n">
        <v>39211</v>
      </c>
    </row>
    <row r="14">
      <c r="A14" s="4" t="inlineStr">
        <is>
          <t>Total</t>
        </is>
      </c>
      <c r="B14" s="6" t="n">
        <v>-5571824</v>
      </c>
      <c r="C14" s="6" t="n">
        <v>-1903062</v>
      </c>
      <c r="D14" s="6" t="n">
        <v>-15589442</v>
      </c>
      <c r="E14" s="6" t="n">
        <v>-6067038</v>
      </c>
      <c r="F14" s="6" t="n">
        <v>-9809503</v>
      </c>
      <c r="G14" s="6" t="n">
        <v>-4433520</v>
      </c>
      <c r="H14" s="6" t="n">
        <v>-915318</v>
      </c>
    </row>
    <row r="15">
      <c r="A15" s="3" t="inlineStr">
        <is>
          <t>Changes in non-cash working capital items</t>
        </is>
      </c>
    </row>
    <row r="16">
      <c r="A16" s="4" t="inlineStr">
        <is>
          <t>Accounts receivable</t>
        </is>
      </c>
      <c r="B16" s="6" t="n">
        <v>-1504376</v>
      </c>
      <c r="C16" s="6" t="n">
        <v>218432</v>
      </c>
      <c r="D16" s="6" t="n">
        <v>-2365752</v>
      </c>
      <c r="E16" s="6" t="n">
        <v>327776</v>
      </c>
      <c r="F16" s="6" t="n">
        <v>-67550</v>
      </c>
      <c r="G16" s="6" t="n">
        <v>-496545</v>
      </c>
      <c r="H16" s="6" t="n">
        <v>-262276</v>
      </c>
    </row>
    <row r="17">
      <c r="A17" s="4" t="inlineStr">
        <is>
          <t>Prepayments and deposits</t>
        </is>
      </c>
      <c r="B17" s="6" t="n">
        <v>-2668131</v>
      </c>
      <c r="C17" s="6" t="n">
        <v>-631538</v>
      </c>
      <c r="D17" s="6" t="n">
        <v>-7118905</v>
      </c>
      <c r="E17" s="6" t="n">
        <v>-1938325</v>
      </c>
      <c r="F17" s="6" t="n">
        <v>-633824</v>
      </c>
      <c r="G17" s="6" t="n">
        <v>-215537</v>
      </c>
      <c r="H17" s="6" t="n">
        <v>-114538</v>
      </c>
    </row>
    <row r="18">
      <c r="A18" s="4" t="inlineStr">
        <is>
          <t>Inventory</t>
        </is>
      </c>
      <c r="B18" s="6" t="n">
        <v>-719231</v>
      </c>
      <c r="C18" s="6" t="n">
        <v>-711</v>
      </c>
      <c r="D18" s="6" t="n">
        <v>-1322927</v>
      </c>
      <c r="E18" s="6" t="n">
        <v>-191310</v>
      </c>
      <c r="F18" s="6" t="n">
        <v>-133438</v>
      </c>
      <c r="G18" s="6" t="n">
        <v>-46556</v>
      </c>
      <c r="H18" s="6" t="n">
        <v>0</v>
      </c>
    </row>
    <row r="19">
      <c r="A19" s="4" t="inlineStr">
        <is>
          <t>Accounts payable and accrued liabilities</t>
        </is>
      </c>
      <c r="B19" s="6" t="n">
        <v>5218663</v>
      </c>
      <c r="C19" s="6" t="n">
        <v>155725</v>
      </c>
      <c r="D19" s="6" t="n">
        <v>9830211</v>
      </c>
      <c r="E19" s="6" t="n">
        <v>214656</v>
      </c>
      <c r="F19" s="6" t="n">
        <v>3215386</v>
      </c>
      <c r="G19" s="6" t="n">
        <v>624090</v>
      </c>
      <c r="H19" s="6" t="n">
        <v>606150</v>
      </c>
    </row>
    <row r="20">
      <c r="A20" s="4" t="inlineStr">
        <is>
          <t>Total</t>
        </is>
      </c>
      <c r="B20" s="6" t="n">
        <v>-5244899</v>
      </c>
      <c r="C20" s="6" t="n">
        <v>-2161153</v>
      </c>
      <c r="D20" s="6" t="n">
        <v>-16566815</v>
      </c>
      <c r="E20" s="6" t="n">
        <v>-7654241</v>
      </c>
      <c r="F20" s="6" t="n">
        <v>-7428929</v>
      </c>
      <c r="G20" s="6" t="n">
        <v>-4568068</v>
      </c>
      <c r="H20" s="6" t="n">
        <v>-685982</v>
      </c>
    </row>
    <row r="21">
      <c r="A21" s="3" t="inlineStr">
        <is>
          <t>Investing activity</t>
        </is>
      </c>
    </row>
    <row r="22">
      <c r="A22" s="4" t="inlineStr">
        <is>
          <t>Purchases of plant and equipment</t>
        </is>
      </c>
      <c r="B22" s="6" t="n">
        <v>-5298447</v>
      </c>
      <c r="C22" s="6" t="n">
        <v>-836378</v>
      </c>
      <c r="D22" s="6" t="n">
        <v>-12066848</v>
      </c>
      <c r="E22" s="6" t="n">
        <v>-1748271</v>
      </c>
      <c r="F22" s="6" t="n">
        <v>-5107663</v>
      </c>
      <c r="G22" s="6" t="n">
        <v>-998069</v>
      </c>
      <c r="H22" s="6" t="n">
        <v>-244276</v>
      </c>
    </row>
    <row r="23">
      <c r="A23" s="4" t="inlineStr">
        <is>
          <t>Proceeds from disposal of plant and equipment</t>
        </is>
      </c>
      <c r="D23" s="6" t="n">
        <v>16866</v>
      </c>
    </row>
    <row r="24">
      <c r="A24" s="4" t="inlineStr">
        <is>
          <t>Net cash used in investing activities</t>
        </is>
      </c>
      <c r="B24" s="6" t="n">
        <v>-5298447</v>
      </c>
      <c r="C24" s="6" t="n">
        <v>-836378</v>
      </c>
      <c r="D24" s="6" t="n">
        <v>-12049982</v>
      </c>
      <c r="E24" s="6" t="n">
        <v>-1748271</v>
      </c>
    </row>
    <row r="25">
      <c r="A25" s="3" t="inlineStr">
        <is>
          <t>Financing activities</t>
        </is>
      </c>
    </row>
    <row r="26">
      <c r="A26" s="4" t="inlineStr">
        <is>
          <t>Proceeds from share issuance, net of share issue costs</t>
        </is>
      </c>
      <c r="D26" s="6" t="n">
        <v>21620000</v>
      </c>
      <c r="E26" s="6" t="n">
        <v>6481381</v>
      </c>
      <c r="F26" s="6" t="n">
        <v>6481381</v>
      </c>
      <c r="G26" s="6" t="n">
        <v>5379860</v>
      </c>
      <c r="H26" s="6" t="n">
        <v>2645136</v>
      </c>
    </row>
    <row r="27">
      <c r="A27" s="4" t="inlineStr">
        <is>
          <t>Proceeds from exercise of stock options</t>
        </is>
      </c>
      <c r="B27" s="6" t="n">
        <v>169105</v>
      </c>
      <c r="D27" s="6" t="n">
        <v>169105</v>
      </c>
    </row>
    <row r="28">
      <c r="A28" s="4" t="inlineStr">
        <is>
          <t>Proceeds from loans payable</t>
        </is>
      </c>
      <c r="B28" s="6" t="n">
        <v>7000000</v>
      </c>
      <c r="C28" s="6" t="n">
        <v>5663</v>
      </c>
      <c r="D28" s="6" t="n">
        <v>10091220</v>
      </c>
      <c r="E28" s="6" t="n">
        <v>2149335</v>
      </c>
      <c r="F28" s="6" t="n">
        <v>2153110</v>
      </c>
      <c r="G28" s="6" t="n">
        <v>86572</v>
      </c>
      <c r="H28" s="6" t="n">
        <v>0</v>
      </c>
    </row>
    <row r="29">
      <c r="A29" s="4" t="inlineStr">
        <is>
          <t>Proceeds from government grants</t>
        </is>
      </c>
      <c r="B29" s="6" t="n">
        <v>26887</v>
      </c>
      <c r="C29" s="6" t="n">
        <v>429537</v>
      </c>
      <c r="D29" s="6" t="n">
        <v>92926</v>
      </c>
      <c r="E29" s="6" t="n">
        <v>1131730</v>
      </c>
      <c r="F29" s="6" t="n">
        <v>1182599</v>
      </c>
      <c r="G29" s="6" t="n">
        <v>1697794</v>
      </c>
      <c r="H29" s="6" t="n">
        <v>77215</v>
      </c>
    </row>
    <row r="30">
      <c r="A30" s="4" t="inlineStr">
        <is>
          <t>Proceeds from convertible debt</t>
        </is>
      </c>
      <c r="F30" s="6" t="n">
        <v>0</v>
      </c>
      <c r="G30" s="6" t="n">
        <v>0</v>
      </c>
      <c r="H30" s="6" t="n">
        <v>388455</v>
      </c>
    </row>
    <row r="31">
      <c r="A31" s="4" t="inlineStr">
        <is>
          <t>Repayment of lease liabilities</t>
        </is>
      </c>
      <c r="B31" s="6" t="n">
        <v>-204231</v>
      </c>
      <c r="C31" s="6" t="n">
        <v>-137173</v>
      </c>
      <c r="D31" s="6" t="n">
        <v>-530953</v>
      </c>
      <c r="E31" s="6" t="n">
        <v>-250371</v>
      </c>
      <c r="F31" s="6" t="n">
        <v>-387508</v>
      </c>
      <c r="G31" s="6" t="n">
        <v>0</v>
      </c>
      <c r="H31" s="6" t="n">
        <v>0</v>
      </c>
    </row>
    <row r="32">
      <c r="A32" s="4" t="inlineStr">
        <is>
          <t>Repayment of loans payable</t>
        </is>
      </c>
      <c r="B32" s="6" t="n">
        <v>-423595</v>
      </c>
      <c r="C32" s="6" t="n">
        <v>-3871</v>
      </c>
      <c r="D32" s="6" t="n">
        <v>-1138336</v>
      </c>
      <c r="E32" s="6" t="n">
        <v>-10051</v>
      </c>
      <c r="F32" s="6" t="n">
        <v>-12881</v>
      </c>
      <c r="G32" s="6" t="n">
        <v>0</v>
      </c>
      <c r="H32" s="6" t="n">
        <v>0</v>
      </c>
    </row>
    <row r="33">
      <c r="A33" s="4" t="inlineStr">
        <is>
          <t>Net cash used in financing activities</t>
        </is>
      </c>
      <c r="B33" s="6" t="n">
        <v>6568166</v>
      </c>
      <c r="C33" s="6" t="n">
        <v>294156</v>
      </c>
      <c r="D33" s="6" t="n">
        <v>30303962</v>
      </c>
      <c r="E33" s="6" t="n">
        <v>9502024</v>
      </c>
      <c r="F33" s="6" t="n">
        <v>9416701</v>
      </c>
      <c r="G33" s="6" t="n">
        <v>7164226</v>
      </c>
      <c r="H33" s="6" t="n">
        <v>3110806</v>
      </c>
    </row>
    <row r="34">
      <c r="A34" s="4" t="inlineStr">
        <is>
          <t>Net change in cash</t>
        </is>
      </c>
      <c r="B34" s="6" t="n">
        <v>-3975180</v>
      </c>
      <c r="C34" s="6" t="n">
        <v>-2703375</v>
      </c>
      <c r="D34" s="6" t="n">
        <v>1687165</v>
      </c>
      <c r="E34" s="6" t="n">
        <v>99512</v>
      </c>
      <c r="F34" s="6" t="n">
        <v>-3119891</v>
      </c>
      <c r="G34" s="6" t="n">
        <v>1598089</v>
      </c>
      <c r="H34" s="6" t="n">
        <v>2180548</v>
      </c>
    </row>
    <row r="35">
      <c r="A35" s="4" t="inlineStr">
        <is>
          <t>Cash, beginning of year</t>
        </is>
      </c>
      <c r="B35" s="6" t="n">
        <v>6325902</v>
      </c>
      <c r="C35" s="6" t="n">
        <v>6586336</v>
      </c>
      <c r="D35" s="6" t="n">
        <v>663557</v>
      </c>
      <c r="E35" s="6" t="n">
        <v>3783449</v>
      </c>
      <c r="F35" s="6" t="n">
        <v>3783449</v>
      </c>
      <c r="G35" s="6" t="n">
        <v>2185360</v>
      </c>
      <c r="H35" s="6" t="n">
        <v>4812</v>
      </c>
    </row>
    <row r="36">
      <c r="A36" s="4" t="inlineStr">
        <is>
          <t>Cash, end of year</t>
        </is>
      </c>
      <c r="B36" s="6" t="n">
        <v>2350722</v>
      </c>
      <c r="C36" s="5" t="n">
        <v>3882961</v>
      </c>
      <c r="D36" s="6" t="n">
        <v>2350722</v>
      </c>
      <c r="E36" s="6" t="n">
        <v>3882961</v>
      </c>
      <c r="F36" s="6" t="n">
        <v>663557</v>
      </c>
      <c r="G36" s="6" t="n">
        <v>3783449</v>
      </c>
      <c r="H36" s="6" t="n">
        <v>2185360</v>
      </c>
    </row>
    <row r="37">
      <c r="A37" s="3" t="inlineStr">
        <is>
          <t>Non-cash investing activities</t>
        </is>
      </c>
    </row>
    <row r="38">
      <c r="A38" s="4" t="inlineStr">
        <is>
          <t>Accrual for purchase of plant and equipment</t>
        </is>
      </c>
      <c r="B38" s="5" t="n">
        <v>251802</v>
      </c>
      <c r="D38" s="6" t="n">
        <v>1584399</v>
      </c>
    </row>
    <row r="39">
      <c r="A39" s="3" t="inlineStr">
        <is>
          <t>Non-cash financing activities</t>
        </is>
      </c>
    </row>
    <row r="40">
      <c r="A40" s="4" t="inlineStr">
        <is>
          <t>Equity issued for non-cash costs</t>
        </is>
      </c>
      <c r="D40" s="5" t="n">
        <v>0</v>
      </c>
      <c r="E40" s="5" t="n">
        <v>947464</v>
      </c>
      <c r="F40" s="5" t="n">
        <v>492409</v>
      </c>
      <c r="G40" s="5" t="n">
        <v>118759</v>
      </c>
      <c r="H40" s="5" t="n">
        <v>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Oct. 31, 2020</t>
        </is>
      </c>
    </row>
    <row r="3">
      <c r="A3" s="3" t="inlineStr">
        <is>
          <t>Text Block [Abstract]</t>
        </is>
      </c>
    </row>
    <row r="4">
      <c r="A4" s="4" t="inlineStr">
        <is>
          <t>Summary of Accounts Payable and Accrued Liabilities</t>
        </is>
      </c>
      <c r="B4" s="4" t="inlineStr">
        <is>
          <t>2020 2019
$ $
Accounts payable 2,454,421 195,716
Accrued expenses 1,177,377 819,833
Accrued compensation 732,574 133,437
4,364,372 1,148,9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 width="14" customWidth="1" min="12" max="12"/>
    <col width="14" customWidth="1" min="13" max="13"/>
  </cols>
  <sheetData>
    <row r="1">
      <c r="A1" s="1" t="inlineStr">
        <is>
          <t>Nature of operations and going concern - Additional Information (Detail) - USD ($) $ in Millions</t>
        </is>
      </c>
      <c r="B1" s="2" t="inlineStr">
        <is>
          <t>Aug. 10, 2021</t>
        </is>
      </c>
      <c r="C1" s="2" t="inlineStr">
        <is>
          <t>Feb. 12, 2021</t>
        </is>
      </c>
      <c r="D1" s="2" t="inlineStr">
        <is>
          <t>Sep. 02, 2020</t>
        </is>
      </c>
      <c r="E1" s="2" t="inlineStr">
        <is>
          <t>Mar. 28, 2019</t>
        </is>
      </c>
      <c r="F1" s="2" t="inlineStr">
        <is>
          <t>Jul. 31, 2021</t>
        </is>
      </c>
      <c r="G1" s="2" t="inlineStr">
        <is>
          <t>Jul. 31, 2020</t>
        </is>
      </c>
      <c r="H1" s="2" t="inlineStr">
        <is>
          <t>Apr. 30, 2021</t>
        </is>
      </c>
      <c r="I1" s="2" t="inlineStr">
        <is>
          <t>Jul. 31, 2021</t>
        </is>
      </c>
      <c r="J1" s="2" t="inlineStr">
        <is>
          <t>Jul. 31, 2020</t>
        </is>
      </c>
      <c r="K1" s="2" t="inlineStr">
        <is>
          <t>Oct. 31, 2020</t>
        </is>
      </c>
      <c r="L1" s="2" t="inlineStr">
        <is>
          <t>Oct. 31, 2019</t>
        </is>
      </c>
      <c r="M1" s="2" t="inlineStr">
        <is>
          <t>Nov. 30, 2020</t>
        </is>
      </c>
    </row>
    <row r="2">
      <c r="A2" s="3" t="inlineStr">
        <is>
          <t>Nature Of Operations And Going Concern [Line Items]</t>
        </is>
      </c>
    </row>
    <row r="3">
      <c r="A3" s="4" t="inlineStr">
        <is>
          <t>Date of incorporation</t>
        </is>
      </c>
      <c r="H3" s="4" t="inlineStr">
        <is>
          <t>Nov. 18,
		2016</t>
        </is>
      </c>
      <c r="K3" s="4" t="inlineStr">
        <is>
          <t>Nov. 18,
		2016</t>
        </is>
      </c>
    </row>
    <row r="4">
      <c r="A4" s="4" t="inlineStr">
        <is>
          <t>Proportion of ownership interest in subsidiary</t>
        </is>
      </c>
      <c r="C4" s="4" t="inlineStr">
        <is>
          <t>100.00%</t>
        </is>
      </c>
      <c r="D4" s="4" t="inlineStr">
        <is>
          <t>100.00%</t>
        </is>
      </c>
      <c r="E4" s="4" t="inlineStr">
        <is>
          <t>100.00%</t>
        </is>
      </c>
    </row>
    <row r="5">
      <c r="A5" s="4" t="inlineStr">
        <is>
          <t>Net loss</t>
        </is>
      </c>
      <c r="F5" s="8" t="n">
        <v>-6.7</v>
      </c>
      <c r="G5" s="8" t="n">
        <v>-1.8</v>
      </c>
      <c r="I5" s="8" t="n">
        <v>-21.4</v>
      </c>
      <c r="J5" s="8" t="n">
        <v>-4.8</v>
      </c>
      <c r="K5" s="8" t="n">
        <v>-9.300000000000001</v>
      </c>
      <c r="L5" s="8" t="n">
        <v>-4.1</v>
      </c>
    </row>
    <row r="6">
      <c r="A6" s="4" t="inlineStr">
        <is>
          <t>Cash used in Operations</t>
        </is>
      </c>
      <c r="F6" s="8" t="n">
        <v>5.2</v>
      </c>
      <c r="G6" s="8" t="n">
        <v>2.1</v>
      </c>
      <c r="I6" s="9" t="n">
        <v>16.6</v>
      </c>
      <c r="J6" s="8" t="n">
        <v>7.6</v>
      </c>
      <c r="K6" s="8" t="n">
        <v>7.4</v>
      </c>
      <c r="L6" s="8" t="n">
        <v>4.6</v>
      </c>
    </row>
    <row r="7">
      <c r="A7" s="4" t="inlineStr">
        <is>
          <t>Cash and cash equivalents in subsidiary or businesses acquired or disposed</t>
        </is>
      </c>
      <c r="I7" s="6" t="n">
        <v>582</v>
      </c>
    </row>
    <row r="8">
      <c r="A8" s="4" t="inlineStr">
        <is>
          <t>Payments for share issue costs</t>
        </is>
      </c>
      <c r="I8" s="5" t="n">
        <v>55</v>
      </c>
    </row>
    <row r="9">
      <c r="A9" s="4" t="inlineStr">
        <is>
          <t>Nonadjusting Events After Reporting Period [Member]</t>
        </is>
      </c>
    </row>
    <row r="10">
      <c r="A10" s="3" t="inlineStr">
        <is>
          <t>Nature Of Operations And Going Concern [Line Items]</t>
        </is>
      </c>
    </row>
    <row r="11">
      <c r="A11" s="4" t="inlineStr">
        <is>
          <t>Cash on hand</t>
        </is>
      </c>
      <c r="M11" s="5" t="n">
        <v>25</v>
      </c>
    </row>
    <row r="12">
      <c r="A12" s="4" t="inlineStr">
        <is>
          <t>Payments for share issue costs</t>
        </is>
      </c>
      <c r="B12" s="5" t="n">
        <v>55</v>
      </c>
    </row>
    <row r="13">
      <c r="A13" s="4" t="inlineStr">
        <is>
          <t>Li-Cycle Inc.</t>
        </is>
      </c>
    </row>
    <row r="14">
      <c r="A14" s="3" t="inlineStr">
        <is>
          <t>Nature Of Operations And Going Concern [Line Items]</t>
        </is>
      </c>
    </row>
    <row r="15">
      <c r="A15" s="4" t="inlineStr">
        <is>
          <t>Proportion of ownership interest in subsidiary</t>
        </is>
      </c>
      <c r="E15" s="4" t="inlineStr">
        <is>
          <t>100.00%</t>
        </is>
      </c>
      <c r="I15" s="4" t="inlineStr">
        <is>
          <t>100.00%</t>
        </is>
      </c>
      <c r="K15" s="4" t="inlineStr">
        <is>
          <t>100.00%</t>
        </is>
      </c>
    </row>
    <row r="16">
      <c r="A16" s="4" t="inlineStr">
        <is>
          <t>Li-Cycle North America Hub, Inc.</t>
        </is>
      </c>
    </row>
    <row r="17">
      <c r="A17" s="3" t="inlineStr">
        <is>
          <t>Nature Of Operations And Going Concern [Line Items]</t>
        </is>
      </c>
    </row>
    <row r="18">
      <c r="A18" s="4" t="inlineStr">
        <is>
          <t>Proportion of ownership interest in subsidiary</t>
        </is>
      </c>
      <c r="D18" s="4" t="inlineStr">
        <is>
          <t>100.00%</t>
        </is>
      </c>
      <c r="I18" s="4" t="inlineStr">
        <is>
          <t>100.00%</t>
        </is>
      </c>
      <c r="K18"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 Additional Information (Detail) - Li Cycle Holdings Corp [member]</t>
        </is>
      </c>
      <c r="B1" s="2" t="inlineStr">
        <is>
          <t>May 31, 2021$ / shares</t>
        </is>
      </c>
    </row>
    <row r="2">
      <c r="A2" s="3" t="inlineStr">
        <is>
          <t>Organization [Line Items]</t>
        </is>
      </c>
    </row>
    <row r="3">
      <c r="A3" s="4" t="inlineStr">
        <is>
          <t>Common shares par value per share</t>
        </is>
      </c>
      <c r="B3" s="5" t="n">
        <v>1</v>
      </c>
    </row>
    <row r="4">
      <c r="A4" s="4" t="inlineStr">
        <is>
          <t>Common Stock, No Par Value</t>
        </is>
      </c>
      <c r="B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 width="26"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s>
  <sheetData>
    <row r="1">
      <c r="A1" s="1" t="inlineStr">
        <is>
          <t>Subsequent Events - Additional Information (Detail) $ / shares in Units, $ in Millions</t>
        </is>
      </c>
      <c r="B1" s="2" t="inlineStr">
        <is>
          <t>Sep. 08, 2021USD ($)</t>
        </is>
      </c>
      <c r="C1" s="2" t="inlineStr">
        <is>
          <t>Sep. 07, 2021USD ($)ft²</t>
        </is>
      </c>
      <c r="D1" s="2" t="inlineStr">
        <is>
          <t>Aug. 17, 2021USD ($)</t>
        </is>
      </c>
      <c r="E1" s="2" t="inlineStr">
        <is>
          <t>Aug. 11, 2021USD ($)</t>
        </is>
      </c>
      <c r="F1" s="2" t="inlineStr">
        <is>
          <t>Aug. 11, 2021CAD ($)</t>
        </is>
      </c>
      <c r="G1" s="2" t="inlineStr">
        <is>
          <t>Aug. 10, 2021USD ($)</t>
        </is>
      </c>
      <c r="H1" s="2" t="inlineStr">
        <is>
          <t>Aug. 03, 2021USD ($)Acres</t>
        </is>
      </c>
      <c r="I1" s="2" t="inlineStr">
        <is>
          <t>Apr. 07, 2021USD ($)</t>
        </is>
      </c>
      <c r="J1" s="2" t="inlineStr">
        <is>
          <t>Apr. 07, 2021CAD ($)</t>
        </is>
      </c>
      <c r="K1" s="2" t="inlineStr">
        <is>
          <t>Feb. 16, 2021USD ($)</t>
        </is>
      </c>
      <c r="L1" s="2" t="inlineStr">
        <is>
          <t>Nov. 13, 2020USD ($)$ / sharesshares</t>
        </is>
      </c>
      <c r="M1" s="2" t="inlineStr">
        <is>
          <t>Nov. 02, 2020USD ($)</t>
        </is>
      </c>
      <c r="N1" s="2" t="inlineStr">
        <is>
          <t>Nov. 02, 2020CAD ($)</t>
        </is>
      </c>
      <c r="O1" s="2" t="inlineStr">
        <is>
          <t>Jul. 31, 2021USD ($)</t>
        </is>
      </c>
      <c r="P1" s="2" t="inlineStr">
        <is>
          <t>Oct. 31, 2020USD ($)</t>
        </is>
      </c>
      <c r="Q1" s="2" t="inlineStr">
        <is>
          <t>Aug. 11, 2021CAD ($)</t>
        </is>
      </c>
    </row>
    <row r="2">
      <c r="A2" s="3" t="inlineStr">
        <is>
          <t>Disclosure of non-adjusting events after reporting period [line items]</t>
        </is>
      </c>
    </row>
    <row r="3">
      <c r="A3" s="4" t="inlineStr">
        <is>
          <t>Lease term</t>
        </is>
      </c>
      <c r="O3" s="4" t="inlineStr">
        <is>
          <t>5 years</t>
        </is>
      </c>
      <c r="P3" s="4" t="inlineStr">
        <is>
          <t>4 years</t>
        </is>
      </c>
    </row>
    <row r="4">
      <c r="A4" s="4" t="inlineStr">
        <is>
          <t>Lease Liabilites Undiscounted cash flow</t>
        </is>
      </c>
      <c r="O4" s="5" t="n">
        <v>22620818</v>
      </c>
      <c r="P4" s="5" t="n">
        <v>4529662</v>
      </c>
    </row>
    <row r="5">
      <c r="A5" s="4" t="inlineStr">
        <is>
          <t>Lessee, operating lease, term of contract</t>
        </is>
      </c>
      <c r="B5" s="4" t="inlineStr">
        <is>
          <t>20 years</t>
        </is>
      </c>
    </row>
    <row r="6">
      <c r="A6" s="4" t="inlineStr">
        <is>
          <t>Lease liabilities</t>
        </is>
      </c>
      <c r="O6" s="6" t="n">
        <v>16234494</v>
      </c>
      <c r="P6" s="5" t="n">
        <v>3613170</v>
      </c>
    </row>
    <row r="7">
      <c r="A7" s="4" t="inlineStr">
        <is>
          <t>Cash and cash equivalents in subsidiary or businesses acquired or disposed</t>
        </is>
      </c>
      <c r="O7" s="6" t="n">
        <v>582000000</v>
      </c>
    </row>
    <row r="8">
      <c r="A8" s="4" t="inlineStr">
        <is>
          <t>Payments for share issue costs</t>
        </is>
      </c>
      <c r="O8" s="5" t="n">
        <v>55000000</v>
      </c>
    </row>
    <row r="9">
      <c r="A9" s="4" t="inlineStr">
        <is>
          <t>Arizona Spoke warehouse [Member]</t>
        </is>
      </c>
    </row>
    <row r="10">
      <c r="A10" s="3" t="inlineStr">
        <is>
          <t>Disclosure of non-adjusting events after reporting period [line items]</t>
        </is>
      </c>
    </row>
    <row r="11">
      <c r="A11" s="4" t="inlineStr">
        <is>
          <t>Number of square feet | ft²</t>
        </is>
      </c>
      <c r="C11" s="6" t="n">
        <v>67000</v>
      </c>
    </row>
    <row r="12">
      <c r="A12" s="4" t="inlineStr">
        <is>
          <t>Lessee, operating lease, term of contract</t>
        </is>
      </c>
      <c r="C12" s="4" t="inlineStr">
        <is>
          <t>5 years 3 months</t>
        </is>
      </c>
    </row>
    <row r="13">
      <c r="A13" s="4" t="inlineStr">
        <is>
          <t>Lessee, operating lease, renewal term</t>
        </is>
      </c>
      <c r="C13" s="4" t="inlineStr">
        <is>
          <t>5 additional years</t>
        </is>
      </c>
    </row>
    <row r="14">
      <c r="A14" s="4" t="inlineStr">
        <is>
          <t>Lease liabilities</t>
        </is>
      </c>
      <c r="C14" s="5" t="n">
        <v>3700000</v>
      </c>
    </row>
    <row r="15">
      <c r="A15" s="4" t="inlineStr">
        <is>
          <t>Alabama Spoke premises lease [Member]</t>
        </is>
      </c>
    </row>
    <row r="16">
      <c r="A16" s="3" t="inlineStr">
        <is>
          <t>Disclosure of non-adjusting events after reporting period [line items]</t>
        </is>
      </c>
    </row>
    <row r="17">
      <c r="A17" s="4" t="inlineStr">
        <is>
          <t>Number of square feet | ft²</t>
        </is>
      </c>
      <c r="C17" s="6" t="n">
        <v>108000</v>
      </c>
    </row>
    <row r="18">
      <c r="A18" s="4" t="inlineStr">
        <is>
          <t>Lessee, operating lease, renewal term</t>
        </is>
      </c>
      <c r="B18" s="4" t="inlineStr">
        <is>
          <t>10 additional years</t>
        </is>
      </c>
    </row>
    <row r="19">
      <c r="A19" s="4" t="inlineStr">
        <is>
          <t>Lease liabilities</t>
        </is>
      </c>
      <c r="B19" s="5" t="n">
        <v>21000000</v>
      </c>
    </row>
    <row r="20">
      <c r="A20" s="4" t="inlineStr">
        <is>
          <t>Promissory Notes [member]</t>
        </is>
      </c>
    </row>
    <row r="21">
      <c r="A21" s="3" t="inlineStr">
        <is>
          <t>Disclosure of non-adjusting events after reporting period [line items]</t>
        </is>
      </c>
    </row>
    <row r="22">
      <c r="A22" s="4" t="inlineStr">
        <is>
          <t>Repayment of Debt</t>
        </is>
      </c>
      <c r="D22" s="5" t="n">
        <v>7000000</v>
      </c>
    </row>
    <row r="23">
      <c r="A23" s="4" t="inlineStr">
        <is>
          <t>BDC Capital Loan [member]</t>
        </is>
      </c>
    </row>
    <row r="24">
      <c r="A24" s="3" t="inlineStr">
        <is>
          <t>Disclosure of non-adjusting events after reporting period [line items]</t>
        </is>
      </c>
    </row>
    <row r="25">
      <c r="A25" s="4" t="inlineStr">
        <is>
          <t>Borrowings additional interest expense</t>
        </is>
      </c>
      <c r="E25" s="5" t="n">
        <v>700000</v>
      </c>
      <c r="Q25" s="8" t="n">
        <v>0.9</v>
      </c>
    </row>
    <row r="26">
      <c r="A26" s="4" t="inlineStr">
        <is>
          <t>Repayment of Debt</t>
        </is>
      </c>
      <c r="E26" s="5" t="n">
        <v>5300000</v>
      </c>
      <c r="F26" s="8" t="n">
        <v>6.6</v>
      </c>
    </row>
    <row r="27">
      <c r="A27" s="4" t="inlineStr">
        <is>
          <t>New Ground Lease Agreement [member]</t>
        </is>
      </c>
    </row>
    <row r="28">
      <c r="A28" s="3" t="inlineStr">
        <is>
          <t>Disclosure of non-adjusting events after reporting period [line items]</t>
        </is>
      </c>
    </row>
    <row r="29">
      <c r="A29" s="4" t="inlineStr">
        <is>
          <t>Lease original term</t>
        </is>
      </c>
      <c r="H29" s="4" t="inlineStr">
        <is>
          <t>20 years</t>
        </is>
      </c>
    </row>
    <row r="30">
      <c r="A30" s="4" t="inlineStr">
        <is>
          <t>Lease term</t>
        </is>
      </c>
      <c r="H30" s="4" t="inlineStr">
        <is>
          <t>29 years</t>
        </is>
      </c>
    </row>
    <row r="31">
      <c r="A31" s="4" t="inlineStr">
        <is>
          <t>Lease Liabilites Undiscounted cash flow</t>
        </is>
      </c>
      <c r="H31" s="5" t="n">
        <v>9300000</v>
      </c>
    </row>
    <row r="32">
      <c r="A32" s="4" t="inlineStr">
        <is>
          <t>Land subject to ground leases | Acres</t>
        </is>
      </c>
      <c r="H32" s="6" t="n">
        <v>41</v>
      </c>
    </row>
    <row r="33">
      <c r="A33" s="4" t="inlineStr">
        <is>
          <t>Nonadjusting Events After Reporting Period [Member]</t>
        </is>
      </c>
    </row>
    <row r="34">
      <c r="A34" s="3" t="inlineStr">
        <is>
          <t>Disclosure of non-adjusting events after reporting period [line items]</t>
        </is>
      </c>
    </row>
    <row r="35">
      <c r="A35" s="4" t="inlineStr">
        <is>
          <t>Payments for share issue costs</t>
        </is>
      </c>
      <c r="G35" s="5" t="n">
        <v>55000000</v>
      </c>
    </row>
    <row r="36">
      <c r="A36" s="4" t="inlineStr">
        <is>
          <t>Peridot Acquistion Corp [member]</t>
        </is>
      </c>
    </row>
    <row r="37">
      <c r="A37" s="3" t="inlineStr">
        <is>
          <t>Disclosure of non-adjusting events after reporting period [line items]</t>
        </is>
      </c>
    </row>
    <row r="38">
      <c r="A38" s="4" t="inlineStr">
        <is>
          <t>Percentage of voting equity interests acquired</t>
        </is>
      </c>
      <c r="G38" s="4" t="inlineStr">
        <is>
          <t>100.00%</t>
        </is>
      </c>
    </row>
    <row r="39">
      <c r="A39" s="4" t="inlineStr">
        <is>
          <t>Increase in assets</t>
        </is>
      </c>
      <c r="G39" s="5" t="n">
        <v>522000000</v>
      </c>
    </row>
    <row r="40">
      <c r="A40" s="4" t="inlineStr">
        <is>
          <t>Increase in liabilities</t>
        </is>
      </c>
      <c r="G40" s="6" t="n">
        <v>53000000</v>
      </c>
    </row>
    <row r="41">
      <c r="A41" s="4" t="inlineStr">
        <is>
          <t>Increase in equity</t>
        </is>
      </c>
      <c r="G41" s="6" t="n">
        <v>469000000</v>
      </c>
    </row>
    <row r="42">
      <c r="A42" s="4" t="inlineStr">
        <is>
          <t>Listing Expenses</t>
        </is>
      </c>
      <c r="G42" s="6" t="n">
        <v>153000000</v>
      </c>
    </row>
    <row r="43">
      <c r="A43" s="4" t="inlineStr">
        <is>
          <t>Peridot Acquistion Corp [member] | Major business combination [member]</t>
        </is>
      </c>
    </row>
    <row r="44">
      <c r="A44" s="3" t="inlineStr">
        <is>
          <t>Disclosure of non-adjusting events after reporting period [line items]</t>
        </is>
      </c>
    </row>
    <row r="45">
      <c r="A45" s="4" t="inlineStr">
        <is>
          <t>Percentage of voting equity interests acquired</t>
        </is>
      </c>
      <c r="K45" s="4" t="inlineStr">
        <is>
          <t>100.00%</t>
        </is>
      </c>
    </row>
    <row r="46">
      <c r="A46" s="4" t="inlineStr">
        <is>
          <t>Proceeds pursuant to business combination estimated</t>
        </is>
      </c>
      <c r="K46" s="5" t="n">
        <v>615000000</v>
      </c>
    </row>
    <row r="47">
      <c r="A47" s="4" t="inlineStr">
        <is>
          <t>Peridot Acquistion Corp [member] | Nonadjusting Events After Reporting Period [Member]</t>
        </is>
      </c>
    </row>
    <row r="48">
      <c r="A48" s="3" t="inlineStr">
        <is>
          <t>Disclosure of non-adjusting events after reporting period [line items]</t>
        </is>
      </c>
    </row>
    <row r="49">
      <c r="A49" s="4" t="inlineStr">
        <is>
          <t>Cash and cash equivalents in subsidiary or businesses acquired or disposed</t>
        </is>
      </c>
      <c r="G49" s="5" t="n">
        <v>582000000</v>
      </c>
    </row>
    <row r="50">
      <c r="A50" s="4" t="inlineStr">
        <is>
          <t>Tranche Two [member] | BDC Capital [member] | Receiving Portion Of Term Loan [member]</t>
        </is>
      </c>
    </row>
    <row r="51">
      <c r="A51" s="3" t="inlineStr">
        <is>
          <t>Disclosure of non-adjusting events after reporting period [line items]</t>
        </is>
      </c>
    </row>
    <row r="52">
      <c r="A52" s="4" t="inlineStr">
        <is>
          <t>Proceeds from non current borrowings</t>
        </is>
      </c>
      <c r="M52" s="5" t="n">
        <v>1500000</v>
      </c>
      <c r="N52" s="5" t="n">
        <v>2</v>
      </c>
    </row>
    <row r="53">
      <c r="A53" s="4" t="inlineStr">
        <is>
          <t>Tranche Three [member] | BDC Capital [member] | Receiving Portion Of Term Loan [member]</t>
        </is>
      </c>
    </row>
    <row r="54">
      <c r="A54" s="3" t="inlineStr">
        <is>
          <t>Disclosure of non-adjusting events after reporting period [line items]</t>
        </is>
      </c>
    </row>
    <row r="55">
      <c r="A55" s="4" t="inlineStr">
        <is>
          <t>Proceeds from non current borrowings</t>
        </is>
      </c>
      <c r="I55" s="5" t="n">
        <v>1600000</v>
      </c>
      <c r="J55" s="5" t="n">
        <v>2</v>
      </c>
    </row>
    <row r="56">
      <c r="A56" s="4" t="inlineStr">
        <is>
          <t>Series A Preferred Stock [member] | Private Placement [member] | Major ordinary share transactions [member]</t>
        </is>
      </c>
    </row>
    <row r="57">
      <c r="A57" s="3" t="inlineStr">
        <is>
          <t>Disclosure of non-adjusting events after reporting period [line items]</t>
        </is>
      </c>
    </row>
    <row r="58">
      <c r="A58" s="4" t="inlineStr">
        <is>
          <t>Proceeds from the issuance of preferred shares</t>
        </is>
      </c>
      <c r="L58" s="5" t="n">
        <v>23000000</v>
      </c>
    </row>
    <row r="59">
      <c r="A59" s="4" t="inlineStr">
        <is>
          <t>Series A Preferred Stock [member] | Preference shares [member] | Private Placement [member] | Major ordinary share transactions [member]</t>
        </is>
      </c>
    </row>
    <row r="60">
      <c r="A60" s="3" t="inlineStr">
        <is>
          <t>Disclosure of non-adjusting events after reporting period [line items]</t>
        </is>
      </c>
    </row>
    <row r="61">
      <c r="A61" s="4" t="inlineStr">
        <is>
          <t>Stock issued during the period shares new issues | shares</t>
        </is>
      </c>
      <c r="L61" s="6" t="n">
        <v>281138</v>
      </c>
    </row>
    <row r="62">
      <c r="A62" s="4" t="inlineStr">
        <is>
          <t>Sale of stock issue price per share | $ / shares</t>
        </is>
      </c>
      <c r="L62" s="7" t="n">
        <v>8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 - USD ($)</t>
        </is>
      </c>
      <c r="B1" s="2" t="inlineStr">
        <is>
          <t>Jul. 31, 2021</t>
        </is>
      </c>
      <c r="C1" s="2" t="inlineStr">
        <is>
          <t>Oct. 31, 2020</t>
        </is>
      </c>
      <c r="D1" s="2" t="inlineStr">
        <is>
          <t>Oct. 31, 2019</t>
        </is>
      </c>
    </row>
    <row r="2">
      <c r="A2" s="3" t="inlineStr">
        <is>
          <t>Text Block [Abstract]</t>
        </is>
      </c>
    </row>
    <row r="3">
      <c r="A3" s="4" t="inlineStr">
        <is>
          <t>Accounts payable</t>
        </is>
      </c>
      <c r="C3" s="5" t="n">
        <v>2454421</v>
      </c>
      <c r="D3" s="5" t="n">
        <v>195716</v>
      </c>
    </row>
    <row r="4">
      <c r="A4" s="4" t="inlineStr">
        <is>
          <t>Accrued expenses</t>
        </is>
      </c>
      <c r="C4" s="6" t="n">
        <v>1177377</v>
      </c>
      <c r="D4" s="6" t="n">
        <v>819833</v>
      </c>
    </row>
    <row r="5">
      <c r="A5" s="4" t="inlineStr">
        <is>
          <t>Accrued compensation</t>
        </is>
      </c>
      <c r="C5" s="6" t="n">
        <v>732574</v>
      </c>
      <c r="D5" s="6" t="n">
        <v>133437</v>
      </c>
    </row>
    <row r="6">
      <c r="A6" s="4" t="inlineStr">
        <is>
          <t>Total</t>
        </is>
      </c>
      <c r="B6" s="5" t="n">
        <v>15778982</v>
      </c>
      <c r="C6" s="5" t="n">
        <v>4364372</v>
      </c>
      <c r="D6" s="5" t="n">
        <v>1148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deposits - Summary of Prepayments and deposits (Detail) - USD ($)</t>
        </is>
      </c>
      <c r="B1" s="2" t="inlineStr">
        <is>
          <t>Jul. 31, 2021</t>
        </is>
      </c>
      <c r="C1" s="2" t="inlineStr">
        <is>
          <t>Oct. 31, 2020</t>
        </is>
      </c>
      <c r="D1" s="2" t="inlineStr">
        <is>
          <t>Oct. 31, 2019</t>
        </is>
      </c>
    </row>
    <row r="2">
      <c r="A2" s="3" t="inlineStr">
        <is>
          <t>Disclosure of Detailed Information About Prepayments and Deposits [Abstract]</t>
        </is>
      </c>
    </row>
    <row r="3">
      <c r="A3" s="4" t="inlineStr">
        <is>
          <t>Prepaid lease deposits</t>
        </is>
      </c>
      <c r="B3" s="5" t="n">
        <v>675773</v>
      </c>
      <c r="C3" s="5" t="n">
        <v>33501</v>
      </c>
    </row>
    <row r="4">
      <c r="A4" s="4" t="inlineStr">
        <is>
          <t>Prepaid transaction costs</t>
        </is>
      </c>
      <c r="B4" s="6" t="n">
        <v>6176806</v>
      </c>
    </row>
    <row r="5">
      <c r="A5" s="4" t="inlineStr">
        <is>
          <t>Other prepaids</t>
        </is>
      </c>
      <c r="B5" s="6" t="n">
        <v>1058857</v>
      </c>
      <c r="C5" s="6" t="n">
        <v>930450</v>
      </c>
    </row>
    <row r="6">
      <c r="A6" s="4" t="inlineStr">
        <is>
          <t>Total</t>
        </is>
      </c>
      <c r="B6" s="5" t="n">
        <v>7911436</v>
      </c>
      <c r="C6" s="5" t="n">
        <v>963951</v>
      </c>
      <c r="D6" s="5" t="n">
        <v>330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Detailed Information about Accounts Receivables (Detail) - USD ($)</t>
        </is>
      </c>
      <c r="B1" s="2" t="inlineStr">
        <is>
          <t>Jul. 31, 2021</t>
        </is>
      </c>
      <c r="C1" s="2" t="inlineStr">
        <is>
          <t>Oct. 31, 2020</t>
        </is>
      </c>
      <c r="D1" s="2" t="inlineStr">
        <is>
          <t>Oct. 31, 2019</t>
        </is>
      </c>
    </row>
    <row r="2">
      <c r="A2" s="3" t="inlineStr">
        <is>
          <t>Trade and other current receivables [abstract]</t>
        </is>
      </c>
    </row>
    <row r="3">
      <c r="A3" s="4" t="inlineStr">
        <is>
          <t>Trade receivables</t>
        </is>
      </c>
      <c r="B3" s="5" t="n">
        <v>2877970</v>
      </c>
      <c r="C3" s="5" t="n">
        <v>571300</v>
      </c>
      <c r="D3" s="5" t="n">
        <v>32446</v>
      </c>
    </row>
    <row r="4">
      <c r="A4" s="4" t="inlineStr">
        <is>
          <t>Harmonized Sales Taxes receivable</t>
        </is>
      </c>
      <c r="B4" s="6" t="n">
        <v>378011</v>
      </c>
      <c r="C4" s="6" t="n">
        <v>274998</v>
      </c>
      <c r="D4" s="6" t="n">
        <v>447436</v>
      </c>
    </row>
    <row r="5">
      <c r="A5" s="4" t="inlineStr">
        <is>
          <t>Investment tax credits receivable</t>
        </is>
      </c>
      <c r="D5" s="6" t="n">
        <v>342797</v>
      </c>
    </row>
    <row r="6">
      <c r="A6" s="4" t="inlineStr">
        <is>
          <t>Other receivables</t>
        </is>
      </c>
      <c r="B6" s="6" t="n">
        <v>0</v>
      </c>
      <c r="C6" s="6" t="n">
        <v>43931</v>
      </c>
    </row>
    <row r="7">
      <c r="A7" s="4" t="inlineStr">
        <is>
          <t>Current trade receivables</t>
        </is>
      </c>
      <c r="B7" s="5" t="n">
        <v>3255981</v>
      </c>
      <c r="C7" s="5" t="n">
        <v>890229</v>
      </c>
      <c r="D7" s="5" t="n">
        <v>8226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nalysis of Age of Financial Assets that are Past Due (Detail) - USD ($)</t>
        </is>
      </c>
      <c r="B1" s="2" t="inlineStr">
        <is>
          <t>Jul. 31, 2021</t>
        </is>
      </c>
      <c r="C1" s="2" t="inlineStr">
        <is>
          <t>Oct. 31, 2020</t>
        </is>
      </c>
      <c r="D1" s="2" t="inlineStr">
        <is>
          <t>Oct. 31, 2019</t>
        </is>
      </c>
    </row>
    <row r="2">
      <c r="A2" s="3" t="inlineStr">
        <is>
          <t>Disclosure of financial assets that are either past due or impaired [line items]</t>
        </is>
      </c>
    </row>
    <row r="3">
      <c r="A3" s="4" t="inlineStr">
        <is>
          <t>Current trade receivables</t>
        </is>
      </c>
      <c r="B3" s="5" t="n">
        <v>3255981</v>
      </c>
      <c r="C3" s="5" t="n">
        <v>890229</v>
      </c>
      <c r="D3" s="5" t="n">
        <v>822679</v>
      </c>
    </row>
    <row r="4">
      <c r="A4" s="4" t="inlineStr">
        <is>
          <t>Current | Trade receivables [member]</t>
        </is>
      </c>
    </row>
    <row r="5">
      <c r="A5" s="3" t="inlineStr">
        <is>
          <t>Disclosure of financial assets that are either past due or impaired [line items]</t>
        </is>
      </c>
    </row>
    <row r="6">
      <c r="A6" s="4" t="inlineStr">
        <is>
          <t>Financial assets</t>
        </is>
      </c>
      <c r="C6" s="6" t="n">
        <v>859753</v>
      </c>
      <c r="D6" s="6" t="n">
        <v>821033</v>
      </c>
    </row>
    <row r="7">
      <c r="A7" s="4" t="inlineStr">
        <is>
          <t>1-30 days | Trade receivables [member]</t>
        </is>
      </c>
    </row>
    <row r="8">
      <c r="A8" s="3" t="inlineStr">
        <is>
          <t>Disclosure of financial assets that are either past due or impaired [line items]</t>
        </is>
      </c>
    </row>
    <row r="9">
      <c r="A9" s="4" t="inlineStr">
        <is>
          <t>Financial assets</t>
        </is>
      </c>
      <c r="D9" s="6" t="n">
        <v>303</v>
      </c>
    </row>
    <row r="10">
      <c r="A10" s="4" t="inlineStr">
        <is>
          <t>31-60 days | Trade receivables [member]</t>
        </is>
      </c>
    </row>
    <row r="11">
      <c r="A11" s="3" t="inlineStr">
        <is>
          <t>Disclosure of financial assets that are either past due or impaired [line items]</t>
        </is>
      </c>
    </row>
    <row r="12">
      <c r="A12" s="4" t="inlineStr">
        <is>
          <t>Financial assets</t>
        </is>
      </c>
      <c r="C12" s="6" t="n">
        <v>21455</v>
      </c>
      <c r="D12" s="6" t="n">
        <v>367</v>
      </c>
    </row>
    <row r="13">
      <c r="A13" s="4" t="inlineStr">
        <is>
          <t>91 days and over | Trade receivables [member]</t>
        </is>
      </c>
    </row>
    <row r="14">
      <c r="A14" s="3" t="inlineStr">
        <is>
          <t>Disclosure of financial assets that are either past due or impaired [line items]</t>
        </is>
      </c>
    </row>
    <row r="15">
      <c r="A15" s="4" t="inlineStr">
        <is>
          <t>Financial assets</t>
        </is>
      </c>
      <c r="C15" s="5" t="n">
        <v>9021</v>
      </c>
      <c r="D15" s="5" t="n">
        <v>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Additional Information (Detail)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Accounts Receivables [Line Items]</t>
        </is>
      </c>
    </row>
    <row r="4">
      <c r="A4" s="4" t="inlineStr">
        <is>
          <t>Fair value gain arising from changes in estimates</t>
        </is>
      </c>
      <c r="B4" s="5" t="n">
        <v>361141</v>
      </c>
      <c r="C4" s="5" t="n">
        <v>0</v>
      </c>
      <c r="D4" s="5" t="n">
        <v>529109</v>
      </c>
      <c r="E4" s="5" t="n">
        <v>0</v>
      </c>
    </row>
    <row r="5">
      <c r="A5" s="4" t="inlineStr">
        <is>
          <t>Accounts Receivable [member]</t>
        </is>
      </c>
    </row>
    <row r="6">
      <c r="A6" s="3" t="inlineStr">
        <is>
          <t>Accounts Receivables [Line Items]</t>
        </is>
      </c>
    </row>
    <row r="7">
      <c r="A7" s="4" t="inlineStr">
        <is>
          <t>Allowance for credit loss</t>
        </is>
      </c>
      <c r="F7" s="5" t="n">
        <v>0</v>
      </c>
      <c r="G7" s="5" t="n">
        <v>0</v>
      </c>
    </row>
    <row r="8">
      <c r="A8" s="4" t="inlineStr">
        <is>
          <t>Service Related Receivables [Member]</t>
        </is>
      </c>
    </row>
    <row r="9">
      <c r="A9" s="3" t="inlineStr">
        <is>
          <t>Accounts Receivables [Line Items]</t>
        </is>
      </c>
    </row>
    <row r="10">
      <c r="A10" s="4" t="inlineStr">
        <is>
          <t>Allowance for credit los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y - Summary of Inventory (Detail) - USD ($)</t>
        </is>
      </c>
      <c r="B1" s="2" t="inlineStr">
        <is>
          <t>Jul. 31, 2021</t>
        </is>
      </c>
      <c r="C1" s="2" t="inlineStr">
        <is>
          <t>Oct. 31, 2020</t>
        </is>
      </c>
      <c r="D1" s="2" t="inlineStr">
        <is>
          <t>Oct. 31, 2019</t>
        </is>
      </c>
    </row>
    <row r="2">
      <c r="A2" s="3" t="inlineStr">
        <is>
          <t>Classes of current inventories [abstract]</t>
        </is>
      </c>
    </row>
    <row r="3">
      <c r="A3" s="4" t="inlineStr">
        <is>
          <t>Raw material</t>
        </is>
      </c>
      <c r="B3" s="5" t="n">
        <v>342591</v>
      </c>
      <c r="C3" s="5" t="n">
        <v>140419</v>
      </c>
      <c r="D3" s="5" t="n">
        <v>21003</v>
      </c>
    </row>
    <row r="4">
      <c r="A4" s="4" t="inlineStr">
        <is>
          <t>Finished goods</t>
        </is>
      </c>
      <c r="B4" s="6" t="n">
        <v>1160330</v>
      </c>
      <c r="C4" s="6" t="n">
        <v>39575</v>
      </c>
      <c r="D4" s="6" t="n">
        <v>25553</v>
      </c>
    </row>
    <row r="5">
      <c r="A5" s="4" t="inlineStr">
        <is>
          <t>Inventories</t>
        </is>
      </c>
      <c r="B5" s="5" t="n">
        <v>1502921</v>
      </c>
      <c r="C5" s="5" t="n">
        <v>179994</v>
      </c>
      <c r="D5" s="5" t="n">
        <v>46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Jul. 31, 2021</t>
        </is>
      </c>
      <c r="C2" s="2" t="inlineStr">
        <is>
          <t>Oct. 31, 2020</t>
        </is>
      </c>
    </row>
    <row r="3">
      <c r="A3" s="3" t="inlineStr">
        <is>
          <t>Nature Of Operations And Going Concern [Abstract]</t>
        </is>
      </c>
    </row>
    <row r="4">
      <c r="A4" s="4" t="inlineStr">
        <is>
          <t>Nature of operations and going concern</t>
        </is>
      </c>
      <c r="B4" s="4" t="inlineStr">
        <is>
          <t>1. Nature of operations and going
(i) Li-Cycle (“Li-Cycle” Business Corporations Act a Li-Cycle’s core business model is to build, own and operate recycling plants tailored to regional needs. Li-Cycle’s Spoke and Hub Technologies™ provide an environment friendly and scalable solution that address the growing global lithium-ion battery recycling challenge and provide an economically viable resource recovery solution, supporting the global transition toward electrification. On March 28, 2019, the Li-Cycle General Corporation Law of the State of Delaware. On September 2, 2020, the Li-Cycle General Corporation Law of the State of Delaware On February 12, 2021, the Li-Cycle Business Corporations Act On February 16, 2021, the Company entered into a definitive business combination agreement with Peridot Acquisition Corp. (NYSE: PDAC) and Li-Cycle Holdings Corp. Upon closing, the combined company will be renamed Li-Cycle Holdings Corp. On August 10, 2021, in accordance with the plan of arrangement to reorganize Li-Cycle Corp., the Company finalized the business combination with Peridot Acquisition Corp. (NYSE: PDAC). Upon closing, the combined company was renamed Li-Cycle Holdings Corp.
(ii) Going concern These condensed consolidated interim statements have been prepared by management on a going concern basis which assumes that the Company will be able to realize its assets and discharge its liabilities in the normal course of business for the foreseeable future. For the three and nine months ended July 31, 2021, the Company had not achieved a level of revenue from its operations to be profitable and incurred a loss of $6.7 million and $21.4 million, respectively (losses of $1.8 million and $4.8 million in the three and nine months ended July 31, 2020). Cash used in operations for the three and nine months ended July 31, 2021 was $5.2 million and $16.6 million, respectively (used in operations was $2.1 million and $7.6 million in the three and nine months ended July 31, 2020). In order to continue its long-term operations, the Company must achieve profitable operations and continue to obtain additional equity or debt financing. Until the Company achieves profitability, management plans to fund its operations and capital expenditures through borrowings and issuance of capital stock. Until the Company generates revenue at a level to support its cost structure, the Company expects to continue to incur substantial operating losses and net cash outflows. There can be no assurance that the Company will be successful in raising additional capital or that such capital, if available, will be on terms that are acceptable to the Company. If the Company is unable to raise sufficient additional capital on acceptable terms, it may be compelled to reduce the scope of its operations and planned capital expenditures or sell certain assets, including intellectual property assets. These conditions call into question the Company’s ability to continue as a going concern. Subsequent to the quarter end, the Company finalized the business combination with Peridot Acquisition Corp. (NYSE: PDAC) in August 2021. The new combined company Li-Cycle Holdings Corp received million of gross transaction proceeds, before deduction of million of transaction costs. These funds are sufficient to fund the current operations and capital expenditures related to the Company’s expansion plans for the next 12 months. As a result, after considering all relevant information, including its actions completed to date and its future plans, management has concluded that there are no material uncertainties related to events or conditions that may cast significant doubt upon the Company’s ability to continue as a going concern for a period of 12 months from the date these condensed consolidated interim financial statements are available to be issued. The estimates used by management in reaching this conclusion are based on information available as of the date these condensed consolidated interim financial statements were authorized for issuance and include internally generated cash flow forecasts. Accordingly, actual results could differ from these estimates and resulting variances may be material to management’s assessment</t>
        </is>
      </c>
      <c r="C4" s="4" t="inlineStr">
        <is>
          <t xml:space="preserve">1. Nature of operations and going concern
(i) Li-Cycle (“Li-Cycle” Li-Cycle’s Li-Cycle ™ lithium-ion Li-Cycle ™ lithium-ion On March 28, 2019, the Company incorporated a 100% owned subsidiary in Delaware, U.S., by the name of Li-Cycle On September 2, 2020, the Company incorporated a 100% owned subsidiary in Delaware, U.S., by the name of Li-Cycle
(ii) Going concern These consolidated financial statements have been prepared by management on a going concern basis which assumes that the Company will be able to realize its assets and discharge its liabilities in the normal course of business for the foreseeable future. For the year-ended October 31, 2020, the Company had not achieved a level of revenue from its operations to be profitable and incurred a loss of $9.3 million (loss of $4.1 million in 2019). Cash used in operations for the year-ended October 31, 2020 was $7.4 million (used in operations was $4.6 million in 2019). In order to continue its long-term operations, the Company must achieve profitable operations and continue to obtain additional equity or debt financing. Until the Company achieves profitability, management plans to fund its operations and capital expenditures through borrowings and issuance of capital stock. Until the Company generates revenue at a level to support its cost structure, the Company expects to continue to incur substantial operating losses and net cash outflows. There can be no assurance that the Company will be successful in raising additional capital or that such capital, if available, will be on terms that are acceptable to the Company. If the Company is unable to raise sufficient additional capital on acceptable terms, it may be compelled to reduce the scope of its operations and planned capital expenditures or sell certain assets, including intellectual property assets. These conditions call into question the Company’s ability to continue as a going concern. In response to the uncertainty, the Company has successfully secured additional funding subsequent to year end and continues its efforts to raise additional capital. See Note 21 Subsequent Events for more details. The Company expects that after receiving the funds raised in November 2020, the cash-on-hand The estimates used by management in reaching this conclusion are based on information available as of the date these financial statements were authorized for issuance and include internally generated cash flow forecasts. Accordingly, actual results could differ from these estimates and resulting variances may be material to management’s assessme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 Additional Information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Inventory [Line Items]</t>
        </is>
      </c>
    </row>
    <row r="4">
      <c r="A4" s="4" t="inlineStr">
        <is>
          <t>Cost of inventories recognised as an expense during period</t>
        </is>
      </c>
      <c r="B4" s="5" t="n">
        <v>2156737</v>
      </c>
      <c r="C4" s="5" t="n">
        <v>142161</v>
      </c>
      <c r="D4" s="5" t="n">
        <v>4647469</v>
      </c>
      <c r="E4" s="5" t="n">
        <v>344704</v>
      </c>
      <c r="F4" s="5" t="n">
        <v>822792</v>
      </c>
      <c r="G4" s="5" t="n">
        <v>0</v>
      </c>
    </row>
    <row r="5">
      <c r="A5" s="4" t="inlineStr">
        <is>
          <t>Reversal of inventory write-downs</t>
        </is>
      </c>
      <c r="F5" s="6" t="n">
        <v>0</v>
      </c>
      <c r="G5" s="6" t="n">
        <v>0</v>
      </c>
    </row>
    <row r="6">
      <c r="A6" s="4" t="inlineStr">
        <is>
          <t>Raw Materials [Member]</t>
        </is>
      </c>
    </row>
    <row r="7">
      <c r="A7" s="3" t="inlineStr">
        <is>
          <t>Inventory [Line Items]</t>
        </is>
      </c>
    </row>
    <row r="8">
      <c r="A8" s="4" t="inlineStr">
        <is>
          <t>Cost of inventories recognised as an expense during period</t>
        </is>
      </c>
      <c r="B8" s="6" t="n">
        <v>148522</v>
      </c>
      <c r="C8" s="6" t="n">
        <v>0</v>
      </c>
      <c r="F8" s="6" t="n">
        <v>53764</v>
      </c>
      <c r="G8" s="6" t="n">
        <v>0</v>
      </c>
    </row>
    <row r="9">
      <c r="A9" s="4" t="inlineStr">
        <is>
          <t>Finished Goods [Member]</t>
        </is>
      </c>
    </row>
    <row r="10">
      <c r="A10" s="3" t="inlineStr">
        <is>
          <t>Inventory [Line Items]</t>
        </is>
      </c>
    </row>
    <row r="11">
      <c r="A11" s="4" t="inlineStr">
        <is>
          <t>Cost of inventories recognised as an expense during period</t>
        </is>
      </c>
      <c r="B11" s="5" t="n">
        <v>571947</v>
      </c>
      <c r="C11" s="5" t="n">
        <v>0</v>
      </c>
      <c r="F11" s="5" t="n">
        <v>4360</v>
      </c>
      <c r="G11" s="5" t="n">
        <v>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and equipment - Summary of Detailed Information about Property Plant and Equipment (Detail) - USD ($)</t>
        </is>
      </c>
      <c r="B1" s="2" t="inlineStr">
        <is>
          <t>9 Months Ended</t>
        </is>
      </c>
      <c r="C1" s="2" t="inlineStr">
        <is>
          <t>12 Months Ended</t>
        </is>
      </c>
    </row>
    <row r="2">
      <c r="B2" s="2" t="inlineStr">
        <is>
          <t>Jul. 31, 2021</t>
        </is>
      </c>
      <c r="C2" s="2" t="inlineStr">
        <is>
          <t>Oct. 31, 2020</t>
        </is>
      </c>
      <c r="D2" s="2" t="inlineStr">
        <is>
          <t>Oct. 31, 2019</t>
        </is>
      </c>
    </row>
    <row r="3">
      <c r="A3" s="3" t="inlineStr">
        <is>
          <t>Disclosure of detailed information about property, plant and equipment [line items]</t>
        </is>
      </c>
    </row>
    <row r="4">
      <c r="A4" s="4" t="inlineStr">
        <is>
          <t>Beginning Balance</t>
        </is>
      </c>
      <c r="B4" s="5" t="n">
        <v>5602580</v>
      </c>
      <c r="C4" s="5" t="n">
        <v>1060792</v>
      </c>
      <c r="D4" s="5" t="n">
        <v>239248</v>
      </c>
    </row>
    <row r="5">
      <c r="A5" s="4" t="inlineStr">
        <is>
          <t>Ending Balance</t>
        </is>
      </c>
      <c r="B5" s="6" t="n">
        <v>18113712</v>
      </c>
      <c r="C5" s="6" t="n">
        <v>5602580</v>
      </c>
      <c r="D5" s="6" t="n">
        <v>1060792</v>
      </c>
    </row>
    <row r="6">
      <c r="A6" s="4" t="inlineStr">
        <is>
          <t>Gross carrying amount [member]</t>
        </is>
      </c>
    </row>
    <row r="7">
      <c r="A7" s="3" t="inlineStr">
        <is>
          <t>Disclosure of detailed information about property, plant and equipment [line items]</t>
        </is>
      </c>
    </row>
    <row r="8">
      <c r="A8" s="4" t="inlineStr">
        <is>
          <t>Beginning Balance</t>
        </is>
      </c>
      <c r="B8" s="6" t="n">
        <v>6237298</v>
      </c>
      <c r="C8" s="6" t="n">
        <v>1246396</v>
      </c>
      <c r="D8" s="6" t="n">
        <v>239248</v>
      </c>
    </row>
    <row r="9">
      <c r="A9" s="4" t="inlineStr">
        <is>
          <t>Additions</t>
        </is>
      </c>
      <c r="B9" s="6" t="n">
        <v>13651248</v>
      </c>
      <c r="C9" s="6" t="n">
        <v>5107663</v>
      </c>
      <c r="D9" s="6" t="n">
        <v>998069</v>
      </c>
    </row>
    <row r="10">
      <c r="A10" s="4" t="inlineStr">
        <is>
          <t>Disposals</t>
        </is>
      </c>
      <c r="B10" s="6" t="n">
        <v>-40323</v>
      </c>
      <c r="C10" s="6" t="n">
        <v>-150690</v>
      </c>
    </row>
    <row r="11">
      <c r="A11" s="4" t="inlineStr">
        <is>
          <t>Foreign Exchange on Translation</t>
        </is>
      </c>
      <c r="C11" s="6" t="n">
        <v>33929</v>
      </c>
      <c r="D11" s="6" t="n">
        <v>9079</v>
      </c>
    </row>
    <row r="12">
      <c r="A12" s="4" t="inlineStr">
        <is>
          <t>Ending Balance</t>
        </is>
      </c>
      <c r="B12" s="6" t="n">
        <v>19848223</v>
      </c>
      <c r="C12" s="6" t="n">
        <v>6237298</v>
      </c>
      <c r="D12" s="6" t="n">
        <v>1246396</v>
      </c>
    </row>
    <row r="13">
      <c r="A13" s="4" t="inlineStr">
        <is>
          <t>Accumulated depreciation and amortisation [member]</t>
        </is>
      </c>
    </row>
    <row r="14">
      <c r="A14" s="3" t="inlineStr">
        <is>
          <t>Disclosure of detailed information about property, plant and equipment [line items]</t>
        </is>
      </c>
    </row>
    <row r="15">
      <c r="A15" s="4" t="inlineStr">
        <is>
          <t>Beginning Balance</t>
        </is>
      </c>
      <c r="B15" s="6" t="n">
        <v>-634718</v>
      </c>
      <c r="C15" s="6" t="n">
        <v>-185604</v>
      </c>
    </row>
    <row r="16">
      <c r="A16" s="4" t="inlineStr">
        <is>
          <t>Depreciation expensed</t>
        </is>
      </c>
      <c r="B16" s="6" t="n">
        <v>-420173</v>
      </c>
      <c r="C16" s="6" t="n">
        <v>-494516</v>
      </c>
      <c r="D16" s="6" t="n">
        <v>-183888</v>
      </c>
    </row>
    <row r="17">
      <c r="A17" s="4" t="inlineStr">
        <is>
          <t>Depreciation capitalized into Inventory</t>
        </is>
      </c>
      <c r="B17" s="6" t="n">
        <v>-689678</v>
      </c>
    </row>
    <row r="18">
      <c r="A18" s="4" t="inlineStr">
        <is>
          <t>Disposals</t>
        </is>
      </c>
      <c r="B18" s="6" t="n">
        <v>10058</v>
      </c>
      <c r="C18" s="6" t="n">
        <v>43744</v>
      </c>
    </row>
    <row r="19">
      <c r="A19" s="4" t="inlineStr">
        <is>
          <t>Foreign Exchange on Translation</t>
        </is>
      </c>
      <c r="C19" s="6" t="n">
        <v>1658</v>
      </c>
      <c r="D19" s="6" t="n">
        <v>-1716</v>
      </c>
    </row>
    <row r="20">
      <c r="A20" s="4" t="inlineStr">
        <is>
          <t>Ending Balance</t>
        </is>
      </c>
      <c r="B20" s="6" t="n">
        <v>-1734511</v>
      </c>
      <c r="C20" s="6" t="n">
        <v>-634718</v>
      </c>
      <c r="D20" s="6" t="n">
        <v>-185604</v>
      </c>
    </row>
    <row r="21">
      <c r="A21" s="4" t="inlineStr">
        <is>
          <t>Plant Equipment [Member]</t>
        </is>
      </c>
    </row>
    <row r="22">
      <c r="A22" s="3" t="inlineStr">
        <is>
          <t>Disclosure of detailed information about property, plant and equipment [line items]</t>
        </is>
      </c>
    </row>
    <row r="23">
      <c r="A23" s="4" t="inlineStr">
        <is>
          <t>Beginning Balance</t>
        </is>
      </c>
      <c r="B23" s="6" t="n">
        <v>3960216</v>
      </c>
      <c r="C23" s="6" t="n">
        <v>872540</v>
      </c>
      <c r="D23" s="6" t="n">
        <v>239248</v>
      </c>
    </row>
    <row r="24">
      <c r="A24" s="4" t="inlineStr">
        <is>
          <t>Ending Balance</t>
        </is>
      </c>
      <c r="B24" s="6" t="n">
        <v>14948831</v>
      </c>
      <c r="C24" s="6" t="n">
        <v>3960216</v>
      </c>
      <c r="D24" s="6" t="n">
        <v>872540</v>
      </c>
    </row>
    <row r="25">
      <c r="A25" s="4" t="inlineStr">
        <is>
          <t>Ending Balance</t>
        </is>
      </c>
      <c r="C25" s="6" t="n">
        <v>3960215</v>
      </c>
    </row>
    <row r="26">
      <c r="A26" s="4" t="inlineStr">
        <is>
          <t>Plant Equipment [Member] | Gross carrying amount [member]</t>
        </is>
      </c>
    </row>
    <row r="27">
      <c r="A27" s="3" t="inlineStr">
        <is>
          <t>Disclosure of detailed information about property, plant and equipment [line items]</t>
        </is>
      </c>
    </row>
    <row r="28">
      <c r="A28" s="4" t="inlineStr">
        <is>
          <t>Beginning Balance</t>
        </is>
      </c>
      <c r="B28" s="6" t="n">
        <v>4434874</v>
      </c>
      <c r="C28" s="6" t="n">
        <v>1043231</v>
      </c>
      <c r="D28" s="6" t="n">
        <v>239248</v>
      </c>
    </row>
    <row r="29">
      <c r="A29" s="4" t="inlineStr">
        <is>
          <t>Additions</t>
        </is>
      </c>
      <c r="B29" s="6" t="n">
        <v>11757027</v>
      </c>
      <c r="C29" s="6" t="n">
        <v>3519013</v>
      </c>
      <c r="D29" s="6" t="n">
        <v>796783</v>
      </c>
    </row>
    <row r="30">
      <c r="A30" s="4" t="inlineStr">
        <is>
          <t>Disposals</t>
        </is>
      </c>
      <c r="C30" s="6" t="n">
        <v>-150690</v>
      </c>
    </row>
    <row r="31">
      <c r="A31" s="4" t="inlineStr">
        <is>
          <t>Foreign Exchange on Translation</t>
        </is>
      </c>
      <c r="C31" s="6" t="n">
        <v>23320</v>
      </c>
      <c r="D31" s="6" t="n">
        <v>7200</v>
      </c>
    </row>
    <row r="32">
      <c r="A32" s="4" t="inlineStr">
        <is>
          <t>Ending Balance</t>
        </is>
      </c>
      <c r="B32" s="6" t="n">
        <v>16191901</v>
      </c>
      <c r="C32" s="6" t="n">
        <v>4434874</v>
      </c>
      <c r="D32" s="6" t="n">
        <v>1043231</v>
      </c>
    </row>
    <row r="33">
      <c r="A33" s="4" t="inlineStr">
        <is>
          <t>Plant Equipment [Member] | Accumulated depreciation and amortisation [member]</t>
        </is>
      </c>
    </row>
    <row r="34">
      <c r="A34" s="3" t="inlineStr">
        <is>
          <t>Disclosure of detailed information about property, plant and equipment [line items]</t>
        </is>
      </c>
    </row>
    <row r="35">
      <c r="A35" s="4" t="inlineStr">
        <is>
          <t>Beginning Balance</t>
        </is>
      </c>
      <c r="B35" s="6" t="n">
        <v>-474658</v>
      </c>
      <c r="C35" s="6" t="n">
        <v>-170691</v>
      </c>
    </row>
    <row r="36">
      <c r="A36" s="4" t="inlineStr">
        <is>
          <t>Depreciation expensed</t>
        </is>
      </c>
      <c r="B36" s="6" t="n">
        <v>-290685</v>
      </c>
      <c r="C36" s="6" t="n">
        <v>-350173</v>
      </c>
      <c r="D36" s="6" t="n">
        <v>-169112</v>
      </c>
    </row>
    <row r="37">
      <c r="A37" s="4" t="inlineStr">
        <is>
          <t>Depreciation capitalized into Inventory</t>
        </is>
      </c>
      <c r="B37" s="6" t="n">
        <v>-477727</v>
      </c>
    </row>
    <row r="38">
      <c r="A38" s="4" t="inlineStr">
        <is>
          <t>Disposals</t>
        </is>
      </c>
      <c r="C38" s="6" t="n">
        <v>43744</v>
      </c>
    </row>
    <row r="39">
      <c r="A39" s="4" t="inlineStr">
        <is>
          <t>Foreign Exchange on Translation</t>
        </is>
      </c>
      <c r="C39" s="6" t="n">
        <v>2461</v>
      </c>
      <c r="D39" s="6" t="n">
        <v>-1579</v>
      </c>
    </row>
    <row r="40">
      <c r="A40" s="4" t="inlineStr">
        <is>
          <t>Ending Balance</t>
        </is>
      </c>
      <c r="B40" s="6" t="n">
        <v>-1243070</v>
      </c>
      <c r="C40" s="6" t="n">
        <v>-474658</v>
      </c>
      <c r="D40" s="6" t="n">
        <v>-170691</v>
      </c>
    </row>
    <row r="41">
      <c r="A41" s="4" t="inlineStr">
        <is>
          <t>Ending Balance</t>
        </is>
      </c>
      <c r="C41" s="6" t="n">
        <v>-474659</v>
      </c>
    </row>
    <row r="42">
      <c r="A42" s="4" t="inlineStr">
        <is>
          <t>Storage Containers [Member]</t>
        </is>
      </c>
    </row>
    <row r="43">
      <c r="A43" s="3" t="inlineStr">
        <is>
          <t>Disclosure of detailed information about property, plant and equipment [line items]</t>
        </is>
      </c>
    </row>
    <row r="44">
      <c r="A44" s="4" t="inlineStr">
        <is>
          <t>Beginning Balance</t>
        </is>
      </c>
      <c r="B44" s="6" t="n">
        <v>60209</v>
      </c>
      <c r="C44" s="6" t="n">
        <v>52213</v>
      </c>
    </row>
    <row r="45">
      <c r="A45" s="4" t="inlineStr">
        <is>
          <t>Ending Balance</t>
        </is>
      </c>
      <c r="B45" s="6" t="n">
        <v>55155</v>
      </c>
      <c r="C45" s="6" t="n">
        <v>60209</v>
      </c>
      <c r="D45" s="6" t="n">
        <v>52213</v>
      </c>
    </row>
    <row r="46">
      <c r="A46" s="4" t="inlineStr">
        <is>
          <t>Storage Containers [Member] | Gross carrying amount [member]</t>
        </is>
      </c>
    </row>
    <row r="47">
      <c r="A47" s="3" t="inlineStr">
        <is>
          <t>Disclosure of detailed information about property, plant and equipment [line items]</t>
        </is>
      </c>
    </row>
    <row r="48">
      <c r="A48" s="4" t="inlineStr">
        <is>
          <t>Beginning Balance</t>
        </is>
      </c>
      <c r="B48" s="6" t="n">
        <v>67619</v>
      </c>
      <c r="C48" s="6" t="n">
        <v>53610</v>
      </c>
    </row>
    <row r="49">
      <c r="A49" s="4" t="inlineStr">
        <is>
          <t>Additions</t>
        </is>
      </c>
      <c r="C49" s="6" t="n">
        <v>13914</v>
      </c>
      <c r="D49" s="6" t="n">
        <v>53114</v>
      </c>
    </row>
    <row r="50">
      <c r="A50" s="4" t="inlineStr">
        <is>
          <t>Foreign Exchange on Translation</t>
        </is>
      </c>
      <c r="C50" s="6" t="n">
        <v>95</v>
      </c>
      <c r="D50" s="6" t="n">
        <v>496</v>
      </c>
    </row>
    <row r="51">
      <c r="A51" s="4" t="inlineStr">
        <is>
          <t>Ending Balance</t>
        </is>
      </c>
      <c r="B51" s="6" t="n">
        <v>67619</v>
      </c>
      <c r="C51" s="6" t="n">
        <v>67619</v>
      </c>
      <c r="D51" s="6" t="n">
        <v>53610</v>
      </c>
    </row>
    <row r="52">
      <c r="A52" s="4" t="inlineStr">
        <is>
          <t>Storage Containers [Member] | Accumulated depreciation and amortisation [member]</t>
        </is>
      </c>
    </row>
    <row r="53">
      <c r="A53" s="3" t="inlineStr">
        <is>
          <t>Disclosure of detailed information about property, plant and equipment [line items]</t>
        </is>
      </c>
    </row>
    <row r="54">
      <c r="A54" s="4" t="inlineStr">
        <is>
          <t>Beginning Balance</t>
        </is>
      </c>
      <c r="B54" s="6" t="n">
        <v>-7410</v>
      </c>
      <c r="C54" s="6" t="n">
        <v>-1397</v>
      </c>
    </row>
    <row r="55">
      <c r="A55" s="4" t="inlineStr">
        <is>
          <t>Depreciation expensed</t>
        </is>
      </c>
      <c r="B55" s="6" t="n">
        <v>-1927</v>
      </c>
      <c r="C55" s="6" t="n">
        <v>-5977</v>
      </c>
      <c r="D55" s="6" t="n">
        <v>-1384</v>
      </c>
    </row>
    <row r="56">
      <c r="A56" s="4" t="inlineStr">
        <is>
          <t>Depreciation capitalized into Inventory</t>
        </is>
      </c>
      <c r="B56" s="6" t="n">
        <v>-3127</v>
      </c>
    </row>
    <row r="57">
      <c r="A57" s="4" t="inlineStr">
        <is>
          <t>Foreign Exchange on Translation</t>
        </is>
      </c>
      <c r="C57" s="6" t="n">
        <v>-36</v>
      </c>
      <c r="D57" s="6" t="n">
        <v>-13</v>
      </c>
    </row>
    <row r="58">
      <c r="A58" s="4" t="inlineStr">
        <is>
          <t>Ending Balance</t>
        </is>
      </c>
      <c r="B58" s="6" t="n">
        <v>-12464</v>
      </c>
      <c r="C58" s="6" t="n">
        <v>-7410</v>
      </c>
      <c r="D58" s="6" t="n">
        <v>-1397</v>
      </c>
    </row>
    <row r="59">
      <c r="A59" s="4" t="inlineStr">
        <is>
          <t>Vehicles [member]</t>
        </is>
      </c>
    </row>
    <row r="60">
      <c r="A60" s="3" t="inlineStr">
        <is>
          <t>Disclosure of detailed information about property, plant and equipment [line items]</t>
        </is>
      </c>
    </row>
    <row r="61">
      <c r="A61" s="4" t="inlineStr">
        <is>
          <t>Beginning Balance</t>
        </is>
      </c>
      <c r="B61" s="6" t="n">
        <v>132777</v>
      </c>
      <c r="C61" s="6" t="n">
        <v>88520</v>
      </c>
    </row>
    <row r="62">
      <c r="A62" s="4" t="inlineStr">
        <is>
          <t>Ending Balance</t>
        </is>
      </c>
      <c r="B62" s="6" t="n">
        <v>139228</v>
      </c>
      <c r="C62" s="6" t="n">
        <v>132777</v>
      </c>
      <c r="D62" s="6" t="n">
        <v>88520</v>
      </c>
    </row>
    <row r="63">
      <c r="A63" s="4" t="inlineStr">
        <is>
          <t>Vehicles [member] | Gross carrying amount [member]</t>
        </is>
      </c>
    </row>
    <row r="64">
      <c r="A64" s="3" t="inlineStr">
        <is>
          <t>Disclosure of detailed information about property, plant and equipment [line items]</t>
        </is>
      </c>
    </row>
    <row r="65">
      <c r="A65" s="4" t="inlineStr">
        <is>
          <t>Beginning Balance</t>
        </is>
      </c>
      <c r="B65" s="6" t="n">
        <v>157604</v>
      </c>
      <c r="C65" s="6" t="n">
        <v>90707</v>
      </c>
    </row>
    <row r="66">
      <c r="A66" s="4" t="inlineStr">
        <is>
          <t>Additions</t>
        </is>
      </c>
      <c r="B66" s="6" t="n">
        <v>62017</v>
      </c>
      <c r="C66" s="6" t="n">
        <v>68243</v>
      </c>
      <c r="D66" s="6" t="n">
        <v>89868</v>
      </c>
    </row>
    <row r="67">
      <c r="A67" s="4" t="inlineStr">
        <is>
          <t>Disposals</t>
        </is>
      </c>
      <c r="B67" s="6" t="n">
        <v>-40323</v>
      </c>
    </row>
    <row r="68">
      <c r="A68" s="4" t="inlineStr">
        <is>
          <t>Foreign Exchange on Translation</t>
        </is>
      </c>
      <c r="C68" s="6" t="n">
        <v>-1346</v>
      </c>
      <c r="D68" s="6" t="n">
        <v>839</v>
      </c>
    </row>
    <row r="69">
      <c r="A69" s="4" t="inlineStr">
        <is>
          <t>Ending Balance</t>
        </is>
      </c>
      <c r="B69" s="6" t="n">
        <v>179298</v>
      </c>
      <c r="C69" s="6" t="n">
        <v>157604</v>
      </c>
      <c r="D69" s="6" t="n">
        <v>90707</v>
      </c>
    </row>
    <row r="70">
      <c r="A70" s="4" t="inlineStr">
        <is>
          <t>Vehicles [member] | Accumulated depreciation and amortisation [member]</t>
        </is>
      </c>
    </row>
    <row r="71">
      <c r="A71" s="3" t="inlineStr">
        <is>
          <t>Disclosure of detailed information about property, plant and equipment [line items]</t>
        </is>
      </c>
    </row>
    <row r="72">
      <c r="A72" s="4" t="inlineStr">
        <is>
          <t>Beginning Balance</t>
        </is>
      </c>
      <c r="B72" s="6" t="n">
        <v>-24827</v>
      </c>
      <c r="C72" s="6" t="n">
        <v>-2187</v>
      </c>
    </row>
    <row r="73">
      <c r="A73" s="4" t="inlineStr">
        <is>
          <t>Depreciation expensed</t>
        </is>
      </c>
      <c r="B73" s="6" t="n">
        <v>-9421</v>
      </c>
      <c r="C73" s="6" t="n">
        <v>-22408</v>
      </c>
      <c r="D73" s="6" t="n">
        <v>-2167</v>
      </c>
    </row>
    <row r="74">
      <c r="A74" s="4" t="inlineStr">
        <is>
          <t>Depreciation capitalized into Inventory</t>
        </is>
      </c>
      <c r="B74" s="6" t="n">
        <v>-15880</v>
      </c>
    </row>
    <row r="75">
      <c r="A75" s="4" t="inlineStr">
        <is>
          <t>Disposals</t>
        </is>
      </c>
      <c r="B75" s="6" t="n">
        <v>10058</v>
      </c>
    </row>
    <row r="76">
      <c r="A76" s="4" t="inlineStr">
        <is>
          <t>Foreign Exchange on Translation</t>
        </is>
      </c>
      <c r="C76" s="6" t="n">
        <v>-232</v>
      </c>
      <c r="D76" s="6" t="n">
        <v>-20</v>
      </c>
    </row>
    <row r="77">
      <c r="A77" s="4" t="inlineStr">
        <is>
          <t>Ending Balance</t>
        </is>
      </c>
      <c r="B77" s="6" t="n">
        <v>-40070</v>
      </c>
      <c r="C77" s="6" t="n">
        <v>-24827</v>
      </c>
      <c r="D77" s="6" t="n">
        <v>-2187</v>
      </c>
    </row>
    <row r="78">
      <c r="A78" s="4" t="inlineStr">
        <is>
          <t>Leasehold improvements [member]</t>
        </is>
      </c>
    </row>
    <row r="79">
      <c r="A79" s="3" t="inlineStr">
        <is>
          <t>Disclosure of detailed information about property, plant and equipment [line items]</t>
        </is>
      </c>
    </row>
    <row r="80">
      <c r="A80" s="4" t="inlineStr">
        <is>
          <t>Beginning Balance</t>
        </is>
      </c>
      <c r="B80" s="6" t="n">
        <v>1449378</v>
      </c>
      <c r="C80" s="6" t="n">
        <v>47519</v>
      </c>
    </row>
    <row r="81">
      <c r="A81" s="4" t="inlineStr">
        <is>
          <t>Ending Balance</t>
        </is>
      </c>
      <c r="B81" s="6" t="n">
        <v>2970498</v>
      </c>
      <c r="C81" s="6" t="n">
        <v>1449378</v>
      </c>
      <c r="D81" s="6" t="n">
        <v>47519</v>
      </c>
    </row>
    <row r="82">
      <c r="A82" s="4" t="inlineStr">
        <is>
          <t>Leasehold improvements [member] | Gross carrying amount [member]</t>
        </is>
      </c>
    </row>
    <row r="83">
      <c r="A83" s="3" t="inlineStr">
        <is>
          <t>Disclosure of detailed information about property, plant and equipment [line items]</t>
        </is>
      </c>
    </row>
    <row r="84">
      <c r="A84" s="4" t="inlineStr">
        <is>
          <t>Beginning Balance</t>
        </is>
      </c>
      <c r="B84" s="6" t="n">
        <v>1577201</v>
      </c>
      <c r="C84" s="6" t="n">
        <v>58848</v>
      </c>
    </row>
    <row r="85">
      <c r="A85" s="4" t="inlineStr">
        <is>
          <t>Additions</t>
        </is>
      </c>
      <c r="B85" s="6" t="n">
        <v>1832204</v>
      </c>
      <c r="C85" s="6" t="n">
        <v>1506493</v>
      </c>
      <c r="D85" s="6" t="n">
        <v>58304</v>
      </c>
    </row>
    <row r="86">
      <c r="A86" s="4" t="inlineStr">
        <is>
          <t>Foreign Exchange on Translation</t>
        </is>
      </c>
      <c r="C86" s="6" t="n">
        <v>11860</v>
      </c>
      <c r="D86" s="6" t="n">
        <v>544</v>
      </c>
    </row>
    <row r="87">
      <c r="A87" s="4" t="inlineStr">
        <is>
          <t>Ending Balance</t>
        </is>
      </c>
      <c r="B87" s="6" t="n">
        <v>3409405</v>
      </c>
      <c r="C87" s="6" t="n">
        <v>1577201</v>
      </c>
      <c r="D87" s="6" t="n">
        <v>58848</v>
      </c>
    </row>
    <row r="88">
      <c r="A88" s="4" t="inlineStr">
        <is>
          <t>Leasehold improvements [member] | Accumulated depreciation and amortisation [member]</t>
        </is>
      </c>
    </row>
    <row r="89">
      <c r="A89" s="3" t="inlineStr">
        <is>
          <t>Disclosure of detailed information about property, plant and equipment [line items]</t>
        </is>
      </c>
    </row>
    <row r="90">
      <c r="A90" s="4" t="inlineStr">
        <is>
          <t>Beginning Balance</t>
        </is>
      </c>
      <c r="B90" s="6" t="n">
        <v>-127823</v>
      </c>
      <c r="C90" s="6" t="n">
        <v>-11329</v>
      </c>
    </row>
    <row r="91">
      <c r="A91" s="4" t="inlineStr">
        <is>
          <t>Depreciation expensed</t>
        </is>
      </c>
      <c r="B91" s="6" t="n">
        <v>-118140</v>
      </c>
      <c r="C91" s="6" t="n">
        <v>-115958</v>
      </c>
      <c r="D91" s="6" t="n">
        <v>-11225</v>
      </c>
    </row>
    <row r="92">
      <c r="A92" s="4" t="inlineStr">
        <is>
          <t>Depreciation capitalized into Inventory</t>
        </is>
      </c>
      <c r="B92" s="6" t="n">
        <v>-192944</v>
      </c>
    </row>
    <row r="93">
      <c r="A93" s="4" t="inlineStr">
        <is>
          <t>Foreign Exchange on Translation</t>
        </is>
      </c>
      <c r="C93" s="6" t="n">
        <v>-536</v>
      </c>
      <c r="D93" s="6" t="n">
        <v>-104</v>
      </c>
    </row>
    <row r="94">
      <c r="A94" s="4" t="inlineStr">
        <is>
          <t>Ending Balance</t>
        </is>
      </c>
      <c r="B94" s="5" t="n">
        <v>-438907</v>
      </c>
      <c r="C94" s="5" t="n">
        <v>-127823</v>
      </c>
      <c r="D94" s="5" t="n">
        <v>-1132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t and equipment - Additional Information (Detail) - USD ($)</t>
        </is>
      </c>
      <c r="B1" s="2" t="inlineStr">
        <is>
          <t>Jul. 31, 2021</t>
        </is>
      </c>
      <c r="C1" s="2" t="inlineStr">
        <is>
          <t>Oct. 31, 2020</t>
        </is>
      </c>
      <c r="D1" s="2" t="inlineStr">
        <is>
          <t>Oct. 31, 2019</t>
        </is>
      </c>
      <c r="E1" s="2" t="inlineStr">
        <is>
          <t>Oct. 31, 2018</t>
        </is>
      </c>
    </row>
    <row r="2">
      <c r="A2" s="3" t="inlineStr">
        <is>
          <t>Disclosure of detailed information about property, plant and equipment [line items]</t>
        </is>
      </c>
    </row>
    <row r="3">
      <c r="A3" s="4" t="inlineStr">
        <is>
          <t>Plant and equipment</t>
        </is>
      </c>
      <c r="B3" s="5" t="n">
        <v>18113712</v>
      </c>
      <c r="C3" s="5" t="n">
        <v>5602580</v>
      </c>
      <c r="D3" s="5" t="n">
        <v>1060792</v>
      </c>
      <c r="E3" s="5" t="n">
        <v>239248</v>
      </c>
    </row>
    <row r="4">
      <c r="A4" s="4" t="inlineStr">
        <is>
          <t>Construction in progress [member]</t>
        </is>
      </c>
    </row>
    <row r="5">
      <c r="A5" s="3" t="inlineStr">
        <is>
          <t>Disclosure of detailed information about property, plant and equipment [line items]</t>
        </is>
      </c>
    </row>
    <row r="6">
      <c r="A6" s="4" t="inlineStr">
        <is>
          <t>Plant and equipment</t>
        </is>
      </c>
      <c r="B6" s="5" t="n">
        <v>10254820</v>
      </c>
      <c r="C6" s="5" t="n">
        <v>1919465</v>
      </c>
      <c r="D6" s="5" t="n">
        <v>0</v>
      </c>
      <c r="E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formation about Key Management Personnel Remuneration (Detail) - Directors [Member] - USD ($)</t>
        </is>
      </c>
      <c r="B1" s="2" t="inlineStr">
        <is>
          <t>12 Months Ended</t>
        </is>
      </c>
    </row>
    <row r="2">
      <c r="B2" s="2" t="inlineStr">
        <is>
          <t>Oct. 31, 2020</t>
        </is>
      </c>
      <c r="C2" s="2" t="inlineStr">
        <is>
          <t>Oct. 31, 2019</t>
        </is>
      </c>
      <c r="D2" s="2" t="inlineStr">
        <is>
          <t>Oct. 31, 2018</t>
        </is>
      </c>
    </row>
    <row r="3">
      <c r="A3" s="3" t="inlineStr">
        <is>
          <t>Disclosure of transactions between related parties [line items]</t>
        </is>
      </c>
    </row>
    <row r="4">
      <c r="A4" s="4" t="inlineStr">
        <is>
          <t>Salaries</t>
        </is>
      </c>
      <c r="B4" s="5" t="n">
        <v>231034</v>
      </c>
      <c r="C4" s="5" t="n">
        <v>104310</v>
      </c>
      <c r="D4" s="5" t="n">
        <v>55938</v>
      </c>
    </row>
    <row r="5">
      <c r="A5" s="4" t="inlineStr">
        <is>
          <t>Share-based compensation</t>
        </is>
      </c>
      <c r="B5" s="6" t="n">
        <v>74320</v>
      </c>
      <c r="C5" s="6" t="n">
        <v>149993</v>
      </c>
      <c r="D5" s="6" t="n">
        <v>36212</v>
      </c>
    </row>
    <row r="6">
      <c r="A6" s="4" t="inlineStr">
        <is>
          <t>Fees and benefits</t>
        </is>
      </c>
      <c r="B6" s="6" t="n">
        <v>411184</v>
      </c>
      <c r="C6" s="6" t="n">
        <v>159881</v>
      </c>
      <c r="D6" s="6" t="n">
        <v>39428</v>
      </c>
    </row>
    <row r="7">
      <c r="A7" s="4" t="inlineStr">
        <is>
          <t>Total</t>
        </is>
      </c>
      <c r="B7" s="5" t="n">
        <v>716538</v>
      </c>
      <c r="C7" s="5" t="n">
        <v>414184</v>
      </c>
      <c r="D7" s="5" t="n">
        <v>1315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Outstanding Balances of Remunerations of the Directors (Detail) - Directors [Member] - USD ($)</t>
        </is>
      </c>
      <c r="B1" s="2" t="inlineStr">
        <is>
          <t>Oct. 31, 2020</t>
        </is>
      </c>
      <c r="C1" s="2" t="inlineStr">
        <is>
          <t>Oct. 31, 2019</t>
        </is>
      </c>
      <c r="D1" s="2" t="inlineStr">
        <is>
          <t>Oct. 31, 2018</t>
        </is>
      </c>
    </row>
    <row r="2">
      <c r="A2" s="3" t="inlineStr">
        <is>
          <t>Disclosure of transactions between related parties [line items]</t>
        </is>
      </c>
    </row>
    <row r="3">
      <c r="A3" s="4" t="inlineStr">
        <is>
          <t>Outstanding balances</t>
        </is>
      </c>
      <c r="B3" s="5" t="n">
        <v>469761</v>
      </c>
      <c r="C3" s="5" t="n">
        <v>85386</v>
      </c>
      <c r="D3" s="5" t="n">
        <v>0</v>
      </c>
    </row>
    <row r="4">
      <c r="A4" s="4" t="inlineStr">
        <is>
          <t>Accounts Payable and Accrued Liabilities [Member]</t>
        </is>
      </c>
    </row>
    <row r="5">
      <c r="A5" s="3" t="inlineStr">
        <is>
          <t>Disclosure of transactions between related parties [line items]</t>
        </is>
      </c>
    </row>
    <row r="6">
      <c r="A6" s="4" t="inlineStr">
        <is>
          <t>Outstanding balances</t>
        </is>
      </c>
      <c r="B6" s="6" t="n">
        <v>316465</v>
      </c>
      <c r="C6" s="6" t="n">
        <v>85386</v>
      </c>
      <c r="D6" s="6" t="n">
        <v>0</v>
      </c>
    </row>
    <row r="7">
      <c r="A7" s="4" t="inlineStr">
        <is>
          <t>Restricted Share Units [member]</t>
        </is>
      </c>
    </row>
    <row r="8">
      <c r="A8" s="3" t="inlineStr">
        <is>
          <t>Disclosure of transactions between related parties [line items]</t>
        </is>
      </c>
    </row>
    <row r="9">
      <c r="A9" s="4" t="inlineStr">
        <is>
          <t>Outstanding balances</t>
        </is>
      </c>
      <c r="B9" s="5" t="n">
        <v>153296</v>
      </c>
      <c r="C9" s="5" t="n">
        <v>0</v>
      </c>
      <c r="D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an. 25, 2021</t>
        </is>
      </c>
      <c r="C1" s="2" t="inlineStr">
        <is>
          <t>May 01, 2020</t>
        </is>
      </c>
      <c r="D1" s="2" t="inlineStr">
        <is>
          <t>Apr. 30, 2020</t>
        </is>
      </c>
      <c r="E1" s="2" t="inlineStr">
        <is>
          <t>Oct. 31, 2020</t>
        </is>
      </c>
      <c r="F1" s="2" t="inlineStr">
        <is>
          <t>Oct. 31, 2019</t>
        </is>
      </c>
      <c r="G1" s="2" t="inlineStr">
        <is>
          <t>Oct. 31, 2018</t>
        </is>
      </c>
    </row>
    <row r="2">
      <c r="A2" s="4" t="inlineStr">
        <is>
          <t>Ashlin BPG Marketing [Member]</t>
        </is>
      </c>
    </row>
    <row r="3">
      <c r="A3" s="3" t="inlineStr">
        <is>
          <t>Disclosure Of Related Party Transactions [Line Items]</t>
        </is>
      </c>
    </row>
    <row r="4">
      <c r="A4" s="4" t="inlineStr">
        <is>
          <t>Amount reuired to pay for leases per month including taxes</t>
        </is>
      </c>
      <c r="E4" s="5" t="n">
        <v>4500</v>
      </c>
    </row>
    <row r="5">
      <c r="A5" s="4" t="inlineStr">
        <is>
          <t>Minimum notice period for termination of lease</t>
        </is>
      </c>
      <c r="E5" s="4" t="inlineStr">
        <is>
          <t>60 days</t>
        </is>
      </c>
    </row>
    <row r="6">
      <c r="A6" s="4" t="inlineStr">
        <is>
          <t>Atria Limited [Member]</t>
        </is>
      </c>
    </row>
    <row r="7">
      <c r="A7" s="3" t="inlineStr">
        <is>
          <t>Disclosure Of Related Party Transactions [Line Items]</t>
        </is>
      </c>
    </row>
    <row r="8">
      <c r="A8" s="4" t="inlineStr">
        <is>
          <t>Stock issued during period shares for related party services</t>
        </is>
      </c>
      <c r="E8" s="6" t="n">
        <v>8000</v>
      </c>
    </row>
    <row r="9">
      <c r="A9" s="4" t="inlineStr">
        <is>
          <t>Pella Ventures An Affiliated Of Atria [Member]</t>
        </is>
      </c>
    </row>
    <row r="10">
      <c r="A10" s="3" t="inlineStr">
        <is>
          <t>Disclosure Of Related Party Transactions [Line Items]</t>
        </is>
      </c>
    </row>
    <row r="11">
      <c r="A11" s="4" t="inlineStr">
        <is>
          <t>Stock issued during period shares for related party services</t>
        </is>
      </c>
      <c r="E11" s="6" t="n">
        <v>2000</v>
      </c>
    </row>
    <row r="12">
      <c r="A12" s="4" t="inlineStr">
        <is>
          <t>Director Not Related To Atria [Member]</t>
        </is>
      </c>
    </row>
    <row r="13">
      <c r="A13" s="3" t="inlineStr">
        <is>
          <t>Disclosure Of Related Party Transactions [Line Items]</t>
        </is>
      </c>
    </row>
    <row r="14">
      <c r="A14" s="4" t="inlineStr">
        <is>
          <t>Stock issued during period shares for related party services</t>
        </is>
      </c>
      <c r="E14" s="6" t="n">
        <v>2000</v>
      </c>
    </row>
    <row r="15">
      <c r="A15" s="4" t="inlineStr">
        <is>
          <t>Consulting Agreement [Member] | Atria Limited [Member]</t>
        </is>
      </c>
    </row>
    <row r="16">
      <c r="A16" s="3" t="inlineStr">
        <is>
          <t>Disclosure Of Related Party Transactions [Line Items]</t>
        </is>
      </c>
    </row>
    <row r="17">
      <c r="A17" s="4" t="inlineStr">
        <is>
          <t>Percentage of oustanding shares owned by related party as a beneficial owner</t>
        </is>
      </c>
      <c r="C17" s="4" t="inlineStr">
        <is>
          <t>5.00%</t>
        </is>
      </c>
    </row>
    <row r="18">
      <c r="A18" s="4" t="inlineStr">
        <is>
          <t>Business Development And Marketing Consulting Services [Member] | Consulting Agreement [Member] | Atria Limited [Member]</t>
        </is>
      </c>
    </row>
    <row r="19">
      <c r="A19" s="3" t="inlineStr">
        <is>
          <t>Disclosure Of Related Party Transactions [Line Items]</t>
        </is>
      </c>
    </row>
    <row r="20">
      <c r="A20" s="4" t="inlineStr">
        <is>
          <t>Number of shares payable as a fee for related party services</t>
        </is>
      </c>
      <c r="C20" s="6" t="n">
        <v>12000</v>
      </c>
    </row>
    <row r="21">
      <c r="A21" s="4" t="inlineStr">
        <is>
          <t>Number of shares payable in installments for services received per month</t>
        </is>
      </c>
      <c r="C21" s="6" t="n">
        <v>1000</v>
      </c>
    </row>
    <row r="22">
      <c r="A22" s="4" t="inlineStr">
        <is>
          <t>Stock issued during period shares for related party services</t>
        </is>
      </c>
      <c r="B22" s="6" t="n">
        <v>12000</v>
      </c>
    </row>
    <row r="23">
      <c r="A23" s="4" t="inlineStr">
        <is>
          <t>Director Services Consulting And Fundraising Activities [Member] | Directors And Advisors [Member]</t>
        </is>
      </c>
    </row>
    <row r="24">
      <c r="A24" s="3" t="inlineStr">
        <is>
          <t>Disclosure Of Related Party Transactions [Line Items]</t>
        </is>
      </c>
    </row>
    <row r="25">
      <c r="A25" s="4" t="inlineStr">
        <is>
          <t>Payments for services received from related party transactions</t>
        </is>
      </c>
      <c r="D25" s="5" t="n">
        <v>181383</v>
      </c>
      <c r="F25" s="5" t="n">
        <v>75285</v>
      </c>
      <c r="G25" s="5" t="n">
        <v>394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and loans payable - Summary of Convertible debt (Detail) - USD ($)</t>
        </is>
      </c>
      <c r="B1" s="2" t="inlineStr">
        <is>
          <t>Mar. 06, 2018</t>
        </is>
      </c>
      <c r="C1" s="2" t="inlineStr">
        <is>
          <t>Oct. 31, 2020</t>
        </is>
      </c>
      <c r="D1" s="2" t="inlineStr">
        <is>
          <t>Oct. 31, 2019</t>
        </is>
      </c>
      <c r="E1" s="2" t="inlineStr">
        <is>
          <t>Oct. 31, 2018</t>
        </is>
      </c>
    </row>
    <row r="2">
      <c r="A2" s="3" t="inlineStr">
        <is>
          <t>Disclosure of Detailed Information About Convertible Debt [Line Items]</t>
        </is>
      </c>
    </row>
    <row r="3">
      <c r="A3" s="4" t="inlineStr">
        <is>
          <t>Net Proceeds from issue of convertible loan notes</t>
        </is>
      </c>
      <c r="C3" s="5" t="n">
        <v>0</v>
      </c>
      <c r="D3" s="5" t="n">
        <v>0</v>
      </c>
      <c r="E3" s="5" t="n">
        <v>388455</v>
      </c>
    </row>
    <row r="4">
      <c r="A4" s="4" t="inlineStr">
        <is>
          <t>Convertible Debt [Member]</t>
        </is>
      </c>
    </row>
    <row r="5">
      <c r="A5" s="3" t="inlineStr">
        <is>
          <t>Disclosure of Detailed Information About Convertible Debt [Line Items]</t>
        </is>
      </c>
    </row>
    <row r="6">
      <c r="A6" s="4" t="inlineStr">
        <is>
          <t>Proceeds of issue of convertible loan notes</t>
        </is>
      </c>
      <c r="B6" s="5" t="n">
        <v>386190</v>
      </c>
    </row>
    <row r="7">
      <c r="A7" s="4" t="inlineStr">
        <is>
          <t>Interest rate</t>
        </is>
      </c>
      <c r="B7" s="4" t="inlineStr">
        <is>
          <t>8.00%</t>
        </is>
      </c>
    </row>
    <row r="8">
      <c r="A8" s="4" t="inlineStr">
        <is>
          <t>Convertible Debt [Member] | Convertible Component of Convertible Debt [Member]</t>
        </is>
      </c>
    </row>
    <row r="9">
      <c r="A9" s="3" t="inlineStr">
        <is>
          <t>Disclosure of Detailed Information About Convertible Debt [Line Items]</t>
        </is>
      </c>
    </row>
    <row r="10">
      <c r="A10" s="4" t="inlineStr">
        <is>
          <t>Proceeds of issue of convertible loan notes</t>
        </is>
      </c>
      <c r="C10" s="6" t="n">
        <v>386190</v>
      </c>
      <c r="D10" s="6" t="n">
        <v>386190</v>
      </c>
      <c r="E10" s="6" t="n">
        <v>386190</v>
      </c>
    </row>
    <row r="11">
      <c r="A11" s="4" t="inlineStr">
        <is>
          <t>Transaction costs</t>
        </is>
      </c>
      <c r="C11" s="6" t="n">
        <v>0</v>
      </c>
      <c r="D11" s="6" t="n">
        <v>0</v>
      </c>
      <c r="E11" s="6" t="n">
        <v>0</v>
      </c>
    </row>
    <row r="12">
      <c r="A12" s="4" t="inlineStr">
        <is>
          <t>Net Proceeds from issue of convertible loan notes</t>
        </is>
      </c>
      <c r="C12" s="6" t="n">
        <v>386190</v>
      </c>
      <c r="D12" s="6" t="n">
        <v>386190</v>
      </c>
      <c r="E12" s="6" t="n">
        <v>386190</v>
      </c>
    </row>
    <row r="13">
      <c r="A13" s="4" t="inlineStr">
        <is>
          <t>Convertible component</t>
        </is>
      </c>
      <c r="C13" s="6" t="n">
        <v>96548</v>
      </c>
      <c r="D13" s="6" t="n">
        <v>96548</v>
      </c>
      <c r="E13" s="6" t="n">
        <v>96548</v>
      </c>
    </row>
    <row r="14">
      <c r="A14" s="4" t="inlineStr">
        <is>
          <t>Transaction costs related to equity component</t>
        </is>
      </c>
      <c r="C14" s="6" t="n">
        <v>0</v>
      </c>
      <c r="D14" s="6" t="n">
        <v>0</v>
      </c>
      <c r="E14" s="6" t="n">
        <v>0</v>
      </c>
    </row>
    <row r="15">
      <c r="A15" s="4" t="inlineStr">
        <is>
          <t>Conversion into common shares</t>
        </is>
      </c>
      <c r="C15" s="6" t="n">
        <v>-96548</v>
      </c>
      <c r="D15" s="6" t="n">
        <v>0</v>
      </c>
      <c r="E15" s="6" t="n">
        <v>0</v>
      </c>
    </row>
    <row r="16">
      <c r="A16" s="4" t="inlineStr">
        <is>
          <t>Total convertion feature of convertible debt</t>
        </is>
      </c>
      <c r="C16" s="6" t="n">
        <v>0</v>
      </c>
      <c r="D16" s="6" t="n">
        <v>96548</v>
      </c>
      <c r="E16" s="6" t="n">
        <v>96548</v>
      </c>
    </row>
    <row r="17">
      <c r="A17" s="4" t="inlineStr">
        <is>
          <t>Convertible Debt [Member] | Liability Component of Convertible Debt [Member]</t>
        </is>
      </c>
    </row>
    <row r="18">
      <c r="A18" s="3" t="inlineStr">
        <is>
          <t>Disclosure of Detailed Information About Convertible Debt [Line Items]</t>
        </is>
      </c>
    </row>
    <row r="19">
      <c r="A19" s="4" t="inlineStr">
        <is>
          <t>Liability component at date of issue (net of transaction costs)</t>
        </is>
      </c>
      <c r="C19" s="6" t="n">
        <v>289642</v>
      </c>
      <c r="D19" s="6" t="n">
        <v>289642</v>
      </c>
      <c r="E19" s="6" t="n">
        <v>289642</v>
      </c>
    </row>
    <row r="20">
      <c r="A20" s="4" t="inlineStr">
        <is>
          <t>Prior year interest plus accretion</t>
        </is>
      </c>
      <c r="C20" s="6" t="n">
        <v>99549</v>
      </c>
      <c r="D20" s="6" t="n">
        <v>39212</v>
      </c>
      <c r="E20" s="6" t="n">
        <v>0</v>
      </c>
    </row>
    <row r="21">
      <c r="A21" s="4" t="inlineStr">
        <is>
          <t>Accrued interest at 8%</t>
        </is>
      </c>
      <c r="C21" s="6" t="n">
        <v>4956</v>
      </c>
      <c r="D21" s="6" t="n">
        <v>30114</v>
      </c>
      <c r="E21" s="6" t="n">
        <v>20718</v>
      </c>
    </row>
    <row r="22">
      <c r="A22" s="4" t="inlineStr">
        <is>
          <t>Accretion expense during the year</t>
        </is>
      </c>
      <c r="C22" s="6" t="n">
        <v>4975</v>
      </c>
      <c r="D22" s="6" t="n">
        <v>30223</v>
      </c>
      <c r="E22" s="6" t="n">
        <v>18494</v>
      </c>
    </row>
    <row r="23">
      <c r="A23" s="4" t="inlineStr">
        <is>
          <t>Conversion into common shares</t>
        </is>
      </c>
      <c r="C23" s="6" t="n">
        <v>-395861</v>
      </c>
      <c r="D23" s="6" t="n">
        <v>0</v>
      </c>
      <c r="E23" s="6" t="n">
        <v>0</v>
      </c>
    </row>
    <row r="24">
      <c r="A24" s="4" t="inlineStr">
        <is>
          <t>Foreign Exchange on Translation</t>
        </is>
      </c>
      <c r="C24" s="6" t="n">
        <v>-3261</v>
      </c>
      <c r="D24" s="6" t="n">
        <v>-4984</v>
      </c>
      <c r="E24" s="6" t="n">
        <v>-5105</v>
      </c>
    </row>
    <row r="25">
      <c r="A25" s="4" t="inlineStr">
        <is>
          <t>Carrying amount of liability component at October 31</t>
        </is>
      </c>
      <c r="C25" s="5" t="n">
        <v>0</v>
      </c>
      <c r="D25" s="5" t="n">
        <v>384207</v>
      </c>
      <c r="E25" s="5" t="n">
        <v>323749</v>
      </c>
    </row>
    <row r="26">
      <c r="A26" s="4" t="inlineStr">
        <is>
          <t>Interest rate</t>
        </is>
      </c>
      <c r="B26" s="4" t="inlineStr">
        <is>
          <t>9.6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Convertible debt and loans payable - Summary of Loans payable (Detail)</t>
        </is>
      </c>
      <c r="B1" s="2" t="inlineStr">
        <is>
          <t>12 Months Ended</t>
        </is>
      </c>
    </row>
    <row r="2">
      <c r="B2" s="2" t="inlineStr">
        <is>
          <t>Oct. 31, 2020USD ($)</t>
        </is>
      </c>
      <c r="C2" s="2" t="inlineStr">
        <is>
          <t>Oct. 31, 2020CAD ($)</t>
        </is>
      </c>
      <c r="D2" s="2" t="inlineStr">
        <is>
          <t>Oct. 31, 2019USD ($)</t>
        </is>
      </c>
    </row>
    <row r="3">
      <c r="A3" s="4" t="inlineStr">
        <is>
          <t>Loans Payable With Interest Rate Three Point Two Six Percentage [Member]</t>
        </is>
      </c>
    </row>
    <row r="4">
      <c r="A4" s="3" t="inlineStr">
        <is>
          <t>Disclosure of detailed information about borrowings [line items]</t>
        </is>
      </c>
    </row>
    <row r="5">
      <c r="A5" s="4" t="inlineStr">
        <is>
          <t>Borrowings</t>
        </is>
      </c>
      <c r="B5" s="5" t="n">
        <v>42064</v>
      </c>
      <c r="D5" s="5" t="n">
        <v>49837</v>
      </c>
    </row>
    <row r="6">
      <c r="A6" s="4" t="inlineStr">
        <is>
          <t>Interest rate</t>
        </is>
      </c>
      <c r="B6" s="4" t="inlineStr">
        <is>
          <t>3.60%</t>
        </is>
      </c>
    </row>
    <row r="7">
      <c r="A7" s="4" t="inlineStr">
        <is>
          <t>Borrowings periodic payment</t>
        </is>
      </c>
      <c r="B7" s="5" t="n">
        <v>601</v>
      </c>
      <c r="C7" s="5" t="n">
        <v>801</v>
      </c>
    </row>
    <row r="8">
      <c r="A8" s="4" t="inlineStr">
        <is>
          <t>Borrowings frequency of periodic payment</t>
        </is>
      </c>
      <c r="B8" s="4" t="inlineStr">
        <is>
          <t>monthly</t>
        </is>
      </c>
      <c r="C8" s="4" t="inlineStr">
        <is>
          <t>monthly</t>
        </is>
      </c>
    </row>
    <row r="9">
      <c r="A9" s="4" t="inlineStr">
        <is>
          <t>Loans Payable With Interest Rate Four Point Five Percentage [Member]</t>
        </is>
      </c>
    </row>
    <row r="10">
      <c r="A10" s="3" t="inlineStr">
        <is>
          <t>Disclosure of detailed information about borrowings [line items]</t>
        </is>
      </c>
    </row>
    <row r="11">
      <c r="A11" s="4" t="inlineStr">
        <is>
          <t>Borrowings</t>
        </is>
      </c>
      <c r="B11" s="5" t="n">
        <v>30552</v>
      </c>
      <c r="D11" s="6" t="n">
        <v>36735</v>
      </c>
    </row>
    <row r="12">
      <c r="A12" s="4" t="inlineStr">
        <is>
          <t>Interest rate</t>
        </is>
      </c>
      <c r="B12" s="4" t="inlineStr">
        <is>
          <t>4.50%</t>
        </is>
      </c>
    </row>
    <row r="13">
      <c r="A13" s="4" t="inlineStr">
        <is>
          <t>Borrowings periodic payment</t>
        </is>
      </c>
      <c r="B13" s="5" t="n">
        <v>526</v>
      </c>
      <c r="C13" s="5" t="n">
        <v>700</v>
      </c>
    </row>
    <row r="14">
      <c r="A14" s="4" t="inlineStr">
        <is>
          <t>Borrowings frequency of periodic payment</t>
        </is>
      </c>
      <c r="B14" s="4" t="inlineStr">
        <is>
          <t>monthly</t>
        </is>
      </c>
      <c r="C14" s="4" t="inlineStr">
        <is>
          <t>monthly</t>
        </is>
      </c>
    </row>
    <row r="15">
      <c r="A15" s="4" t="inlineStr">
        <is>
          <t>Loans Payable [Member]</t>
        </is>
      </c>
    </row>
    <row r="16">
      <c r="A16" s="3" t="inlineStr">
        <is>
          <t>Disclosure of detailed information about borrowings [line items]</t>
        </is>
      </c>
    </row>
    <row r="17">
      <c r="A17" s="4" t="inlineStr">
        <is>
          <t>Borrowings</t>
        </is>
      </c>
      <c r="B17" s="5" t="n">
        <v>72616</v>
      </c>
      <c r="D17" s="5" t="n">
        <v>865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 width="21" customWidth="1" min="15" max="15"/>
  </cols>
  <sheetData>
    <row r="1">
      <c r="A1" s="1" t="inlineStr">
        <is>
          <t>Convertible debt and loans payable - Additional Information (Detail)</t>
        </is>
      </c>
      <c r="B1" s="2" t="inlineStr">
        <is>
          <t>Feb. 10, 2020USD ($)</t>
        </is>
      </c>
      <c r="C1" s="2" t="inlineStr">
        <is>
          <t>Feb. 10, 2020CAD ($)</t>
        </is>
      </c>
      <c r="D1" s="2" t="inlineStr">
        <is>
          <t>Dec. 27, 2019USD ($)shares</t>
        </is>
      </c>
      <c r="E1" s="2" t="inlineStr">
        <is>
          <t>Dec. 16, 2019USD ($)</t>
        </is>
      </c>
      <c r="F1" s="2" t="inlineStr">
        <is>
          <t>Dec. 16, 2019CAD ($)</t>
        </is>
      </c>
      <c r="G1" s="2" t="inlineStr">
        <is>
          <t>Mar. 06, 2018USD ($)</t>
        </is>
      </c>
      <c r="H1" s="2" t="inlineStr">
        <is>
          <t>Jul. 31, 2021USD ($)</t>
        </is>
      </c>
      <c r="I1" s="2" t="inlineStr">
        <is>
          <t>Jul. 31, 2020USD ($)</t>
        </is>
      </c>
      <c r="J1" s="2" t="inlineStr">
        <is>
          <t>Jul. 31, 2021USD ($)</t>
        </is>
      </c>
      <c r="K1" s="2" t="inlineStr">
        <is>
          <t>Jul. 31, 2020USD ($)</t>
        </is>
      </c>
      <c r="L1" s="2" t="inlineStr">
        <is>
          <t>Oct. 31, 2020USD ($)shares</t>
        </is>
      </c>
      <c r="M1" s="2" t="inlineStr">
        <is>
          <t>Oct. 31, 2019USD ($)</t>
        </is>
      </c>
      <c r="N1" s="2" t="inlineStr">
        <is>
          <t>Oct. 31, 2018USD ($)</t>
        </is>
      </c>
      <c r="O1" s="2" t="inlineStr">
        <is>
          <t>Dec. 16, 2019CAD ($)</t>
        </is>
      </c>
    </row>
    <row r="2">
      <c r="A2" s="3" t="inlineStr">
        <is>
          <t>Disclosure of detailed information about borrowings [line items]</t>
        </is>
      </c>
    </row>
    <row r="3">
      <c r="A3" s="4" t="inlineStr">
        <is>
          <t>Conversion of convertible debt (Shares) | shares</t>
        </is>
      </c>
      <c r="D3" s="6" t="n">
        <v>13436</v>
      </c>
      <c r="L3" s="6" t="n">
        <v>13436</v>
      </c>
    </row>
    <row r="4">
      <c r="A4" s="4" t="inlineStr">
        <is>
          <t>Proceeds from borrowings</t>
        </is>
      </c>
      <c r="H4" s="5" t="n">
        <v>7000000</v>
      </c>
      <c r="I4" s="5" t="n">
        <v>5663</v>
      </c>
      <c r="J4" s="5" t="n">
        <v>10091220</v>
      </c>
      <c r="K4" s="5" t="n">
        <v>2149335</v>
      </c>
      <c r="L4" s="5" t="n">
        <v>2153110</v>
      </c>
      <c r="M4" s="5" t="n">
        <v>86572</v>
      </c>
      <c r="N4" s="5" t="n">
        <v>0</v>
      </c>
    </row>
    <row r="5">
      <c r="A5" s="4" t="inlineStr">
        <is>
          <t>Convertible Debt [Member]</t>
        </is>
      </c>
    </row>
    <row r="6">
      <c r="A6" s="3" t="inlineStr">
        <is>
          <t>Disclosure of detailed information about borrowings [line items]</t>
        </is>
      </c>
    </row>
    <row r="7">
      <c r="A7" s="4" t="inlineStr">
        <is>
          <t>Proceeds of issue of convertible loan notes</t>
        </is>
      </c>
      <c r="G7" s="5" t="n">
        <v>386190</v>
      </c>
    </row>
    <row r="8">
      <c r="A8" s="4" t="inlineStr">
        <is>
          <t>Borrowings, maturity</t>
        </is>
      </c>
      <c r="G8" s="4" t="inlineStr">
        <is>
          <t>3</t>
        </is>
      </c>
    </row>
    <row r="9">
      <c r="A9" s="4" t="inlineStr">
        <is>
          <t>Interest rate</t>
        </is>
      </c>
      <c r="G9" s="4" t="inlineStr">
        <is>
          <t>8.00%</t>
        </is>
      </c>
    </row>
    <row r="10">
      <c r="A10" s="4" t="inlineStr">
        <is>
          <t>Percentage of discount on effective share price</t>
        </is>
      </c>
      <c r="G10" s="4" t="inlineStr">
        <is>
          <t>20.00%</t>
        </is>
      </c>
    </row>
    <row r="11">
      <c r="A11" s="4" t="inlineStr">
        <is>
          <t>Qualifying transaction additional funding trigger</t>
        </is>
      </c>
      <c r="D11" s="5" t="n">
        <v>10000000</v>
      </c>
    </row>
    <row r="12">
      <c r="A12" s="4" t="inlineStr">
        <is>
          <t>Principal amount</t>
        </is>
      </c>
      <c r="D12" s="6" t="n">
        <v>386190</v>
      </c>
    </row>
    <row r="13">
      <c r="A13" s="4" t="inlineStr">
        <is>
          <t>Aggregate accrued interest</t>
        </is>
      </c>
      <c r="D13" s="5" t="n">
        <v>55788</v>
      </c>
    </row>
    <row r="14">
      <c r="A14" s="4" t="inlineStr">
        <is>
          <t>Conversion of convertible debt (Shares) | shares</t>
        </is>
      </c>
      <c r="D14" s="6" t="n">
        <v>13436</v>
      </c>
    </row>
    <row r="15">
      <c r="A15" s="4" t="inlineStr">
        <is>
          <t>Convertible Debt [Member] | Series B [Member]</t>
        </is>
      </c>
    </row>
    <row r="16">
      <c r="A16" s="3" t="inlineStr">
        <is>
          <t>Disclosure of detailed information about borrowings [line items]</t>
        </is>
      </c>
    </row>
    <row r="17">
      <c r="A17" s="4" t="inlineStr">
        <is>
          <t>Percentage of discount on effective share price</t>
        </is>
      </c>
      <c r="D17" s="4" t="inlineStr">
        <is>
          <t>20.00%</t>
        </is>
      </c>
    </row>
    <row r="18">
      <c r="A18" s="4" t="inlineStr">
        <is>
          <t>Share Price | shares</t>
        </is>
      </c>
      <c r="D18" s="10" t="n">
        <v>40.05</v>
      </c>
    </row>
    <row r="19">
      <c r="A19" s="4" t="inlineStr">
        <is>
          <t>Convertible Debt [Member] | Convertible Component of Convertible Debt [Member]</t>
        </is>
      </c>
    </row>
    <row r="20">
      <c r="A20" s="3" t="inlineStr">
        <is>
          <t>Disclosure of detailed information about borrowings [line items]</t>
        </is>
      </c>
    </row>
    <row r="21">
      <c r="A21" s="4" t="inlineStr">
        <is>
          <t>Proceeds of issue of convertible loan notes</t>
        </is>
      </c>
      <c r="L21" s="5" t="n">
        <v>386190</v>
      </c>
      <c r="M21" s="5" t="n">
        <v>386190</v>
      </c>
      <c r="N21" s="5" t="n">
        <v>386190</v>
      </c>
    </row>
    <row r="22">
      <c r="A22" s="4" t="inlineStr">
        <is>
          <t>Fair value of the embedded derivative liability</t>
        </is>
      </c>
      <c r="G22" s="5" t="n">
        <v>96548</v>
      </c>
    </row>
    <row r="23">
      <c r="A23" s="4" t="inlineStr">
        <is>
          <t>Convertible Debt [Member] | Liability Component of Convertible Debt [Member]</t>
        </is>
      </c>
    </row>
    <row r="24">
      <c r="A24" s="3" t="inlineStr">
        <is>
          <t>Disclosure of detailed information about borrowings [line items]</t>
        </is>
      </c>
    </row>
    <row r="25">
      <c r="A25" s="4" t="inlineStr">
        <is>
          <t>Interest rate</t>
        </is>
      </c>
      <c r="G25" s="4" t="inlineStr">
        <is>
          <t>9.62%</t>
        </is>
      </c>
    </row>
    <row r="26">
      <c r="A26" s="4" t="inlineStr">
        <is>
          <t>Borrowings</t>
        </is>
      </c>
      <c r="G26" s="5" t="n">
        <v>289643</v>
      </c>
    </row>
    <row r="27">
      <c r="A27" s="4" t="inlineStr">
        <is>
          <t>B D C Capital Loan [Member]</t>
        </is>
      </c>
    </row>
    <row r="28">
      <c r="A28" s="3" t="inlineStr">
        <is>
          <t>Disclosure of detailed information about borrowings [line items]</t>
        </is>
      </c>
    </row>
    <row r="29">
      <c r="A29" s="4" t="inlineStr">
        <is>
          <t>Borrowings, maturity</t>
        </is>
      </c>
      <c r="E29" s="4" t="inlineStr">
        <is>
          <t>December 14, 2023</t>
        </is>
      </c>
      <c r="F29" s="4" t="inlineStr">
        <is>
          <t>December 14, 2023</t>
        </is>
      </c>
    </row>
    <row r="30">
      <c r="A30" s="4" t="inlineStr">
        <is>
          <t>Interest rate</t>
        </is>
      </c>
      <c r="E30" s="4" t="inlineStr">
        <is>
          <t>16.00%</t>
        </is>
      </c>
      <c r="O30" s="4" t="inlineStr">
        <is>
          <t>16.00%</t>
        </is>
      </c>
    </row>
    <row r="31">
      <c r="A31" s="4" t="inlineStr">
        <is>
          <t>Principal amount</t>
        </is>
      </c>
      <c r="E31" s="5" t="n">
        <v>5300000</v>
      </c>
      <c r="O31" s="5" t="n">
        <v>7000000</v>
      </c>
    </row>
    <row r="32">
      <c r="A32" s="4" t="inlineStr">
        <is>
          <t>Borrowings, adjustment to interest rate basis</t>
        </is>
      </c>
      <c r="E32" s="4" t="inlineStr">
        <is>
          <t>3.00%</t>
        </is>
      </c>
      <c r="O32" s="4" t="inlineStr">
        <is>
          <t>3.00%</t>
        </is>
      </c>
    </row>
    <row r="33">
      <c r="A33" s="4" t="inlineStr">
        <is>
          <t>Borrowings, adjustment to interest rate basis On achievement of specific milestone</t>
        </is>
      </c>
      <c r="E33" s="4" t="inlineStr">
        <is>
          <t>0.00%</t>
        </is>
      </c>
      <c r="O33" s="4" t="inlineStr">
        <is>
          <t>0.00%</t>
        </is>
      </c>
    </row>
    <row r="34">
      <c r="A34" s="4" t="inlineStr">
        <is>
          <t>Borrowings periodic payment</t>
        </is>
      </c>
      <c r="E34" s="5" t="n">
        <v>132000</v>
      </c>
      <c r="F34" s="5" t="n">
        <v>175000</v>
      </c>
    </row>
    <row r="35">
      <c r="A35" s="4" t="inlineStr">
        <is>
          <t>Borrowings periodic payment terms balloon payment to be paid</t>
        </is>
      </c>
      <c r="E35" s="5" t="n">
        <v>532000</v>
      </c>
      <c r="O35" s="5" t="n">
        <v>700000</v>
      </c>
    </row>
    <row r="36">
      <c r="A36" s="4" t="inlineStr">
        <is>
          <t>B D C Capital Loan [Member] | Borrowings Tranch One [Member]</t>
        </is>
      </c>
    </row>
    <row r="37">
      <c r="A37" s="3" t="inlineStr">
        <is>
          <t>Disclosure of detailed information about borrowings [line items]</t>
        </is>
      </c>
    </row>
    <row r="38">
      <c r="A38" s="4" t="inlineStr">
        <is>
          <t>Proceeds from borrowings</t>
        </is>
      </c>
      <c r="B38" s="5" t="n">
        <v>2360000</v>
      </c>
      <c r="C38" s="5" t="n">
        <v>3000000</v>
      </c>
    </row>
    <row r="39">
      <c r="A39" s="4" t="inlineStr">
        <is>
          <t>Borrowings transaction costs</t>
        </is>
      </c>
      <c r="B39" s="5" t="n">
        <v>95876</v>
      </c>
      <c r="C39" s="5" t="n">
        <v>121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Maturity Analysis of Lease Liabilities (Detail) - USD ($)</t>
        </is>
      </c>
      <c r="B1" s="2" t="inlineStr">
        <is>
          <t>Jul. 31, 2021</t>
        </is>
      </c>
      <c r="C1" s="2" t="inlineStr">
        <is>
          <t>Oct. 31, 2020</t>
        </is>
      </c>
    </row>
    <row r="2">
      <c r="A2" s="3" t="inlineStr">
        <is>
          <t>Disclosure of Maturity Analysis of Lease Liabilities [Line Items]</t>
        </is>
      </c>
    </row>
    <row r="3">
      <c r="A3" s="4" t="inlineStr">
        <is>
          <t>Gross lease liabilities</t>
        </is>
      </c>
      <c r="B3" s="5" t="n">
        <v>22620818</v>
      </c>
      <c r="C3" s="5" t="n">
        <v>4529662</v>
      </c>
    </row>
    <row r="4">
      <c r="A4" s="4" t="inlineStr">
        <is>
          <t>Year 1</t>
        </is>
      </c>
    </row>
    <row r="5">
      <c r="A5" s="3" t="inlineStr">
        <is>
          <t>Disclosure of Maturity Analysis of Lease Liabilities [Line Items]</t>
        </is>
      </c>
    </row>
    <row r="6">
      <c r="A6" s="4" t="inlineStr">
        <is>
          <t>Gross lease liabilities</t>
        </is>
      </c>
      <c r="B6" s="6" t="n">
        <v>2155138</v>
      </c>
      <c r="C6" s="6" t="n">
        <v>805946</v>
      </c>
    </row>
    <row r="7">
      <c r="A7" s="4" t="inlineStr">
        <is>
          <t>Year 2</t>
        </is>
      </c>
    </row>
    <row r="8">
      <c r="A8" s="3" t="inlineStr">
        <is>
          <t>Disclosure of Maturity Analysis of Lease Liabilities [Line Items]</t>
        </is>
      </c>
    </row>
    <row r="9">
      <c r="A9" s="4" t="inlineStr">
        <is>
          <t>Gross lease liabilities</t>
        </is>
      </c>
      <c r="B9" s="6" t="n">
        <v>2854260</v>
      </c>
      <c r="C9" s="6" t="n">
        <v>680943</v>
      </c>
    </row>
    <row r="10">
      <c r="A10" s="4" t="inlineStr">
        <is>
          <t>Year 3</t>
        </is>
      </c>
    </row>
    <row r="11">
      <c r="A11" s="3" t="inlineStr">
        <is>
          <t>Disclosure of Maturity Analysis of Lease Liabilities [Line Items]</t>
        </is>
      </c>
    </row>
    <row r="12">
      <c r="A12" s="4" t="inlineStr">
        <is>
          <t>Gross lease liabilities</t>
        </is>
      </c>
      <c r="B12" s="6" t="n">
        <v>2737993</v>
      </c>
      <c r="C12" s="6" t="n">
        <v>568434</v>
      </c>
    </row>
    <row r="13">
      <c r="A13" s="4" t="inlineStr">
        <is>
          <t>Year 4</t>
        </is>
      </c>
    </row>
    <row r="14">
      <c r="A14" s="3" t="inlineStr">
        <is>
          <t>Disclosure of Maturity Analysis of Lease Liabilities [Line Items]</t>
        </is>
      </c>
    </row>
    <row r="15">
      <c r="A15" s="4" t="inlineStr">
        <is>
          <t>Gross lease liabilities</t>
        </is>
      </c>
      <c r="B15" s="6" t="n">
        <v>2418411</v>
      </c>
      <c r="C15" s="6" t="n">
        <v>584268</v>
      </c>
    </row>
    <row r="16">
      <c r="A16" s="4" t="inlineStr">
        <is>
          <t>Year 5</t>
        </is>
      </c>
    </row>
    <row r="17">
      <c r="A17" s="3" t="inlineStr">
        <is>
          <t>Disclosure of Maturity Analysis of Lease Liabilities [Line Items]</t>
        </is>
      </c>
    </row>
    <row r="18">
      <c r="A18" s="4" t="inlineStr">
        <is>
          <t>Gross lease liabilities</t>
        </is>
      </c>
      <c r="B18" s="6" t="n">
        <v>2278491</v>
      </c>
      <c r="C18" s="6" t="n">
        <v>479833</v>
      </c>
    </row>
    <row r="19">
      <c r="A19" s="4" t="inlineStr">
        <is>
          <t>Thereafter</t>
        </is>
      </c>
    </row>
    <row r="20">
      <c r="A20" s="3" t="inlineStr">
        <is>
          <t>Disclosure of Maturity Analysis of Lease Liabilities [Line Items]</t>
        </is>
      </c>
    </row>
    <row r="21">
      <c r="A21" s="4" t="inlineStr">
        <is>
          <t>Gross lease liabilities</t>
        </is>
      </c>
      <c r="B21" s="6" t="n">
        <v>10176525</v>
      </c>
      <c r="C21" s="6" t="n">
        <v>1410237</v>
      </c>
    </row>
    <row r="22">
      <c r="A22" s="4" t="inlineStr">
        <is>
          <t>Premises</t>
        </is>
      </c>
    </row>
    <row r="23">
      <c r="A23" s="3" t="inlineStr">
        <is>
          <t>Disclosure of Maturity Analysis of Lease Liabilities [Line Items]</t>
        </is>
      </c>
    </row>
    <row r="24">
      <c r="A24" s="4" t="inlineStr">
        <is>
          <t>Gross lease liabilities</t>
        </is>
      </c>
      <c r="B24" s="6" t="n">
        <v>22495924</v>
      </c>
      <c r="C24" s="6" t="n">
        <v>4408690</v>
      </c>
    </row>
    <row r="25">
      <c r="A25" s="4" t="inlineStr">
        <is>
          <t>Premises | Year 1</t>
        </is>
      </c>
    </row>
    <row r="26">
      <c r="A26" s="3" t="inlineStr">
        <is>
          <t>Disclosure of Maturity Analysis of Lease Liabilities [Line Items]</t>
        </is>
      </c>
    </row>
    <row r="27">
      <c r="A27" s="4" t="inlineStr">
        <is>
          <t>Gross lease liabilities</t>
        </is>
      </c>
      <c r="B27" s="6" t="n">
        <v>2113752</v>
      </c>
      <c r="C27" s="6" t="n">
        <v>769865</v>
      </c>
    </row>
    <row r="28">
      <c r="A28" s="4" t="inlineStr">
        <is>
          <t>Premises | Year 2</t>
        </is>
      </c>
    </row>
    <row r="29">
      <c r="A29" s="3" t="inlineStr">
        <is>
          <t>Disclosure of Maturity Analysis of Lease Liabilities [Line Items]</t>
        </is>
      </c>
    </row>
    <row r="30">
      <c r="A30" s="4" t="inlineStr">
        <is>
          <t>Gross lease liabilities</t>
        </is>
      </c>
      <c r="B30" s="6" t="n">
        <v>2827686</v>
      </c>
      <c r="C30" s="6" t="n">
        <v>650087</v>
      </c>
    </row>
    <row r="31">
      <c r="A31" s="4" t="inlineStr">
        <is>
          <t>Premises | Year 3</t>
        </is>
      </c>
    </row>
    <row r="32">
      <c r="A32" s="3" t="inlineStr">
        <is>
          <t>Disclosure of Maturity Analysis of Lease Liabilities [Line Items]</t>
        </is>
      </c>
    </row>
    <row r="33">
      <c r="A33" s="4" t="inlineStr">
        <is>
          <t>Gross lease liabilities</t>
        </is>
      </c>
      <c r="B33" s="6" t="n">
        <v>2712935</v>
      </c>
      <c r="C33" s="6" t="n">
        <v>549908</v>
      </c>
    </row>
    <row r="34">
      <c r="A34" s="4" t="inlineStr">
        <is>
          <t>Premises | Year 4</t>
        </is>
      </c>
    </row>
    <row r="35">
      <c r="A35" s="3" t="inlineStr">
        <is>
          <t>Disclosure of Maturity Analysis of Lease Liabilities [Line Items]</t>
        </is>
      </c>
    </row>
    <row r="36">
      <c r="A36" s="4" t="inlineStr">
        <is>
          <t>Gross lease liabilities</t>
        </is>
      </c>
      <c r="B36" s="6" t="n">
        <v>2393353</v>
      </c>
      <c r="C36" s="6" t="n">
        <v>565742</v>
      </c>
    </row>
    <row r="37">
      <c r="A37" s="4" t="inlineStr">
        <is>
          <t>Premises | Year 5</t>
        </is>
      </c>
    </row>
    <row r="38">
      <c r="A38" s="3" t="inlineStr">
        <is>
          <t>Disclosure of Maturity Analysis of Lease Liabilities [Line Items]</t>
        </is>
      </c>
    </row>
    <row r="39">
      <c r="A39" s="4" t="inlineStr">
        <is>
          <t>Gross lease liabilities</t>
        </is>
      </c>
      <c r="B39" s="6" t="n">
        <v>2271673</v>
      </c>
      <c r="C39" s="6" t="n">
        <v>462851</v>
      </c>
    </row>
    <row r="40">
      <c r="A40" s="4" t="inlineStr">
        <is>
          <t>Premises | Thereafter</t>
        </is>
      </c>
    </row>
    <row r="41">
      <c r="A41" s="3" t="inlineStr">
        <is>
          <t>Disclosure of Maturity Analysis of Lease Liabilities [Line Items]</t>
        </is>
      </c>
    </row>
    <row r="42">
      <c r="A42" s="4" t="inlineStr">
        <is>
          <t>Gross lease liabilities</t>
        </is>
      </c>
      <c r="B42" s="6" t="n">
        <v>10176525</v>
      </c>
      <c r="C42" s="6" t="n">
        <v>1410237</v>
      </c>
    </row>
    <row r="43">
      <c r="A43" s="4" t="inlineStr">
        <is>
          <t>Equipment</t>
        </is>
      </c>
    </row>
    <row r="44">
      <c r="A44" s="3" t="inlineStr">
        <is>
          <t>Disclosure of Maturity Analysis of Lease Liabilities [Line Items]</t>
        </is>
      </c>
    </row>
    <row r="45">
      <c r="A45" s="4" t="inlineStr">
        <is>
          <t>Gross lease liabilities</t>
        </is>
      </c>
      <c r="B45" s="6" t="n">
        <v>124894</v>
      </c>
      <c r="C45" s="6" t="n">
        <v>120972</v>
      </c>
    </row>
    <row r="46">
      <c r="A46" s="4" t="inlineStr">
        <is>
          <t>Equipment | Year 1</t>
        </is>
      </c>
    </row>
    <row r="47">
      <c r="A47" s="3" t="inlineStr">
        <is>
          <t>Disclosure of Maturity Analysis of Lease Liabilities [Line Items]</t>
        </is>
      </c>
    </row>
    <row r="48">
      <c r="A48" s="4" t="inlineStr">
        <is>
          <t>Gross lease liabilities</t>
        </is>
      </c>
      <c r="B48" s="6" t="n">
        <v>41386</v>
      </c>
      <c r="C48" s="6" t="n">
        <v>36081</v>
      </c>
    </row>
    <row r="49">
      <c r="A49" s="4" t="inlineStr">
        <is>
          <t>Equipment | Year 2</t>
        </is>
      </c>
    </row>
    <row r="50">
      <c r="A50" s="3" t="inlineStr">
        <is>
          <t>Disclosure of Maturity Analysis of Lease Liabilities [Line Items]</t>
        </is>
      </c>
    </row>
    <row r="51">
      <c r="A51" s="4" t="inlineStr">
        <is>
          <t>Gross lease liabilities</t>
        </is>
      </c>
      <c r="B51" s="6" t="n">
        <v>26574</v>
      </c>
      <c r="C51" s="6" t="n">
        <v>30856</v>
      </c>
    </row>
    <row r="52">
      <c r="A52" s="4" t="inlineStr">
        <is>
          <t>Equipment | Year 3</t>
        </is>
      </c>
    </row>
    <row r="53">
      <c r="A53" s="3" t="inlineStr">
        <is>
          <t>Disclosure of Maturity Analysis of Lease Liabilities [Line Items]</t>
        </is>
      </c>
    </row>
    <row r="54">
      <c r="A54" s="4" t="inlineStr">
        <is>
          <t>Gross lease liabilities</t>
        </is>
      </c>
      <c r="B54" s="6" t="n">
        <v>25058</v>
      </c>
      <c r="C54" s="6" t="n">
        <v>18526</v>
      </c>
    </row>
    <row r="55">
      <c r="A55" s="4" t="inlineStr">
        <is>
          <t>Equipment | Year 4</t>
        </is>
      </c>
    </row>
    <row r="56">
      <c r="A56" s="3" t="inlineStr">
        <is>
          <t>Disclosure of Maturity Analysis of Lease Liabilities [Line Items]</t>
        </is>
      </c>
    </row>
    <row r="57">
      <c r="A57" s="4" t="inlineStr">
        <is>
          <t>Gross lease liabilities</t>
        </is>
      </c>
      <c r="B57" s="6" t="n">
        <v>25058</v>
      </c>
      <c r="C57" s="6" t="n">
        <v>18526</v>
      </c>
    </row>
    <row r="58">
      <c r="A58" s="4" t="inlineStr">
        <is>
          <t>Equipment | Year 5</t>
        </is>
      </c>
    </row>
    <row r="59">
      <c r="A59" s="3" t="inlineStr">
        <is>
          <t>Disclosure of Maturity Analysis of Lease Liabilities [Line Items]</t>
        </is>
      </c>
    </row>
    <row r="60">
      <c r="A60" s="4" t="inlineStr">
        <is>
          <t>Gross lease liabilities</t>
        </is>
      </c>
      <c r="B60" s="5" t="n">
        <v>6818</v>
      </c>
      <c r="C60" s="5" t="n">
        <v>16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rganization</t>
        </is>
      </c>
      <c r="B1" s="2" t="inlineStr">
        <is>
          <t>4 Months Ended</t>
        </is>
      </c>
    </row>
    <row r="2">
      <c r="B2" s="2" t="inlineStr">
        <is>
          <t>May 31, 2021</t>
        </is>
      </c>
    </row>
    <row r="3">
      <c r="A3" s="4" t="inlineStr">
        <is>
          <t>Li Cycle Holdings Corp [member]</t>
        </is>
      </c>
    </row>
    <row r="4">
      <c r="A4" s="3" t="inlineStr">
        <is>
          <t>Statement [line items]</t>
        </is>
      </c>
    </row>
    <row r="5">
      <c r="A5" s="4" t="inlineStr">
        <is>
          <t>Organization</t>
        </is>
      </c>
      <c r="B5" s="4" t="inlineStr">
        <is>
          <t>1. Organization Li-Cycle Li-Cycle lithium-ion The Company issued one common share for $1 upon incorporation with Li-Cyc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liabilities - Summary of Lease liabilities Discounted (Detail) - USD ($)</t>
        </is>
      </c>
      <c r="B1" s="2" t="inlineStr">
        <is>
          <t>Jul. 31, 2021</t>
        </is>
      </c>
      <c r="C1" s="2" t="inlineStr">
        <is>
          <t>Oct. 31, 2020</t>
        </is>
      </c>
    </row>
    <row r="2">
      <c r="A2" s="3" t="inlineStr">
        <is>
          <t>Disclosure of quantitative information about right-of-use assets [line items]</t>
        </is>
      </c>
    </row>
    <row r="3">
      <c r="A3" s="4" t="inlineStr">
        <is>
          <t>Current</t>
        </is>
      </c>
      <c r="B3" s="5" t="n">
        <v>1190086</v>
      </c>
      <c r="C3" s="5" t="n">
        <v>591355</v>
      </c>
    </row>
    <row r="4">
      <c r="A4" s="4" t="inlineStr">
        <is>
          <t>Non-Current</t>
        </is>
      </c>
      <c r="B4" s="6" t="n">
        <v>15044408</v>
      </c>
      <c r="C4" s="6" t="n">
        <v>3021815</v>
      </c>
    </row>
    <row r="5">
      <c r="A5" s="4" t="inlineStr">
        <is>
          <t>Total</t>
        </is>
      </c>
      <c r="B5" s="6" t="n">
        <v>16234494</v>
      </c>
      <c r="C5" s="6" t="n">
        <v>3613170</v>
      </c>
    </row>
    <row r="6">
      <c r="A6" s="4" t="inlineStr">
        <is>
          <t>Premises</t>
        </is>
      </c>
    </row>
    <row r="7">
      <c r="A7" s="3" t="inlineStr">
        <is>
          <t>Disclosure of quantitative information about right-of-use assets [line items]</t>
        </is>
      </c>
    </row>
    <row r="8">
      <c r="A8" s="4" t="inlineStr">
        <is>
          <t>Current</t>
        </is>
      </c>
      <c r="B8" s="6" t="n">
        <v>1158790</v>
      </c>
      <c r="C8" s="6" t="n">
        <v>565296</v>
      </c>
    </row>
    <row r="9">
      <c r="A9" s="4" t="inlineStr">
        <is>
          <t>Non-Current</t>
        </is>
      </c>
      <c r="B9" s="6" t="n">
        <v>14972348</v>
      </c>
      <c r="C9" s="6" t="n">
        <v>2949707</v>
      </c>
    </row>
    <row r="10">
      <c r="A10" s="4" t="inlineStr">
        <is>
          <t>Total</t>
        </is>
      </c>
      <c r="B10" s="6" t="n">
        <v>16131138</v>
      </c>
      <c r="C10" s="6" t="n">
        <v>3515003</v>
      </c>
    </row>
    <row r="11">
      <c r="A11" s="4" t="inlineStr">
        <is>
          <t>Equipment</t>
        </is>
      </c>
    </row>
    <row r="12">
      <c r="A12" s="3" t="inlineStr">
        <is>
          <t>Disclosure of quantitative information about right-of-use assets [line items]</t>
        </is>
      </c>
    </row>
    <row r="13">
      <c r="A13" s="4" t="inlineStr">
        <is>
          <t>Current</t>
        </is>
      </c>
      <c r="B13" s="6" t="n">
        <v>31296</v>
      </c>
      <c r="C13" s="6" t="n">
        <v>26059</v>
      </c>
    </row>
    <row r="14">
      <c r="A14" s="4" t="inlineStr">
        <is>
          <t>Non-Current</t>
        </is>
      </c>
      <c r="B14" s="6" t="n">
        <v>72060</v>
      </c>
      <c r="C14" s="6" t="n">
        <v>72108</v>
      </c>
    </row>
    <row r="15">
      <c r="A15" s="4" t="inlineStr">
        <is>
          <t>Total</t>
        </is>
      </c>
      <c r="B15" s="5" t="n">
        <v>103356</v>
      </c>
      <c r="C15" s="5" t="n">
        <v>98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5" customWidth="1" min="2" max="2"/>
  </cols>
  <sheetData>
    <row r="1">
      <c r="A1" s="1" t="inlineStr">
        <is>
          <t>Lease liabilities - Additional Information (Detail)</t>
        </is>
      </c>
      <c r="B1" s="2" t="inlineStr">
        <is>
          <t>9 Months Ended</t>
        </is>
      </c>
    </row>
    <row r="2">
      <c r="B2" s="2" t="inlineStr">
        <is>
          <t>Jul. 31, 2021</t>
        </is>
      </c>
    </row>
    <row r="3">
      <c r="A3" s="3" t="inlineStr">
        <is>
          <t>Disclosure of quantitative information about right-of-use assets [line items]</t>
        </is>
      </c>
    </row>
    <row r="4">
      <c r="A4" s="4" t="inlineStr">
        <is>
          <t>Number of new premises leases during Period</t>
        </is>
      </c>
      <c r="B4" s="6" t="n">
        <v>4</v>
      </c>
    </row>
    <row r="5">
      <c r="A5" s="4" t="inlineStr">
        <is>
          <t>Number of new equipment leases during period</t>
        </is>
      </c>
      <c r="B5" s="6" t="n">
        <v>1</v>
      </c>
    </row>
    <row r="6">
      <c r="A6" s="4" t="inlineStr">
        <is>
          <t>Number of leases modified during period</t>
        </is>
      </c>
      <c r="B6"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mmitments - Additional Information (Detail) - USD ($)</t>
        </is>
      </c>
      <c r="B1" s="2" t="inlineStr">
        <is>
          <t>9 Months Ended</t>
        </is>
      </c>
      <c r="C1" s="2" t="inlineStr">
        <is>
          <t>12 Months Ended</t>
        </is>
      </c>
    </row>
    <row r="2">
      <c r="B2" s="2" t="inlineStr">
        <is>
          <t>Jul. 31, 2021</t>
        </is>
      </c>
      <c r="C2" s="2" t="inlineStr">
        <is>
          <t>Oct. 31, 2020</t>
        </is>
      </c>
      <c r="D2" s="2" t="inlineStr">
        <is>
          <t>Oct. 31, 2019</t>
        </is>
      </c>
    </row>
    <row r="3">
      <c r="A3" s="3" t="inlineStr">
        <is>
          <t>Commitments [line items]</t>
        </is>
      </c>
    </row>
    <row r="4">
      <c r="A4" s="4" t="inlineStr">
        <is>
          <t>Commitment for purchase orders</t>
        </is>
      </c>
      <c r="B4" s="5" t="n">
        <v>7300000</v>
      </c>
      <c r="C4" s="5" t="n">
        <v>4200000</v>
      </c>
    </row>
    <row r="5">
      <c r="A5" s="4" t="inlineStr">
        <is>
          <t>Advisory Board [Member] | Professional Fees [Member]</t>
        </is>
      </c>
    </row>
    <row r="6">
      <c r="A6" s="3" t="inlineStr">
        <is>
          <t>Commitments [line items]</t>
        </is>
      </c>
    </row>
    <row r="7">
      <c r="A7" s="4" t="inlineStr">
        <is>
          <t>Consulting fees</t>
        </is>
      </c>
      <c r="B7" s="5" t="n">
        <v>180000</v>
      </c>
      <c r="C7" s="5" t="n">
        <v>181000</v>
      </c>
      <c r="D7" s="5" t="n">
        <v>159840</v>
      </c>
    </row>
    <row r="8">
      <c r="A8" s="4" t="inlineStr">
        <is>
          <t>Minimum notice period for cancellation</t>
        </is>
      </c>
      <c r="B8" s="4" t="inlineStr">
        <is>
          <t>30 days</t>
        </is>
      </c>
      <c r="C8" s="4" t="inlineStr">
        <is>
          <t>30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Summary of Weighted Average Number of Ordinary Shares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Basic and diluted earnings per share [abstract]</t>
        </is>
      </c>
    </row>
    <row r="4">
      <c r="A4" s="4" t="inlineStr">
        <is>
          <t>Net loss</t>
        </is>
      </c>
      <c r="B4" s="5" t="n">
        <v>-6897318</v>
      </c>
      <c r="C4" s="5" t="n">
        <v>-1810981</v>
      </c>
      <c r="D4" s="5" t="n">
        <v>-21590783</v>
      </c>
      <c r="E4" s="5" t="n">
        <v>-4842463</v>
      </c>
      <c r="F4" s="5" t="n">
        <v>-9275962</v>
      </c>
      <c r="G4" s="5" t="n">
        <v>-4100782</v>
      </c>
      <c r="H4" s="5" t="n">
        <v>-908869</v>
      </c>
    </row>
    <row r="5">
      <c r="A5" s="4" t="inlineStr">
        <is>
          <t>Weighted average number of ordinary shares</t>
        </is>
      </c>
      <c r="B5" s="6" t="n">
        <v>2394475</v>
      </c>
      <c r="C5" s="6" t="n">
        <v>2100603</v>
      </c>
      <c r="D5" s="6" t="n">
        <v>2372731</v>
      </c>
      <c r="E5" s="6" t="n">
        <v>2057723</v>
      </c>
      <c r="F5" s="6" t="n">
        <v>2068952</v>
      </c>
      <c r="G5" s="6" t="n">
        <v>1801338</v>
      </c>
      <c r="H5" s="6" t="n">
        <v>1700751</v>
      </c>
    </row>
    <row r="6">
      <c r="A6" s="4" t="inlineStr">
        <is>
          <t>Basic and diluted loss per share</t>
        </is>
      </c>
      <c r="B6" s="7" t="n">
        <v>-2.88</v>
      </c>
      <c r="C6" s="7" t="n">
        <v>-0.86</v>
      </c>
      <c r="D6" s="7" t="n">
        <v>-9.1</v>
      </c>
      <c r="E6" s="7" t="n">
        <v>-2.35</v>
      </c>
      <c r="F6" s="7" t="n">
        <v>-4.48</v>
      </c>
      <c r="G6" s="7" t="n">
        <v>-2.28</v>
      </c>
      <c r="H6" s="7" t="n">
        <v>-0.53</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Summary of Anti Dilutive Potential Ordinary Shares Excluded from Weighted Average Number of Ordinary Shares (Detail) - share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Earnings per share [line items]</t>
        </is>
      </c>
    </row>
    <row r="4">
      <c r="A4" s="4" t="inlineStr">
        <is>
          <t>Antidilutive securities excluded from the computation of earnings per share</t>
        </is>
      </c>
      <c r="B4" s="6" t="n">
        <v>144587</v>
      </c>
      <c r="C4" s="6" t="n">
        <v>135682</v>
      </c>
      <c r="D4" s="6" t="n">
        <v>144587</v>
      </c>
      <c r="E4" s="6" t="n">
        <v>135682</v>
      </c>
      <c r="F4" s="6" t="n">
        <v>135682</v>
      </c>
      <c r="G4" s="6" t="n">
        <v>112936</v>
      </c>
      <c r="H4" s="6" t="n">
        <v>71756</v>
      </c>
    </row>
    <row r="5">
      <c r="A5" s="4" t="inlineStr">
        <is>
          <t>Stock Options [member]</t>
        </is>
      </c>
    </row>
    <row r="6">
      <c r="A6" s="3" t="inlineStr">
        <is>
          <t>Earnings per share [line items]</t>
        </is>
      </c>
    </row>
    <row r="7">
      <c r="A7" s="4" t="inlineStr">
        <is>
          <t>Antidilutive securities excluded from the computation of earnings per share</t>
        </is>
      </c>
      <c r="B7" s="6" t="n">
        <v>135086</v>
      </c>
      <c r="C7" s="6" t="n">
        <v>133500</v>
      </c>
      <c r="D7" s="6" t="n">
        <v>135086</v>
      </c>
      <c r="E7" s="6" t="n">
        <v>133500</v>
      </c>
      <c r="F7" s="6" t="n">
        <v>133500</v>
      </c>
      <c r="G7" s="6" t="n">
        <v>99500</v>
      </c>
      <c r="H7" s="6" t="n">
        <v>58320</v>
      </c>
    </row>
    <row r="8">
      <c r="A8" s="4" t="inlineStr">
        <is>
          <t>Convertible Debt [member]</t>
        </is>
      </c>
    </row>
    <row r="9">
      <c r="A9" s="3" t="inlineStr">
        <is>
          <t>Earnings per share [line items]</t>
        </is>
      </c>
    </row>
    <row r="10">
      <c r="A10" s="4" t="inlineStr">
        <is>
          <t>Antidilutive securities excluded from the computation of earnings per share</t>
        </is>
      </c>
      <c r="G10" s="6" t="n">
        <v>13436</v>
      </c>
      <c r="H10" s="6" t="n">
        <v>13436</v>
      </c>
    </row>
    <row r="11">
      <c r="A11" s="4" t="inlineStr">
        <is>
          <t>Restricted Share Units [member]</t>
        </is>
      </c>
    </row>
    <row r="12">
      <c r="A12" s="3" t="inlineStr">
        <is>
          <t>Earnings per share [line items]</t>
        </is>
      </c>
    </row>
    <row r="13">
      <c r="A13" s="4" t="inlineStr">
        <is>
          <t>Antidilutive securities excluded from the computation of earnings per share</t>
        </is>
      </c>
      <c r="B13" s="6" t="n">
        <v>9501</v>
      </c>
      <c r="C13" s="6" t="n">
        <v>2182</v>
      </c>
      <c r="D13" s="6" t="n">
        <v>9501</v>
      </c>
      <c r="E13" s="6" t="n">
        <v>2182</v>
      </c>
      <c r="F13" s="6" t="n">
        <v>2182</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oration provisions - Summary Of Change In Restoration And Rehabilitation Costs (Detail)</t>
        </is>
      </c>
      <c r="B1" s="2" t="inlineStr">
        <is>
          <t>12 Months Ended</t>
        </is>
      </c>
    </row>
    <row r="2">
      <c r="B2" s="2" t="inlineStr">
        <is>
          <t>Oct. 31, 2020USD ($)</t>
        </is>
      </c>
    </row>
    <row r="3">
      <c r="A3" s="3" t="inlineStr">
        <is>
          <t>Provision for decommissioning, restoration and rehabilitation costs [abstract]</t>
        </is>
      </c>
    </row>
    <row r="4">
      <c r="A4" s="4" t="inlineStr">
        <is>
          <t>Restoration provisions</t>
        </is>
      </c>
      <c r="B4" s="5" t="n">
        <v>0</v>
      </c>
    </row>
    <row r="5">
      <c r="A5" s="4" t="inlineStr">
        <is>
          <t>Initial recognition in 2020</t>
        </is>
      </c>
      <c r="B5" s="6" t="n">
        <v>321400</v>
      </c>
    </row>
    <row r="6">
      <c r="A6" s="4" t="inlineStr">
        <is>
          <t>Restoration provisions</t>
        </is>
      </c>
      <c r="B6" s="5" t="n">
        <v>321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oration provisions - Additional Information (Detail) - USD ($)</t>
        </is>
      </c>
      <c r="B1" s="2" t="inlineStr">
        <is>
          <t>Jul. 31, 2021</t>
        </is>
      </c>
      <c r="C1" s="2" t="inlineStr">
        <is>
          <t>Oct. 31, 2020</t>
        </is>
      </c>
      <c r="D1" s="2" t="inlineStr">
        <is>
          <t>Oct. 31, 2019</t>
        </is>
      </c>
    </row>
    <row r="2">
      <c r="A2" s="3" t="inlineStr">
        <is>
          <t>Provision for decommissioning, restoration and rehabilitation costs [abstract]</t>
        </is>
      </c>
    </row>
    <row r="3">
      <c r="A3" s="4" t="inlineStr">
        <is>
          <t>Long term provision for decommissioning restoration and rehabilitation costs</t>
        </is>
      </c>
      <c r="B3" s="5" t="n">
        <v>332420</v>
      </c>
      <c r="C3" s="5" t="n">
        <v>321400</v>
      </c>
      <c r="D3" s="5" t="n">
        <v>0</v>
      </c>
    </row>
    <row r="4">
      <c r="A4" s="4" t="inlineStr">
        <is>
          <t>Weighted average risk free interest rate</t>
        </is>
      </c>
      <c r="C4" s="4" t="inlineStr">
        <is>
          <t>0.6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funding - Summary of Government Grants and Investment Tax Credits (Detail) - USD ($)</t>
        </is>
      </c>
      <c r="B1" s="2" t="inlineStr">
        <is>
          <t>12 Months Ended</t>
        </is>
      </c>
    </row>
    <row r="2">
      <c r="B2" s="2" t="inlineStr">
        <is>
          <t>Oct. 31, 2020</t>
        </is>
      </c>
      <c r="C2" s="2" t="inlineStr">
        <is>
          <t>Oct. 31, 2019</t>
        </is>
      </c>
      <c r="D2" s="2" t="inlineStr">
        <is>
          <t>Oct. 31, 2018</t>
        </is>
      </c>
    </row>
    <row r="3">
      <c r="A3" s="3" t="inlineStr">
        <is>
          <t>Government Funding [Abstract]</t>
        </is>
      </c>
    </row>
    <row r="4">
      <c r="A4" s="4" t="inlineStr">
        <is>
          <t>Research and development expenses, gross</t>
        </is>
      </c>
      <c r="B4" s="5" t="n">
        <v>2809537</v>
      </c>
      <c r="C4" s="5" t="n">
        <v>3134468</v>
      </c>
      <c r="D4" s="5" t="n">
        <v>677235</v>
      </c>
    </row>
    <row r="5">
      <c r="A5" s="4" t="inlineStr">
        <is>
          <t>Less: Government grants</t>
        </is>
      </c>
      <c r="B5" s="6" t="n">
        <v>-2032869</v>
      </c>
      <c r="C5" s="6" t="n">
        <v>-629346</v>
      </c>
      <c r="D5" s="6" t="n">
        <v>-46843</v>
      </c>
    </row>
    <row r="6">
      <c r="A6" s="4" t="inlineStr">
        <is>
          <t>Less: Investment tax credits</t>
        </is>
      </c>
      <c r="C6" s="6" t="n">
        <v>-393464</v>
      </c>
      <c r="D6" s="6" t="n">
        <v>-233322</v>
      </c>
    </row>
    <row r="7">
      <c r="A7" s="4" t="inlineStr">
        <is>
          <t>Research and development expenses, net</t>
        </is>
      </c>
      <c r="B7" s="5" t="n">
        <v>776668</v>
      </c>
      <c r="C7" s="5" t="n">
        <v>2111658</v>
      </c>
      <c r="D7" s="5" t="n">
        <v>3970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vernment funding - Additional Information (Detail) - USD ($)</t>
        </is>
      </c>
      <c r="B1" s="2" t="inlineStr">
        <is>
          <t>12 Months Ended</t>
        </is>
      </c>
    </row>
    <row r="2">
      <c r="B2" s="2" t="inlineStr">
        <is>
          <t>Oct. 31, 2020</t>
        </is>
      </c>
      <c r="C2" s="2" t="inlineStr">
        <is>
          <t>Oct. 31, 2019</t>
        </is>
      </c>
      <c r="D2" s="2" t="inlineStr">
        <is>
          <t>Oct. 31, 2018</t>
        </is>
      </c>
    </row>
    <row r="3">
      <c r="A3" s="3" t="inlineStr">
        <is>
          <t>Government Funding [Abstract]</t>
        </is>
      </c>
    </row>
    <row r="4">
      <c r="A4" s="4" t="inlineStr">
        <is>
          <t>Other government grants</t>
        </is>
      </c>
      <c r="B4" s="5" t="n">
        <v>168027</v>
      </c>
      <c r="C4" s="5" t="n">
        <v>10916</v>
      </c>
      <c r="D4" s="5" t="n">
        <v>238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vernment funding - Summary of Deferred Government Funding (Detail) - USD ($)</t>
        </is>
      </c>
      <c r="B1" s="2" t="inlineStr">
        <is>
          <t>Oct. 31, 2020</t>
        </is>
      </c>
      <c r="C1" s="2" t="inlineStr">
        <is>
          <t>Oct. 31, 2019</t>
        </is>
      </c>
      <c r="D1" s="2" t="inlineStr">
        <is>
          <t>Oct. 31, 2018</t>
        </is>
      </c>
    </row>
    <row r="2">
      <c r="A2" s="3" t="inlineStr">
        <is>
          <t>Government Funding [Abstract]</t>
        </is>
      </c>
    </row>
    <row r="3">
      <c r="A3" s="4" t="inlineStr">
        <is>
          <t>Current</t>
        </is>
      </c>
      <c r="B3" s="5" t="n">
        <v>0</v>
      </c>
      <c r="C3" s="5" t="n">
        <v>1067318</v>
      </c>
      <c r="D3" s="5" t="n">
        <v>0</v>
      </c>
    </row>
    <row r="4">
      <c r="A4" s="4" t="inlineStr">
        <is>
          <t>Non-current</t>
        </is>
      </c>
      <c r="B4" s="6" t="n">
        <v>0</v>
      </c>
      <c r="C4" s="6" t="n">
        <v>0</v>
      </c>
      <c r="D4" s="6" t="n">
        <v>0</v>
      </c>
    </row>
    <row r="5">
      <c r="A5" s="4" t="inlineStr">
        <is>
          <t>Deferred government funding at October 31</t>
        </is>
      </c>
      <c r="B5" s="5" t="n">
        <v>0</v>
      </c>
      <c r="C5" s="5" t="n">
        <v>1067318</v>
      </c>
      <c r="D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4 Months Ended</t>
        </is>
      </c>
      <c r="C1" s="2" t="inlineStr">
        <is>
          <t>9 Months Ended</t>
        </is>
      </c>
      <c r="D1" s="2" t="inlineStr">
        <is>
          <t>12 Months Ended</t>
        </is>
      </c>
    </row>
    <row r="2">
      <c r="B2" s="2" t="inlineStr">
        <is>
          <t>May 31, 2021</t>
        </is>
      </c>
      <c r="C2" s="2" t="inlineStr">
        <is>
          <t>Jul. 31, 2021</t>
        </is>
      </c>
      <c r="D2" s="2" t="inlineStr">
        <is>
          <t>Oct. 31, 2020</t>
        </is>
      </c>
    </row>
    <row r="3">
      <c r="A3" s="3" t="inlineStr">
        <is>
          <t>Statement [line items]</t>
        </is>
      </c>
    </row>
    <row r="4">
      <c r="A4" s="4" t="inlineStr">
        <is>
          <t>Significant accounting policies</t>
        </is>
      </c>
      <c r="C4" s="4" t="inlineStr">
        <is>
          <t xml:space="preserve">2. Significant accounting policies
(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 in Note 2, Significant accounting policies in the Company’s consolidated financial statements for the year ended October 31, 2020. These financial statements do not include all the notes required in annual financial statements. These condensed consolidated interim consolidated interim financial statements were approved and authorized for issue by the Board of Directors on September 8, 2021.
(b) Basis of consolidation These condensed consolidated interim financial statements include the accounts of the Company and its subsidiaries. The Company’s three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July 1
Company Location Ownership interest
Li-Cycle Delaware, U.S. 100 %
Li-Cycle Delaware, U.S. 100 %
Li-Cycle Ontario, Canada 100 % Intercompany transactions, balances and unrealized gains/losses on transactions between the Company and its subsidiary are eliminated.
(c) 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has changed its functional currency to the U.S. dollar effective November 1, 2020. Accordingly, beginning with the three month period ended January 31, 2021,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for the 2020 fiscal periods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 </t>
        </is>
      </c>
      <c r="D4" s="4" t="inlineStr">
        <is>
          <t xml:space="preserve">2. Significant accounting policies Effective November 1, 2020, the functional and presentation currency of the Company changed from Canadian dollars to U.S. dollars. For comparative purposes, the consolidated financial statements of the Company have been recast in U.S. dollars. Financial information for fiscal periods 2018 to 2020 were translated from Canadian dollars into U.S. dollars as if the Company always used U.S. dollars as its presentation currency. In accordance with IAS 21 The Effects of Changes in Foreign Exchange Rates:
(i) Assets and liabilities were translated at the closing rate at end of each reporting period.
(ii) Items recognized in the statement of net loss and comprehensive loss were translated at the exchange rate at the time of transaction.
(iii) Equity items have been translated using the historical rate at the time of transaction.
(iv) All resulting exchange differences were recognised in other comprehensive income. The Company’s consolidated financial statements have also been revised to correct a misstatement which was not material to the previously issued consolidated financial statements. This misstatement relates to improper recording of the consulting agreement referred to in Note 7, an equity settled share-based compensation to non-employees, which was classified as a liability instead of equity. As a result of the correction, for the year ended October 31, 2020, $455,055 previously classified as accounts payable and accrued liability on the consolidated statements of financial position has now been classified as contributed surplus under equity and the basic and diluted EPS has been revised from ($4.50) to ($4.48). The consolidated statements of changes in equity, consolidated statements of cash flows and the related disclosures in Note 7 have also been revised accordingly.
(a) Statement of compliance 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May 28, 2021.
(b) Basis of consolidation These consolidated financial statements include the accounts of the Company and its subsidiaries. The Company’s two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acquisition up to the effective date of disposition or loss of control. The Company’s principal subsidiaries and their geographic location as at October 31, 2020 was as follows:
Company Location Ownership interest
Li-Cycle Delaware, U.S. 100 %
Li-Cycle Delaware, U.S. 100 % Intercompany transactions, balances and unrealized gains/losses on transactions between the Company and its subsidiary are eliminated.
(c) Basis of preparation These consolidated financial statements are expressed in U.S. dollars unless otherwise indicated, the Company’s presentation currency, and have been translated for presentation from the Candian dollar functional currency which was prepared on a historical cost basis, except for financial instruments that have been measured at fair value. The accounting policies set out in Note 2 have been applied consistently to all years presented in these consolidated financial statements, unless otherwise stated.
(d) Cash Cash consists of cash deposits with financial institutions.
(e) 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f) Convertible debt instruments The components of convertible debt instruments issued by the Company are classified separately as financial liabilities and equity in accordance with the substance of the contractual arrangements and the definitions of a financial liability and an equity instrument.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equity, its value is determined by deducting the amount of the liability component from the fair value of the compound instrument as a whole. If the conversion option is classified as a liability, it is bifurcated as an embedded derivative unless the issuer elects to apply the fair value option to the convertible debt. The embedded derivative is initially recognized at fair value and classified as derivatives in the statement of financial position. Changes in the fair value of the embedded derivatives are subsequently accounted for directly through the income statement.
(g) Loss per share 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
(h) 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Vehicles 5 years
Plant equipment 5 years
Storage containers 10 years
Leasehold improvements Shorter of term of lease or estimated useful life Repairs and maintenance costs are expensed as incurred.
(i) Financial instruments Recognition The Company recognizes a financial asset or financial liability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Write-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non-current re-measurement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mortized cost
Trade accounts receivables FVTPL
Other accounts receivables Amortized cost
Accounts payable and accrued liabilities Amortized cost
Restricted share uni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j) Foreign currencies The functional currency of the Company is the Canadian dollar. Transactions in currencies other than the Canadian dollar are recorded at the rates of exchange prevailing on the dates of transactions. At the end of each reporting period, monetary assets and liabilities that are denominated in foreign currencies are translated at the rates prevailing at that date.
(k) 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
(l) Impairment of long-term non-financial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m)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n)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p) 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
(q) Revenue recognition The Company’s principal activities generate revenues from the operation of lithium-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Service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Under the Company’s standard contract terms, customers do not have a right of return. The Company estimates the amount of consideration to which it expects to be entitled to under provisional pricing arrangements. The amount of consideration for products is based on market prices at the date of settlement, weight and assay, subject to customer confirmation. Revenue and the related accounts receivables are measured at fair value at initial recognition and are re-estimated
(r) Share capital The Company records proceeds from the issuance of its common shares as equity. Incremental costs directly attributable to the issue of new common shares are shown in equity as a deduction, net of tax, from the proceeds.
(s) Financing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
(t)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outstanding RSUs by recognizing a liability for the goods or services acquired, measured initially at the fair value of the liability. At each reporting date until the liability is settled, and at the date of settlement, the fair value of the liability is remeasured, with any changes in fair value recognised in profit or loss for the year.
(u) Significant accounting estimates and judgments 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v) Leases The Company assesses whether a contract is or contains a lease, at inception of the contract. The Company recognises a right-of-u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Right-of-use right-of-use right-of-use right-of-use The right-of-use The Company applies IAS 36 to determine whether a right-of-use Variable rents that do not depend on an index or rate are not included in the measurement the lease liability and the right-of-use As a practical expedient, IFRS 16 Leases (“IFRS 16”) permits a lessee not to separate non-lease non-lease
(w) 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x) Intangible assets
No intangible assets have been recognized to date. </t>
        </is>
      </c>
    </row>
    <row r="5">
      <c r="A5" s="4" t="inlineStr">
        <is>
          <t>Li Cycle Holdings Corp [member]</t>
        </is>
      </c>
    </row>
    <row r="6">
      <c r="A6" s="3" t="inlineStr">
        <is>
          <t>Statement [line items]</t>
        </is>
      </c>
    </row>
    <row r="7">
      <c r="A7" s="4" t="inlineStr">
        <is>
          <t>Significant accounting policies</t>
        </is>
      </c>
      <c r="B7" s="4" t="inlineStr">
        <is>
          <t xml:space="preserve">2. Summary of significant accounting policies
(a) Statement of Compliance The statement of financial position has been prepared in accordance with International Financial Reporting Standards (“IFRS”) as issued by the International Accounting Standards Board (“IASB”) incorporating interpretations issued by the IFRS Interpretations Committee (“IFRICs”). Separate Statements of Income and Comprehensive Income, Changes in Shareholder’s Equity and Cash Flows have not been presented as there have been no activities for the Company from inception to May 31, 2021. These financial statements were approved and authorized for issue by the Board of Directors on August 10, 2021.
(b) Cash Cash include cash on hand with original maturities of three months or l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bular Form Of Effective Income Tax Reconciliation (Detail) - USD ($)</t>
        </is>
      </c>
      <c r="B1" s="2" t="inlineStr">
        <is>
          <t>12 Months Ended</t>
        </is>
      </c>
    </row>
    <row r="2">
      <c r="B2" s="2" t="inlineStr">
        <is>
          <t>Oct. 31, 2020</t>
        </is>
      </c>
      <c r="C2" s="2" t="inlineStr">
        <is>
          <t>Oct. 31, 2019</t>
        </is>
      </c>
      <c r="D2" s="2" t="inlineStr">
        <is>
          <t>Oct. 31, 2018</t>
        </is>
      </c>
    </row>
    <row r="3">
      <c r="A3" s="3" t="inlineStr">
        <is>
          <t>Major components of tax expense (income) [abstract]</t>
        </is>
      </c>
    </row>
    <row r="4">
      <c r="A4" s="4" t="inlineStr">
        <is>
          <t>Net loss and comprehensive loss for the period before tax</t>
        </is>
      </c>
      <c r="B4" s="5" t="n">
        <v>-9275962</v>
      </c>
      <c r="C4" s="5" t="n">
        <v>-4100782</v>
      </c>
      <c r="D4" s="5" t="n">
        <v>-908869</v>
      </c>
    </row>
    <row r="5">
      <c r="A5" s="4" t="inlineStr">
        <is>
          <t>Statutory tax rates</t>
        </is>
      </c>
      <c r="B5" s="4" t="inlineStr">
        <is>
          <t>26.50%</t>
        </is>
      </c>
      <c r="C5" s="4" t="inlineStr">
        <is>
          <t>26.50%</t>
        </is>
      </c>
      <c r="D5" s="4" t="inlineStr">
        <is>
          <t>26.50%</t>
        </is>
      </c>
    </row>
    <row r="6">
      <c r="A6" s="4" t="inlineStr">
        <is>
          <t>Tax expense (income) at applicable tax rate</t>
        </is>
      </c>
      <c r="B6" s="5" t="n">
        <v>-2458130</v>
      </c>
      <c r="C6" s="5" t="n">
        <v>-1086707</v>
      </c>
      <c r="D6" s="5" t="n">
        <v>-240850</v>
      </c>
    </row>
    <row r="7">
      <c r="A7" s="4" t="inlineStr">
        <is>
          <t>Change in unrecognized deferred tax amounts</t>
        </is>
      </c>
      <c r="B7" s="6" t="n">
        <v>2365715</v>
      </c>
      <c r="C7" s="6" t="n">
        <v>993703</v>
      </c>
      <c r="D7" s="6" t="n">
        <v>233735</v>
      </c>
    </row>
    <row r="8">
      <c r="A8" s="4" t="inlineStr">
        <is>
          <t>Non-deductible item and others</t>
        </is>
      </c>
      <c r="B8" s="6" t="n">
        <v>92415</v>
      </c>
      <c r="C8" s="6" t="n">
        <v>93004</v>
      </c>
      <c r="D8" s="6" t="n">
        <v>7115</v>
      </c>
    </row>
    <row r="9">
      <c r="A9" s="4" t="inlineStr">
        <is>
          <t>Income tax expense</t>
        </is>
      </c>
      <c r="B9" s="5" t="n">
        <v>0</v>
      </c>
      <c r="C9" s="5" t="n">
        <v>0</v>
      </c>
      <c r="D9"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emporary difference, unused tax losses and unused tax credits (Detail) - USD ($)</t>
        </is>
      </c>
      <c r="B1" s="2" t="inlineStr">
        <is>
          <t>Oct. 31, 2020</t>
        </is>
      </c>
      <c r="C1" s="2" t="inlineStr">
        <is>
          <t>Oct. 31, 2019</t>
        </is>
      </c>
      <c r="D1" s="2" t="inlineStr">
        <is>
          <t>Oct. 31, 2018</t>
        </is>
      </c>
    </row>
    <row r="2">
      <c r="A2" s="3" t="inlineStr">
        <is>
          <t>Disclosure of temporary difference, unused tax losses and unused tax credits [line items]</t>
        </is>
      </c>
    </row>
    <row r="3">
      <c r="A3" s="4" t="inlineStr">
        <is>
          <t>Deferred tax assets</t>
        </is>
      </c>
      <c r="B3" s="5" t="n">
        <v>-3613127</v>
      </c>
      <c r="C3" s="5" t="n">
        <v>-1002981</v>
      </c>
      <c r="D3" s="5" t="n">
        <v>349238</v>
      </c>
    </row>
    <row r="4">
      <c r="A4" s="4" t="inlineStr">
        <is>
          <t>Deferred tax assets not recognized</t>
        </is>
      </c>
      <c r="B4" s="6" t="n">
        <v>-3613127</v>
      </c>
      <c r="C4" s="6" t="n">
        <v>-1002981</v>
      </c>
      <c r="D4" s="6" t="n">
        <v>-349238</v>
      </c>
    </row>
    <row r="5">
      <c r="A5" s="4" t="inlineStr">
        <is>
          <t>Net deferred tax assets</t>
        </is>
      </c>
      <c r="B5" s="6" t="n">
        <v>0</v>
      </c>
      <c r="C5" s="6" t="n">
        <v>0</v>
      </c>
      <c r="D5" s="6" t="n">
        <v>0</v>
      </c>
    </row>
    <row r="6">
      <c r="A6" s="4" t="inlineStr">
        <is>
          <t>Tax Losses And Tax Credit Carry Forwards [Member]</t>
        </is>
      </c>
    </row>
    <row r="7">
      <c r="A7" s="3" t="inlineStr">
        <is>
          <t>Disclosure of temporary difference, unused tax losses and unused tax credits [line items]</t>
        </is>
      </c>
    </row>
    <row r="8">
      <c r="A8" s="4" t="inlineStr">
        <is>
          <t>Deferred tax assets</t>
        </is>
      </c>
      <c r="B8" s="6" t="n">
        <v>3799216</v>
      </c>
      <c r="C8" s="6" t="n">
        <v>1163353</v>
      </c>
      <c r="D8" s="6" t="n">
        <v>-349238</v>
      </c>
    </row>
    <row r="9">
      <c r="A9" s="4" t="inlineStr">
        <is>
          <t>Reserves And Provisions [Member]</t>
        </is>
      </c>
    </row>
    <row r="10">
      <c r="A10" s="3" t="inlineStr">
        <is>
          <t>Disclosure of temporary difference, unused tax losses and unused tax credits [line items]</t>
        </is>
      </c>
    </row>
    <row r="11">
      <c r="A11" s="4" t="inlineStr">
        <is>
          <t>Deferred tax assets</t>
        </is>
      </c>
      <c r="B11" s="6" t="n">
        <v>84464</v>
      </c>
      <c r="C11" s="6" t="n">
        <v>24164</v>
      </c>
      <c r="D11" s="6" t="n">
        <v>0</v>
      </c>
    </row>
    <row r="12">
      <c r="A12" s="4" t="inlineStr">
        <is>
          <t>Property Plant And Equipment Due To Differences In Amortization [Member]</t>
        </is>
      </c>
    </row>
    <row r="13">
      <c r="A13" s="3" t="inlineStr">
        <is>
          <t>Disclosure of temporary difference, unused tax losses and unused tax credits [line items]</t>
        </is>
      </c>
    </row>
    <row r="14">
      <c r="A14" s="4" t="inlineStr">
        <is>
          <t>Deferred tax assets</t>
        </is>
      </c>
      <c r="B14" s="6" t="n">
        <v>-205158</v>
      </c>
      <c r="C14" s="6" t="n">
        <v>-184536</v>
      </c>
      <c r="D14" s="6" t="n">
        <v>0</v>
      </c>
    </row>
    <row r="15">
      <c r="A15" s="4" t="inlineStr">
        <is>
          <t>Right Of Use Assets Net Of Lease Liabilities [Member]</t>
        </is>
      </c>
    </row>
    <row r="16">
      <c r="A16" s="3" t="inlineStr">
        <is>
          <t>Disclosure of temporary difference, unused tax losses and unused tax credits [line items]</t>
        </is>
      </c>
    </row>
    <row r="17">
      <c r="A17" s="4" t="inlineStr">
        <is>
          <t>Deferred tax assets</t>
        </is>
      </c>
      <c r="B17" s="5" t="n">
        <v>-65395</v>
      </c>
      <c r="C17" s="5" t="n">
        <v>0</v>
      </c>
      <c r="D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Additional Information (Detail) - USD ($)</t>
        </is>
      </c>
      <c r="B1" s="2" t="inlineStr">
        <is>
          <t>Oct. 31, 2020</t>
        </is>
      </c>
      <c r="C1" s="2" t="inlineStr">
        <is>
          <t>Oct. 31, 2019</t>
        </is>
      </c>
      <c r="D1" s="2" t="inlineStr">
        <is>
          <t>Oct. 31, 2018</t>
        </is>
      </c>
    </row>
    <row r="2">
      <c r="A2" s="4" t="inlineStr">
        <is>
          <t>CANADA | Two Thousand And Thirty Seven To Two Thousand And Forty [Member]</t>
        </is>
      </c>
    </row>
    <row r="3">
      <c r="A3" s="3" t="inlineStr">
        <is>
          <t>Major Components Of Income Tax [Line Items]</t>
        </is>
      </c>
    </row>
    <row r="4">
      <c r="A4" s="4" t="inlineStr">
        <is>
          <t>Non Capital Losses</t>
        </is>
      </c>
      <c r="B4" s="5" t="n">
        <v>13000000</v>
      </c>
      <c r="C4" s="5" t="n">
        <v>3700000</v>
      </c>
      <c r="D4" s="5" t="n">
        <v>1200000</v>
      </c>
    </row>
    <row r="5">
      <c r="A5" s="4" t="inlineStr">
        <is>
          <t>UNITED STATES | Indefinitely [Member]</t>
        </is>
      </c>
    </row>
    <row r="6">
      <c r="A6" s="3" t="inlineStr">
        <is>
          <t>Major Components Of Income Tax [Line Items]</t>
        </is>
      </c>
    </row>
    <row r="7">
      <c r="A7" s="4" t="inlineStr">
        <is>
          <t>Net operating losses</t>
        </is>
      </c>
      <c r="B7" s="5" t="n">
        <v>4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s to the Consolidated Statements of Cash Flows - Summary of reconciliation of liabilities arising from financing activities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Cash changes:</t>
        </is>
      </c>
    </row>
    <row r="4">
      <c r="A4" s="4" t="inlineStr">
        <is>
          <t>Proceeds from government grants</t>
        </is>
      </c>
      <c r="B4" s="5" t="n">
        <v>26887</v>
      </c>
      <c r="C4" s="5" t="n">
        <v>429537</v>
      </c>
      <c r="D4" s="5" t="n">
        <v>92926</v>
      </c>
      <c r="E4" s="5" t="n">
        <v>1131730</v>
      </c>
      <c r="F4" s="5" t="n">
        <v>1182599</v>
      </c>
      <c r="G4" s="5" t="n">
        <v>1697794</v>
      </c>
      <c r="H4" s="5" t="n">
        <v>77215</v>
      </c>
    </row>
    <row r="5">
      <c r="A5" s="4" t="inlineStr">
        <is>
          <t>Repayment of lease liabilities</t>
        </is>
      </c>
      <c r="B5" s="5" t="n">
        <v>-204231</v>
      </c>
      <c r="C5" s="5" t="n">
        <v>-137173</v>
      </c>
      <c r="D5" s="6" t="n">
        <v>-530953</v>
      </c>
      <c r="E5" s="6" t="n">
        <v>-250371</v>
      </c>
      <c r="F5" s="6" t="n">
        <v>-387508</v>
      </c>
      <c r="G5" s="6" t="n">
        <v>0</v>
      </c>
      <c r="H5" s="6" t="n">
        <v>0</v>
      </c>
    </row>
    <row r="6">
      <c r="A6" s="3" t="inlineStr">
        <is>
          <t>Non-cash changes:</t>
        </is>
      </c>
    </row>
    <row r="7">
      <c r="A7" s="4" t="inlineStr">
        <is>
          <t>Conversion of convertible debt</t>
        </is>
      </c>
      <c r="E7" s="6" t="n">
        <v>492409</v>
      </c>
      <c r="F7" s="6" t="n">
        <v>492409</v>
      </c>
    </row>
    <row r="8">
      <c r="A8" s="4" t="inlineStr">
        <is>
          <t>Restricted Share Units [Member]</t>
        </is>
      </c>
    </row>
    <row r="9">
      <c r="A9" s="3" t="inlineStr">
        <is>
          <t>Disclosure of reconciliation of liabilities arising from financing activities [line items]</t>
        </is>
      </c>
    </row>
    <row r="10">
      <c r="A10" s="4" t="inlineStr">
        <is>
          <t>Beginning Balance</t>
        </is>
      </c>
      <c r="D10" s="6" t="n">
        <v>171849</v>
      </c>
      <c r="E10" s="6" t="n">
        <v>0</v>
      </c>
      <c r="F10" s="6" t="n">
        <v>0</v>
      </c>
      <c r="G10" s="6" t="n">
        <v>0</v>
      </c>
      <c r="H10" s="6" t="n">
        <v>0</v>
      </c>
    </row>
    <row r="11">
      <c r="A11" s="3" t="inlineStr">
        <is>
          <t>Cash changes:</t>
        </is>
      </c>
    </row>
    <row r="12">
      <c r="A12" s="4" t="inlineStr">
        <is>
          <t>Total changes from financing cash flows</t>
        </is>
      </c>
      <c r="F12" s="6" t="n">
        <v>0</v>
      </c>
      <c r="G12" s="6" t="n">
        <v>0</v>
      </c>
      <c r="H12" s="6" t="n">
        <v>0</v>
      </c>
    </row>
    <row r="13">
      <c r="A13" s="3" t="inlineStr">
        <is>
          <t>Non-cash changes:</t>
        </is>
      </c>
    </row>
    <row r="14">
      <c r="A14" s="4" t="inlineStr">
        <is>
          <t>Foreign Exchange on Translation</t>
        </is>
      </c>
      <c r="F14" s="6" t="n">
        <v>-1030</v>
      </c>
    </row>
    <row r="15">
      <c r="A15" s="4" t="inlineStr">
        <is>
          <t>Grant of restricted share units</t>
        </is>
      </c>
      <c r="F15" s="6" t="n">
        <v>88425</v>
      </c>
    </row>
    <row r="16">
      <c r="A16" s="4" t="inlineStr">
        <is>
          <t>Fair value loss on restricted share units</t>
        </is>
      </c>
      <c r="F16" s="6" t="n">
        <v>84454</v>
      </c>
    </row>
    <row r="17">
      <c r="A17" s="4" t="inlineStr">
        <is>
          <t>Ending Balance</t>
        </is>
      </c>
      <c r="F17" s="6" t="n">
        <v>171849</v>
      </c>
      <c r="G17" s="6" t="n">
        <v>0</v>
      </c>
      <c r="H17" s="6" t="n">
        <v>0</v>
      </c>
    </row>
    <row r="18">
      <c r="A18" s="4" t="inlineStr">
        <is>
          <t>Lease liabilities [member]</t>
        </is>
      </c>
    </row>
    <row r="19">
      <c r="A19" s="3" t="inlineStr">
        <is>
          <t>Disclosure of reconciliation of liabilities arising from financing activities [line items]</t>
        </is>
      </c>
    </row>
    <row r="20">
      <c r="A20" s="4" t="inlineStr">
        <is>
          <t>Beginning Balance</t>
        </is>
      </c>
      <c r="D20" s="6" t="n">
        <v>3613170</v>
      </c>
      <c r="E20" s="6" t="n">
        <v>0</v>
      </c>
      <c r="F20" s="6" t="n">
        <v>0</v>
      </c>
      <c r="G20" s="6" t="n">
        <v>0</v>
      </c>
      <c r="H20" s="6" t="n">
        <v>0</v>
      </c>
    </row>
    <row r="21">
      <c r="A21" s="3" t="inlineStr">
        <is>
          <t>Cash changes:</t>
        </is>
      </c>
    </row>
    <row r="22">
      <c r="A22" s="4" t="inlineStr">
        <is>
          <t>Repayment of lease liabilities</t>
        </is>
      </c>
      <c r="F22" s="6" t="n">
        <v>-387508</v>
      </c>
    </row>
    <row r="23">
      <c r="A23" s="4" t="inlineStr">
        <is>
          <t>Total changes from financing cash flows</t>
        </is>
      </c>
      <c r="F23" s="6" t="n">
        <v>-387508</v>
      </c>
      <c r="G23" s="6" t="n">
        <v>0</v>
      </c>
      <c r="H23" s="6" t="n">
        <v>0</v>
      </c>
    </row>
    <row r="24">
      <c r="A24" s="3" t="inlineStr">
        <is>
          <t>Non-cash changes:</t>
        </is>
      </c>
    </row>
    <row r="25">
      <c r="A25" s="4" t="inlineStr">
        <is>
          <t>Foreign Exchange on Translation</t>
        </is>
      </c>
      <c r="F25" s="6" t="n">
        <v>-140475</v>
      </c>
    </row>
    <row r="26">
      <c r="A26" s="4" t="inlineStr">
        <is>
          <t>New leases</t>
        </is>
      </c>
      <c r="F26" s="6" t="n">
        <v>4141153</v>
      </c>
    </row>
    <row r="27">
      <c r="A27" s="4" t="inlineStr">
        <is>
          <t>Ending Balance</t>
        </is>
      </c>
      <c r="F27" s="6" t="n">
        <v>3613170</v>
      </c>
      <c r="G27" s="6" t="n">
        <v>0</v>
      </c>
      <c r="H27" s="6" t="n">
        <v>0</v>
      </c>
    </row>
    <row r="28">
      <c r="A28" s="4" t="inlineStr">
        <is>
          <t>Long-term borrowings [member]</t>
        </is>
      </c>
    </row>
    <row r="29">
      <c r="A29" s="3" t="inlineStr">
        <is>
          <t>Disclosure of reconciliation of liabilities arising from financing activities [line items]</t>
        </is>
      </c>
    </row>
    <row r="30">
      <c r="A30" s="4" t="inlineStr">
        <is>
          <t>Beginning Balance</t>
        </is>
      </c>
      <c r="D30" s="6" t="n">
        <v>2247878</v>
      </c>
      <c r="E30" s="6" t="n">
        <v>87381</v>
      </c>
      <c r="F30" s="6" t="n">
        <v>87381</v>
      </c>
      <c r="G30" s="6" t="n">
        <v>0</v>
      </c>
      <c r="H30" s="6" t="n">
        <v>0</v>
      </c>
    </row>
    <row r="31">
      <c r="A31" s="3" t="inlineStr">
        <is>
          <t>Cash changes:</t>
        </is>
      </c>
    </row>
    <row r="32">
      <c r="A32" s="4" t="inlineStr">
        <is>
          <t>Proceeds from loans payable</t>
        </is>
      </c>
      <c r="F32" s="6" t="n">
        <v>2153110</v>
      </c>
      <c r="G32" s="6" t="n">
        <v>86572</v>
      </c>
    </row>
    <row r="33">
      <c r="A33" s="4" t="inlineStr">
        <is>
          <t>Repayment of loans payable</t>
        </is>
      </c>
      <c r="F33" s="6" t="n">
        <v>-12881</v>
      </c>
    </row>
    <row r="34">
      <c r="A34" s="4" t="inlineStr">
        <is>
          <t>Total changes from financing cash flows</t>
        </is>
      </c>
      <c r="F34" s="6" t="n">
        <v>2140229</v>
      </c>
      <c r="G34" s="6" t="n">
        <v>86572</v>
      </c>
      <c r="H34" s="6" t="n">
        <v>0</v>
      </c>
    </row>
    <row r="35">
      <c r="A35" s="3" t="inlineStr">
        <is>
          <t>Non-cash changes:</t>
        </is>
      </c>
    </row>
    <row r="36">
      <c r="A36" s="4" t="inlineStr">
        <is>
          <t>Foreign Exchange on Translation</t>
        </is>
      </c>
      <c r="F36" s="6" t="n">
        <v>20268</v>
      </c>
      <c r="G36" s="6" t="n">
        <v>809</v>
      </c>
    </row>
    <row r="37">
      <c r="A37" s="4" t="inlineStr">
        <is>
          <t>Ending Balance</t>
        </is>
      </c>
      <c r="F37" s="6" t="n">
        <v>2247878</v>
      </c>
      <c r="G37" s="6" t="n">
        <v>87381</v>
      </c>
      <c r="H37" s="6" t="n">
        <v>0</v>
      </c>
    </row>
    <row r="38">
      <c r="A38" s="4" t="inlineStr">
        <is>
          <t>Restoration Provisions [Member]</t>
        </is>
      </c>
    </row>
    <row r="39">
      <c r="A39" s="3" t="inlineStr">
        <is>
          <t>Disclosure of reconciliation of liabilities arising from financing activities [line items]</t>
        </is>
      </c>
    </row>
    <row r="40">
      <c r="A40" s="4" t="inlineStr">
        <is>
          <t>Beginning Balance</t>
        </is>
      </c>
      <c r="D40" s="6" t="n">
        <v>321400</v>
      </c>
      <c r="E40" s="6" t="n">
        <v>0</v>
      </c>
      <c r="F40" s="6" t="n">
        <v>0</v>
      </c>
      <c r="G40" s="6" t="n">
        <v>0</v>
      </c>
      <c r="H40" s="6" t="n">
        <v>0</v>
      </c>
    </row>
    <row r="41">
      <c r="A41" s="3" t="inlineStr">
        <is>
          <t>Cash changes:</t>
        </is>
      </c>
    </row>
    <row r="42">
      <c r="A42" s="4" t="inlineStr">
        <is>
          <t>Total changes from financing cash flows</t>
        </is>
      </c>
      <c r="F42" s="6" t="n">
        <v>0</v>
      </c>
      <c r="G42" s="6" t="n">
        <v>0</v>
      </c>
      <c r="H42" s="6" t="n">
        <v>0</v>
      </c>
    </row>
    <row r="43">
      <c r="A43" s="3" t="inlineStr">
        <is>
          <t>Non-cash changes:</t>
        </is>
      </c>
    </row>
    <row r="44">
      <c r="A44" s="4" t="inlineStr">
        <is>
          <t>New restoratiion provisions</t>
        </is>
      </c>
      <c r="F44" s="6" t="n">
        <v>321400</v>
      </c>
    </row>
    <row r="45">
      <c r="A45" s="4" t="inlineStr">
        <is>
          <t>Ending Balance</t>
        </is>
      </c>
      <c r="F45" s="6" t="n">
        <v>321400</v>
      </c>
      <c r="G45" s="6" t="n">
        <v>0</v>
      </c>
      <c r="H45" s="6" t="n">
        <v>0</v>
      </c>
    </row>
    <row r="46">
      <c r="A46" s="4" t="inlineStr">
        <is>
          <t>Convertible Debt [Member]</t>
        </is>
      </c>
    </row>
    <row r="47">
      <c r="A47" s="3" t="inlineStr">
        <is>
          <t>Disclosure of reconciliation of liabilities arising from financing activities [line items]</t>
        </is>
      </c>
    </row>
    <row r="48">
      <c r="A48" s="4" t="inlineStr">
        <is>
          <t>Beginning Balance</t>
        </is>
      </c>
      <c r="D48" s="6" t="n">
        <v>0</v>
      </c>
      <c r="E48" s="6" t="n">
        <v>384207</v>
      </c>
      <c r="F48" s="6" t="n">
        <v>384207</v>
      </c>
      <c r="G48" s="6" t="n">
        <v>332681</v>
      </c>
      <c r="H48" s="6" t="n">
        <v>0</v>
      </c>
    </row>
    <row r="49">
      <c r="A49" s="3" t="inlineStr">
        <is>
          <t>Cash changes:</t>
        </is>
      </c>
    </row>
    <row r="50">
      <c r="A50" s="4" t="inlineStr">
        <is>
          <t>Proceeds from convertible debt</t>
        </is>
      </c>
      <c r="H50" s="6" t="n">
        <v>293470</v>
      </c>
    </row>
    <row r="51">
      <c r="A51" s="4" t="inlineStr">
        <is>
          <t>Total changes from financing cash flows</t>
        </is>
      </c>
      <c r="F51" s="6" t="n">
        <v>0</v>
      </c>
      <c r="G51" s="6" t="n">
        <v>0</v>
      </c>
      <c r="H51" s="6" t="n">
        <v>293470</v>
      </c>
    </row>
    <row r="52">
      <c r="A52" s="3" t="inlineStr">
        <is>
          <t>Non-cash changes:</t>
        </is>
      </c>
    </row>
    <row r="53">
      <c r="A53" s="4" t="inlineStr">
        <is>
          <t>Accrued interest and accretion</t>
        </is>
      </c>
      <c r="F53" s="6" t="n">
        <v>9931</v>
      </c>
      <c r="G53" s="6" t="n">
        <v>60337</v>
      </c>
      <c r="H53" s="6" t="n">
        <v>39211</v>
      </c>
    </row>
    <row r="54">
      <c r="A54" s="4" t="inlineStr">
        <is>
          <t>Foreign Exchange on Translation</t>
        </is>
      </c>
      <c r="F54" s="6" t="n">
        <v>3286</v>
      </c>
      <c r="G54" s="6" t="n">
        <v>-8811</v>
      </c>
    </row>
    <row r="55">
      <c r="A55" s="4" t="inlineStr">
        <is>
          <t>Conversion of convertible debt</t>
        </is>
      </c>
      <c r="F55" s="6" t="n">
        <v>-397424</v>
      </c>
    </row>
    <row r="56">
      <c r="A56" s="4" t="inlineStr">
        <is>
          <t>Ending Balance</t>
        </is>
      </c>
      <c r="F56" s="6" t="n">
        <v>0</v>
      </c>
      <c r="G56" s="6" t="n">
        <v>384207</v>
      </c>
      <c r="H56" s="6" t="n">
        <v>332681</v>
      </c>
    </row>
    <row r="57">
      <c r="A57" s="4" t="inlineStr">
        <is>
          <t>Conversion Feature Of Convertible Debt [Member]</t>
        </is>
      </c>
    </row>
    <row r="58">
      <c r="A58" s="3" t="inlineStr">
        <is>
          <t>Disclosure of reconciliation of liabilities arising from financing activities [line items]</t>
        </is>
      </c>
    </row>
    <row r="59">
      <c r="A59" s="4" t="inlineStr">
        <is>
          <t>Beginning Balance</t>
        </is>
      </c>
      <c r="D59" s="6" t="n">
        <v>0</v>
      </c>
      <c r="E59" s="6" t="n">
        <v>94985</v>
      </c>
      <c r="F59" s="6" t="n">
        <v>94985</v>
      </c>
      <c r="G59" s="6" t="n">
        <v>94985</v>
      </c>
      <c r="H59" s="6" t="n">
        <v>0</v>
      </c>
    </row>
    <row r="60">
      <c r="A60" s="3" t="inlineStr">
        <is>
          <t>Cash changes:</t>
        </is>
      </c>
    </row>
    <row r="61">
      <c r="A61" s="4" t="inlineStr">
        <is>
          <t>Proceeds from convertible debt</t>
        </is>
      </c>
      <c r="H61" s="6" t="n">
        <v>94985</v>
      </c>
    </row>
    <row r="62">
      <c r="A62" s="4" t="inlineStr">
        <is>
          <t>Total changes from financing cash flows</t>
        </is>
      </c>
      <c r="F62" s="6" t="n">
        <v>0</v>
      </c>
      <c r="G62" s="6" t="n">
        <v>0</v>
      </c>
      <c r="H62" s="6" t="n">
        <v>94985</v>
      </c>
    </row>
    <row r="63">
      <c r="A63" s="3" t="inlineStr">
        <is>
          <t>Non-cash changes:</t>
        </is>
      </c>
    </row>
    <row r="64">
      <c r="A64" s="4" t="inlineStr">
        <is>
          <t>Conversion of convertible debt</t>
        </is>
      </c>
      <c r="F64" s="6" t="n">
        <v>-94985</v>
      </c>
    </row>
    <row r="65">
      <c r="A65" s="4" t="inlineStr">
        <is>
          <t>Ending Balance</t>
        </is>
      </c>
      <c r="F65" s="6" t="n">
        <v>0</v>
      </c>
      <c r="G65" s="6" t="n">
        <v>94985</v>
      </c>
      <c r="H65" s="6" t="n">
        <v>94985</v>
      </c>
    </row>
    <row r="66">
      <c r="A66" s="4" t="inlineStr">
        <is>
          <t>Deferred Government Funding [Member]</t>
        </is>
      </c>
    </row>
    <row r="67">
      <c r="A67" s="3" t="inlineStr">
        <is>
          <t>Disclosure of reconciliation of liabilities arising from financing activities [line items]</t>
        </is>
      </c>
    </row>
    <row r="68">
      <c r="A68" s="4" t="inlineStr">
        <is>
          <t>Beginning Balance</t>
        </is>
      </c>
      <c r="D68" s="5" t="n">
        <v>0</v>
      </c>
      <c r="E68" s="5" t="n">
        <v>1067318</v>
      </c>
      <c r="F68" s="6" t="n">
        <v>1067318</v>
      </c>
      <c r="G68" s="6" t="n">
        <v>0</v>
      </c>
      <c r="H68" s="6" t="n">
        <v>0</v>
      </c>
    </row>
    <row r="69">
      <c r="A69" s="3" t="inlineStr">
        <is>
          <t>Cash changes:</t>
        </is>
      </c>
    </row>
    <row r="70">
      <c r="A70" s="4" t="inlineStr">
        <is>
          <t>Proceeds from government grants</t>
        </is>
      </c>
      <c r="F70" s="6" t="n">
        <v>1182599</v>
      </c>
      <c r="G70" s="6" t="n">
        <v>1697794</v>
      </c>
      <c r="H70" s="6" t="n">
        <v>77215</v>
      </c>
    </row>
    <row r="71">
      <c r="A71" s="4" t="inlineStr">
        <is>
          <t>Total changes from financing cash flows</t>
        </is>
      </c>
      <c r="F71" s="6" t="n">
        <v>1182599</v>
      </c>
      <c r="G71" s="6" t="n">
        <v>1697794</v>
      </c>
      <c r="H71" s="6" t="n">
        <v>77215</v>
      </c>
    </row>
    <row r="72">
      <c r="A72" s="3" t="inlineStr">
        <is>
          <t>Non-cash changes:</t>
        </is>
      </c>
    </row>
    <row r="73">
      <c r="A73" s="4" t="inlineStr">
        <is>
          <t>Amortization of government grants</t>
        </is>
      </c>
      <c r="F73" s="6" t="n">
        <v>-2226910</v>
      </c>
      <c r="G73" s="6" t="n">
        <v>-850568</v>
      </c>
      <c r="H73" s="6" t="n">
        <v>-77215</v>
      </c>
    </row>
    <row r="74">
      <c r="A74" s="4" t="inlineStr">
        <is>
          <t>Foreign Exchange on Translation</t>
        </is>
      </c>
      <c r="F74" s="6" t="n">
        <v>-23007</v>
      </c>
      <c r="G74" s="6" t="n">
        <v>9874</v>
      </c>
    </row>
    <row r="75">
      <c r="A75" s="4" t="inlineStr">
        <is>
          <t>Ending Balance</t>
        </is>
      </c>
      <c r="F75" s="5" t="n">
        <v>0</v>
      </c>
      <c r="G75" s="5" t="n">
        <v>1067318</v>
      </c>
      <c r="H75" s="5" t="n">
        <v>0</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 Summary of quantitative information about right-of-use assets (Detail) - USD ($)</t>
        </is>
      </c>
      <c r="B1" s="2" t="inlineStr">
        <is>
          <t>9 Months Ended</t>
        </is>
      </c>
      <c r="C1" s="2" t="inlineStr">
        <is>
          <t>12 Months Ended</t>
        </is>
      </c>
    </row>
    <row r="2">
      <c r="B2" s="2" t="inlineStr">
        <is>
          <t>Jul. 31, 2021</t>
        </is>
      </c>
      <c r="C2" s="2" t="inlineStr">
        <is>
          <t>Oct. 31, 2020</t>
        </is>
      </c>
    </row>
    <row r="3">
      <c r="A3" s="3" t="inlineStr">
        <is>
          <t>Disclosure of quantitative information about right-of-use assets [line items]</t>
        </is>
      </c>
    </row>
    <row r="4">
      <c r="A4" s="4" t="inlineStr">
        <is>
          <t>Beginning balance</t>
        </is>
      </c>
      <c r="B4" s="5" t="n">
        <v>3859088</v>
      </c>
    </row>
    <row r="5">
      <c r="A5" s="4" t="inlineStr">
        <is>
          <t>Ending balance</t>
        </is>
      </c>
      <c r="B5" s="6" t="n">
        <v>16277652</v>
      </c>
      <c r="C5" s="5" t="n">
        <v>3859088</v>
      </c>
    </row>
    <row r="6">
      <c r="A6" s="4" t="inlineStr">
        <is>
          <t>Gross carrying amount [member]</t>
        </is>
      </c>
    </row>
    <row r="7">
      <c r="A7" s="3" t="inlineStr">
        <is>
          <t>Disclosure of quantitative information about right-of-use assets [line items]</t>
        </is>
      </c>
    </row>
    <row r="8">
      <c r="A8" s="4" t="inlineStr">
        <is>
          <t>Beginning balance</t>
        </is>
      </c>
      <c r="B8" s="6" t="n">
        <v>4467810</v>
      </c>
      <c r="C8" s="6" t="n">
        <v>2836575</v>
      </c>
    </row>
    <row r="9">
      <c r="A9" s="4" t="inlineStr">
        <is>
          <t>Additions &amp; modifications</t>
        </is>
      </c>
      <c r="B9" s="6" t="n">
        <v>13139316</v>
      </c>
      <c r="C9" s="6" t="n">
        <v>1612133</v>
      </c>
    </row>
    <row r="10">
      <c r="A10" s="4" t="inlineStr">
        <is>
          <t>Foreign Exchange on Translation</t>
        </is>
      </c>
      <c r="C10" s="6" t="n">
        <v>19102</v>
      </c>
    </row>
    <row r="11">
      <c r="A11" s="4" t="inlineStr">
        <is>
          <t>Ending balance</t>
        </is>
      </c>
      <c r="B11" s="6" t="n">
        <v>17607126</v>
      </c>
      <c r="C11" s="6" t="n">
        <v>4467810</v>
      </c>
    </row>
    <row r="12">
      <c r="A12" s="4" t="inlineStr">
        <is>
          <t>Accumulated depreciation and amortisation [member]</t>
        </is>
      </c>
    </row>
    <row r="13">
      <c r="A13" s="3" t="inlineStr">
        <is>
          <t>Disclosure of quantitative information about right-of-use assets [line items]</t>
        </is>
      </c>
    </row>
    <row r="14">
      <c r="A14" s="4" t="inlineStr">
        <is>
          <t>Beginning balance</t>
        </is>
      </c>
      <c r="B14" s="6" t="n">
        <v>-608722</v>
      </c>
      <c r="C14" s="6" t="n">
        <v>-2836575</v>
      </c>
    </row>
    <row r="15">
      <c r="A15" s="4" t="inlineStr">
        <is>
          <t>Foreign Exchange on Translation</t>
        </is>
      </c>
      <c r="C15" s="6" t="n">
        <v>-7988</v>
      </c>
    </row>
    <row r="16">
      <c r="A16" s="4" t="inlineStr">
        <is>
          <t>Depreciation expensed</t>
        </is>
      </c>
      <c r="B16" s="6" t="n">
        <v>-368657</v>
      </c>
      <c r="C16" s="6" t="n">
        <v>-600734</v>
      </c>
    </row>
    <row r="17">
      <c r="A17" s="4" t="inlineStr">
        <is>
          <t>Depreciation capitalized into Inventory</t>
        </is>
      </c>
      <c r="B17" s="6" t="n">
        <v>-352095</v>
      </c>
    </row>
    <row r="18">
      <c r="A18" s="4" t="inlineStr">
        <is>
          <t>Ending balance</t>
        </is>
      </c>
      <c r="B18" s="6" t="n">
        <v>-1329474</v>
      </c>
      <c r="C18" s="6" t="n">
        <v>-608722</v>
      </c>
    </row>
    <row r="19">
      <c r="A19" s="4" t="inlineStr">
        <is>
          <t>Premises</t>
        </is>
      </c>
    </row>
    <row r="20">
      <c r="A20" s="3" t="inlineStr">
        <is>
          <t>Disclosure of quantitative information about right-of-use assets [line items]</t>
        </is>
      </c>
    </row>
    <row r="21">
      <c r="A21" s="4" t="inlineStr">
        <is>
          <t>Beginning balance</t>
        </is>
      </c>
      <c r="B21" s="6" t="n">
        <v>3761848</v>
      </c>
    </row>
    <row r="22">
      <c r="A22" s="4" t="inlineStr">
        <is>
          <t>Ending balance</t>
        </is>
      </c>
      <c r="B22" s="6" t="n">
        <v>16183040</v>
      </c>
      <c r="C22" s="6" t="n">
        <v>3761848</v>
      </c>
    </row>
    <row r="23">
      <c r="A23" s="4" t="inlineStr">
        <is>
          <t>Premises | Gross carrying amount [member]</t>
        </is>
      </c>
    </row>
    <row r="24">
      <c r="A24" s="3" t="inlineStr">
        <is>
          <t>Disclosure of quantitative information about right-of-use assets [line items]</t>
        </is>
      </c>
    </row>
    <row r="25">
      <c r="A25" s="4" t="inlineStr">
        <is>
          <t>Beginning balance</t>
        </is>
      </c>
      <c r="B25" s="6" t="n">
        <v>4354001</v>
      </c>
      <c r="C25" s="6" t="n">
        <v>2783313</v>
      </c>
    </row>
    <row r="26">
      <c r="A26" s="4" t="inlineStr">
        <is>
          <t>Additions &amp; modifications</t>
        </is>
      </c>
      <c r="B26" s="6" t="n">
        <v>13119356</v>
      </c>
      <c r="C26" s="6" t="n">
        <v>1550957</v>
      </c>
    </row>
    <row r="27">
      <c r="A27" s="4" t="inlineStr">
        <is>
          <t>Foreign Exchange on Translation</t>
        </is>
      </c>
      <c r="C27" s="6" t="n">
        <v>19731</v>
      </c>
    </row>
    <row r="28">
      <c r="A28" s="4" t="inlineStr">
        <is>
          <t>Ending balance</t>
        </is>
      </c>
      <c r="B28" s="6" t="n">
        <v>17473357</v>
      </c>
      <c r="C28" s="6" t="n">
        <v>4354001</v>
      </c>
    </row>
    <row r="29">
      <c r="A29" s="4" t="inlineStr">
        <is>
          <t>Premises | Accumulated depreciation and amortisation [member]</t>
        </is>
      </c>
    </row>
    <row r="30">
      <c r="A30" s="3" t="inlineStr">
        <is>
          <t>Disclosure of quantitative information about right-of-use assets [line items]</t>
        </is>
      </c>
    </row>
    <row r="31">
      <c r="A31" s="4" t="inlineStr">
        <is>
          <t>Beginning balance</t>
        </is>
      </c>
      <c r="B31" s="6" t="n">
        <v>-592153</v>
      </c>
      <c r="C31" s="6" t="n">
        <v>-2783313</v>
      </c>
    </row>
    <row r="32">
      <c r="A32" s="4" t="inlineStr">
        <is>
          <t>Foreign Exchange on Translation</t>
        </is>
      </c>
      <c r="C32" s="6" t="n">
        <v>-7810</v>
      </c>
    </row>
    <row r="33">
      <c r="A33" s="4" t="inlineStr">
        <is>
          <t>Depreciation expensed</t>
        </is>
      </c>
      <c r="B33" s="6" t="n">
        <v>-357195</v>
      </c>
      <c r="C33" s="6" t="n">
        <v>-584343</v>
      </c>
    </row>
    <row r="34">
      <c r="A34" s="4" t="inlineStr">
        <is>
          <t>Depreciation capitalized into Inventory</t>
        </is>
      </c>
      <c r="B34" s="6" t="n">
        <v>-340969</v>
      </c>
    </row>
    <row r="35">
      <c r="A35" s="4" t="inlineStr">
        <is>
          <t>Ending balance</t>
        </is>
      </c>
      <c r="B35" s="6" t="n">
        <v>-1290317</v>
      </c>
      <c r="C35" s="6" t="n">
        <v>-592153</v>
      </c>
    </row>
    <row r="36">
      <c r="A36" s="4" t="inlineStr">
        <is>
          <t>Equipment</t>
        </is>
      </c>
    </row>
    <row r="37">
      <c r="A37" s="3" t="inlineStr">
        <is>
          <t>Disclosure of quantitative information about right-of-use assets [line items]</t>
        </is>
      </c>
    </row>
    <row r="38">
      <c r="A38" s="4" t="inlineStr">
        <is>
          <t>Beginning balance</t>
        </is>
      </c>
      <c r="B38" s="6" t="n">
        <v>97240</v>
      </c>
    </row>
    <row r="39">
      <c r="A39" s="4" t="inlineStr">
        <is>
          <t>Ending balance</t>
        </is>
      </c>
      <c r="B39" s="6" t="n">
        <v>94612</v>
      </c>
      <c r="C39" s="6" t="n">
        <v>97240</v>
      </c>
    </row>
    <row r="40">
      <c r="A40" s="4" t="inlineStr">
        <is>
          <t>Equipment | Gross carrying amount [member]</t>
        </is>
      </c>
    </row>
    <row r="41">
      <c r="A41" s="3" t="inlineStr">
        <is>
          <t>Disclosure of quantitative information about right-of-use assets [line items]</t>
        </is>
      </c>
    </row>
    <row r="42">
      <c r="A42" s="4" t="inlineStr">
        <is>
          <t>Beginning balance</t>
        </is>
      </c>
      <c r="B42" s="6" t="n">
        <v>113809</v>
      </c>
      <c r="C42" s="6" t="n">
        <v>53262</v>
      </c>
    </row>
    <row r="43">
      <c r="A43" s="4" t="inlineStr">
        <is>
          <t>Additions &amp; modifications</t>
        </is>
      </c>
      <c r="B43" s="6" t="n">
        <v>19960</v>
      </c>
      <c r="C43" s="6" t="n">
        <v>61176</v>
      </c>
    </row>
    <row r="44">
      <c r="A44" s="4" t="inlineStr">
        <is>
          <t>Foreign Exchange on Translation</t>
        </is>
      </c>
      <c r="C44" s="6" t="n">
        <v>-629</v>
      </c>
    </row>
    <row r="45">
      <c r="A45" s="4" t="inlineStr">
        <is>
          <t>Ending balance</t>
        </is>
      </c>
      <c r="B45" s="6" t="n">
        <v>133769</v>
      </c>
      <c r="C45" s="6" t="n">
        <v>113809</v>
      </c>
    </row>
    <row r="46">
      <c r="A46" s="4" t="inlineStr">
        <is>
          <t>Equipment | Accumulated depreciation and amortisation [member]</t>
        </is>
      </c>
    </row>
    <row r="47">
      <c r="A47" s="3" t="inlineStr">
        <is>
          <t>Disclosure of quantitative information about right-of-use assets [line items]</t>
        </is>
      </c>
    </row>
    <row r="48">
      <c r="A48" s="4" t="inlineStr">
        <is>
          <t>Beginning balance</t>
        </is>
      </c>
      <c r="B48" s="6" t="n">
        <v>-16569</v>
      </c>
      <c r="C48" s="6" t="n">
        <v>-53262</v>
      </c>
    </row>
    <row r="49">
      <c r="A49" s="4" t="inlineStr">
        <is>
          <t>Foreign Exchange on Translation</t>
        </is>
      </c>
      <c r="C49" s="6" t="n">
        <v>-178</v>
      </c>
    </row>
    <row r="50">
      <c r="A50" s="4" t="inlineStr">
        <is>
          <t>Depreciation expensed</t>
        </is>
      </c>
      <c r="B50" s="6" t="n">
        <v>-11462</v>
      </c>
      <c r="C50" s="6" t="n">
        <v>-16391</v>
      </c>
    </row>
    <row r="51">
      <c r="A51" s="4" t="inlineStr">
        <is>
          <t>Depreciation capitalized into Inventory</t>
        </is>
      </c>
      <c r="B51" s="6" t="n">
        <v>-11126</v>
      </c>
    </row>
    <row r="52">
      <c r="A52" s="4" t="inlineStr">
        <is>
          <t>Ending balance</t>
        </is>
      </c>
      <c r="B52" s="5" t="n">
        <v>-39157</v>
      </c>
      <c r="C52" s="5" t="n">
        <v>-165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ight-of-use assets - Additional Information (Detail)</t>
        </is>
      </c>
      <c r="B1" s="2" t="inlineStr">
        <is>
          <t>9 Months Ended</t>
        </is>
      </c>
      <c r="C1" s="2" t="inlineStr">
        <is>
          <t>12 Months Ended</t>
        </is>
      </c>
    </row>
    <row r="2">
      <c r="B2" s="2" t="inlineStr">
        <is>
          <t>Jul. 31, 2021</t>
        </is>
      </c>
      <c r="C2" s="2" t="inlineStr">
        <is>
          <t>Oct. 31, 2020</t>
        </is>
      </c>
    </row>
    <row r="3">
      <c r="A3" s="3" t="inlineStr">
        <is>
          <t>Disclosure of quantitative information about right-of-use assets [line items]</t>
        </is>
      </c>
    </row>
    <row r="4">
      <c r="A4" s="4" t="inlineStr">
        <is>
          <t>Lease term</t>
        </is>
      </c>
      <c r="B4" s="4" t="inlineStr">
        <is>
          <t>5 years</t>
        </is>
      </c>
      <c r="C4"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Payable - Summary Of Detailed Information About Loans Payable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Disclosure Of Loans Payable [Line Items]</t>
        </is>
      </c>
    </row>
    <row r="4">
      <c r="A4" s="4" t="inlineStr">
        <is>
          <t>Loans Payable</t>
        </is>
      </c>
      <c r="D4" s="5" t="n">
        <v>2247878</v>
      </c>
    </row>
    <row r="5">
      <c r="A5" s="4" t="inlineStr">
        <is>
          <t>Proceeds from loans payable</t>
        </is>
      </c>
      <c r="B5" s="5" t="n">
        <v>7000000</v>
      </c>
      <c r="C5" s="5" t="n">
        <v>5663</v>
      </c>
      <c r="D5" s="6" t="n">
        <v>10091220</v>
      </c>
      <c r="E5" s="5" t="n">
        <v>2149335</v>
      </c>
      <c r="F5" s="5" t="n">
        <v>2153110</v>
      </c>
      <c r="G5" s="5" t="n">
        <v>86572</v>
      </c>
      <c r="H5" s="5" t="n">
        <v>0</v>
      </c>
    </row>
    <row r="6">
      <c r="A6" s="4" t="inlineStr">
        <is>
          <t>Repayment of loans payable</t>
        </is>
      </c>
      <c r="B6" s="6" t="n">
        <v>-423595</v>
      </c>
      <c r="C6" s="5" t="n">
        <v>-3871</v>
      </c>
      <c r="D6" s="6" t="n">
        <v>-1138336</v>
      </c>
      <c r="E6" s="5" t="n">
        <v>-10051</v>
      </c>
      <c r="F6" s="6" t="n">
        <v>-12881</v>
      </c>
      <c r="G6" s="5" t="n">
        <v>0</v>
      </c>
      <c r="H6" s="5" t="n">
        <v>0</v>
      </c>
    </row>
    <row r="7">
      <c r="A7" s="4" t="inlineStr">
        <is>
          <t>Foreign exchange gain or loss</t>
        </is>
      </c>
      <c r="D7" s="6" t="n">
        <v>264772</v>
      </c>
    </row>
    <row r="8">
      <c r="A8" s="4" t="inlineStr">
        <is>
          <t>Loans Payable</t>
        </is>
      </c>
      <c r="B8" s="6" t="n">
        <v>11465534</v>
      </c>
      <c r="D8" s="6" t="n">
        <v>11465534</v>
      </c>
      <c r="F8" s="6" t="n">
        <v>2247878</v>
      </c>
    </row>
    <row r="9">
      <c r="A9" s="4" t="inlineStr">
        <is>
          <t>BDC Loan [Member]</t>
        </is>
      </c>
    </row>
    <row r="10">
      <c r="A10" s="3" t="inlineStr">
        <is>
          <t>Disclosure Of Loans Payable [Line Items]</t>
        </is>
      </c>
    </row>
    <row r="11">
      <c r="A11" s="4" t="inlineStr">
        <is>
          <t>Loans Payable</t>
        </is>
      </c>
      <c r="D11" s="6" t="n">
        <v>2174540</v>
      </c>
    </row>
    <row r="12">
      <c r="A12" s="4" t="inlineStr">
        <is>
          <t>Proceeds from loans payable</t>
        </is>
      </c>
      <c r="D12" s="6" t="n">
        <v>3091220</v>
      </c>
    </row>
    <row r="13">
      <c r="A13" s="4" t="inlineStr">
        <is>
          <t>Repayment of loans payable</t>
        </is>
      </c>
      <c r="D13" s="6" t="n">
        <v>-1102833</v>
      </c>
    </row>
    <row r="14">
      <c r="A14" s="4" t="inlineStr">
        <is>
          <t>Foreign exchange gain or loss</t>
        </is>
      </c>
      <c r="D14" s="6" t="n">
        <v>261598</v>
      </c>
    </row>
    <row r="15">
      <c r="A15" s="4" t="inlineStr">
        <is>
          <t>Loans Payable</t>
        </is>
      </c>
      <c r="B15" s="6" t="n">
        <v>4424525</v>
      </c>
      <c r="D15" s="6" t="n">
        <v>4424525</v>
      </c>
      <c r="F15" s="6" t="n">
        <v>2174540</v>
      </c>
    </row>
    <row r="16">
      <c r="A16" s="4" t="inlineStr">
        <is>
          <t>Other Loans [Member]</t>
        </is>
      </c>
    </row>
    <row r="17">
      <c r="A17" s="3" t="inlineStr">
        <is>
          <t>Disclosure Of Loans Payable [Line Items]</t>
        </is>
      </c>
    </row>
    <row r="18">
      <c r="A18" s="4" t="inlineStr">
        <is>
          <t>Loans Payable</t>
        </is>
      </c>
      <c r="D18" s="6" t="n">
        <v>73338</v>
      </c>
    </row>
    <row r="19">
      <c r="A19" s="4" t="inlineStr">
        <is>
          <t>Proceeds from loans payable</t>
        </is>
      </c>
      <c r="D19" s="6" t="n">
        <v>7000000</v>
      </c>
    </row>
    <row r="20">
      <c r="A20" s="4" t="inlineStr">
        <is>
          <t>Repayment of loans payable</t>
        </is>
      </c>
      <c r="D20" s="6" t="n">
        <v>-35503</v>
      </c>
    </row>
    <row r="21">
      <c r="A21" s="4" t="inlineStr">
        <is>
          <t>Foreign exchange gain or loss</t>
        </is>
      </c>
      <c r="D21" s="6" t="n">
        <v>3174</v>
      </c>
    </row>
    <row r="22">
      <c r="A22" s="4" t="inlineStr">
        <is>
          <t>Loans Payable</t>
        </is>
      </c>
      <c r="B22" s="5" t="n">
        <v>7041009</v>
      </c>
      <c r="D22" s="5" t="n">
        <v>7041009</v>
      </c>
      <c r="F22" s="5" t="n">
        <v>73338</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ans Payable - Additional Information (Detail)</t>
        </is>
      </c>
      <c r="B1" s="2" t="inlineStr">
        <is>
          <t>Jul. 16, 2021USD ($)</t>
        </is>
      </c>
      <c r="C1" s="2" t="inlineStr">
        <is>
          <t>Apr. 07, 2021CAD ($)</t>
        </is>
      </c>
      <c r="D1" s="2" t="inlineStr">
        <is>
          <t>Nov. 02, 2020CAD ($)</t>
        </is>
      </c>
      <c r="E1" s="2" t="inlineStr">
        <is>
          <t>Feb. 10, 2020CAD ($)</t>
        </is>
      </c>
      <c r="F1" s="2" t="inlineStr">
        <is>
          <t>Dec. 16, 2019USD ($)</t>
        </is>
      </c>
      <c r="G1" s="2" t="inlineStr">
        <is>
          <t>Dec. 16, 2019CAD ($)</t>
        </is>
      </c>
      <c r="H1" s="2" t="inlineStr">
        <is>
          <t>Jul. 31, 2021USD ($)</t>
        </is>
      </c>
      <c r="I1" s="2" t="inlineStr">
        <is>
          <t>Jul. 31, 2020USD ($)</t>
        </is>
      </c>
      <c r="J1" s="2" t="inlineStr">
        <is>
          <t>Jul. 31, 2021USD ($)</t>
        </is>
      </c>
      <c r="K1" s="2" t="inlineStr">
        <is>
          <t>Jul. 31, 2021CAD ($)</t>
        </is>
      </c>
      <c r="L1" s="2" t="inlineStr">
        <is>
          <t>Jul. 31, 2020USD ($)</t>
        </is>
      </c>
      <c r="M1" s="2" t="inlineStr">
        <is>
          <t>Oct. 31, 2020USD ($)</t>
        </is>
      </c>
      <c r="N1" s="2" t="inlineStr">
        <is>
          <t>Oct. 31, 2019USD ($)</t>
        </is>
      </c>
      <c r="O1" s="2" t="inlineStr">
        <is>
          <t>Oct. 31, 2018USD ($)</t>
        </is>
      </c>
      <c r="P1" s="2" t="inlineStr">
        <is>
          <t>Dec. 16, 2019CAD ($)</t>
        </is>
      </c>
    </row>
    <row r="2">
      <c r="A2" s="3" t="inlineStr">
        <is>
          <t>Disclosure Of Loans Payable [Line Items]</t>
        </is>
      </c>
    </row>
    <row r="3">
      <c r="A3" s="4" t="inlineStr">
        <is>
          <t>Proceeds from borrowings</t>
        </is>
      </c>
      <c r="H3" s="5" t="n">
        <v>7000000</v>
      </c>
      <c r="I3" s="5" t="n">
        <v>5663</v>
      </c>
      <c r="J3" s="5" t="n">
        <v>10091220</v>
      </c>
      <c r="L3" s="5" t="n">
        <v>2149335</v>
      </c>
      <c r="M3" s="5" t="n">
        <v>2153110</v>
      </c>
      <c r="N3" s="5" t="n">
        <v>86572</v>
      </c>
      <c r="O3" s="5" t="n">
        <v>0</v>
      </c>
    </row>
    <row r="4">
      <c r="A4" s="4" t="inlineStr">
        <is>
          <t>Repayments of borrowings, classified as financing activities</t>
        </is>
      </c>
      <c r="H4" s="5" t="n">
        <v>423595</v>
      </c>
      <c r="I4" s="5" t="n">
        <v>3871</v>
      </c>
      <c r="J4" s="5" t="n">
        <v>1138336</v>
      </c>
      <c r="L4" s="5" t="n">
        <v>10051</v>
      </c>
      <c r="M4" s="5" t="n">
        <v>12881</v>
      </c>
      <c r="N4" s="5" t="n">
        <v>0</v>
      </c>
      <c r="O4" s="5" t="n">
        <v>0</v>
      </c>
    </row>
    <row r="5">
      <c r="A5" s="4" t="inlineStr">
        <is>
          <t>BDC Capital Loan [member]</t>
        </is>
      </c>
    </row>
    <row r="6">
      <c r="A6" s="3" t="inlineStr">
        <is>
          <t>Disclosure Of Loans Payable [Line Items]</t>
        </is>
      </c>
    </row>
    <row r="7">
      <c r="A7" s="4" t="inlineStr">
        <is>
          <t>Repayments of borrowings, classified as financing activities</t>
        </is>
      </c>
      <c r="K7" s="5" t="n">
        <v>1400000</v>
      </c>
    </row>
    <row r="8">
      <c r="A8" s="4" t="inlineStr">
        <is>
          <t>Principal amount</t>
        </is>
      </c>
      <c r="F8" s="5" t="n">
        <v>5300000</v>
      </c>
      <c r="P8" s="5" t="n">
        <v>7000000</v>
      </c>
    </row>
    <row r="9">
      <c r="A9" s="4" t="inlineStr">
        <is>
          <t>Borrowings, maturity</t>
        </is>
      </c>
      <c r="F9" s="4" t="inlineStr">
        <is>
          <t>December 14, 2023</t>
        </is>
      </c>
      <c r="G9" s="4" t="inlineStr">
        <is>
          <t>December 14, 2023</t>
        </is>
      </c>
    </row>
    <row r="10">
      <c r="A10" s="4" t="inlineStr">
        <is>
          <t>Interest rate</t>
        </is>
      </c>
      <c r="F10" s="4" t="inlineStr">
        <is>
          <t>16.00%</t>
        </is>
      </c>
      <c r="P10" s="4" t="inlineStr">
        <is>
          <t>16.00%</t>
        </is>
      </c>
    </row>
    <row r="11">
      <c r="A11" s="4" t="inlineStr">
        <is>
          <t>Borrowings, adjustment to interest rate basis</t>
        </is>
      </c>
      <c r="F11" s="4" t="inlineStr">
        <is>
          <t>3.00%</t>
        </is>
      </c>
      <c r="P11" s="4" t="inlineStr">
        <is>
          <t>3.00%</t>
        </is>
      </c>
    </row>
    <row r="12">
      <c r="A12" s="4" t="inlineStr">
        <is>
          <t>Borrowings, adjustment to interest rate basis On achievement of specific milestone</t>
        </is>
      </c>
      <c r="F12" s="4" t="inlineStr">
        <is>
          <t>0.00%</t>
        </is>
      </c>
      <c r="P12" s="4" t="inlineStr">
        <is>
          <t>0.00%</t>
        </is>
      </c>
    </row>
    <row r="13">
      <c r="A13" s="4" t="inlineStr">
        <is>
          <t>Borrowings periodic payment</t>
        </is>
      </c>
      <c r="F13" s="5" t="n">
        <v>132000</v>
      </c>
      <c r="G13" s="5" t="n">
        <v>175000</v>
      </c>
    </row>
    <row r="14">
      <c r="A14" s="4" t="inlineStr">
        <is>
          <t>Borrowings periodic payment terms balloon payment to be paid</t>
        </is>
      </c>
      <c r="F14" s="5" t="n">
        <v>532000</v>
      </c>
      <c r="P14" s="5" t="n">
        <v>700000</v>
      </c>
    </row>
    <row r="15">
      <c r="A15" s="4" t="inlineStr">
        <is>
          <t>Promissory Notes [member]</t>
        </is>
      </c>
    </row>
    <row r="16">
      <c r="A16" s="3" t="inlineStr">
        <is>
          <t>Disclosure Of Loans Payable [Line Items]</t>
        </is>
      </c>
    </row>
    <row r="17">
      <c r="A17" s="4" t="inlineStr">
        <is>
          <t>Principal amount</t>
        </is>
      </c>
      <c r="B17" s="5" t="n">
        <v>7000000</v>
      </c>
    </row>
    <row r="18">
      <c r="A18" s="4" t="inlineStr">
        <is>
          <t>Borrowings, maturity</t>
        </is>
      </c>
      <c r="B18" s="4" t="inlineStr">
        <is>
          <t>December 15, 2023</t>
        </is>
      </c>
    </row>
    <row r="19">
      <c r="A19" s="4" t="inlineStr">
        <is>
          <t>Interest rate</t>
        </is>
      </c>
      <c r="B19" s="4" t="inlineStr">
        <is>
          <t>10.00%</t>
        </is>
      </c>
    </row>
    <row r="20">
      <c r="A20" s="4" t="inlineStr">
        <is>
          <t>Borrowings Tranche One [Member] | BDC Capital Loan [member]</t>
        </is>
      </c>
    </row>
    <row r="21">
      <c r="A21" s="3" t="inlineStr">
        <is>
          <t>Disclosure Of Loans Payable [Line Items]</t>
        </is>
      </c>
    </row>
    <row r="22">
      <c r="A22" s="4" t="inlineStr">
        <is>
          <t>Proceeds from borrowings</t>
        </is>
      </c>
      <c r="C22" s="5" t="n">
        <v>2000000</v>
      </c>
      <c r="D22" s="5" t="n">
        <v>2000000</v>
      </c>
      <c r="E22" s="5" t="n">
        <v>3000000</v>
      </c>
    </row>
    <row r="23">
      <c r="A23" s="4" t="inlineStr">
        <is>
          <t>Borrowings transaction costs</t>
        </is>
      </c>
      <c r="E23" s="5" t="n">
        <v>1218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Company's Geographical Information (Detail)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c r="F2" s="2" t="inlineStr">
        <is>
          <t>Oct. 31, 2018</t>
        </is>
      </c>
    </row>
    <row r="3">
      <c r="A3" s="3" t="inlineStr">
        <is>
          <t>Disclosure of operating segments [line items]</t>
        </is>
      </c>
    </row>
    <row r="4">
      <c r="A4" s="4" t="inlineStr">
        <is>
          <t>Revenue</t>
        </is>
      </c>
      <c r="B4" s="5" t="n">
        <v>2983747</v>
      </c>
      <c r="C4" s="5" t="n">
        <v>323033</v>
      </c>
      <c r="D4" s="5" t="n">
        <v>792254</v>
      </c>
      <c r="E4" s="5" t="n">
        <v>48160</v>
      </c>
      <c r="F4" s="5" t="n">
        <v>5746</v>
      </c>
    </row>
    <row r="5">
      <c r="A5" s="4" t="inlineStr">
        <is>
          <t>Non-current assets</t>
        </is>
      </c>
      <c r="B5" s="6" t="n">
        <v>34391364</v>
      </c>
      <c r="C5" s="6" t="n">
        <v>6149835</v>
      </c>
      <c r="D5" s="6" t="n">
        <v>9461668</v>
      </c>
      <c r="E5" s="6" t="n">
        <v>1060792</v>
      </c>
      <c r="F5" s="6" t="n">
        <v>239248</v>
      </c>
    </row>
    <row r="6">
      <c r="A6" s="4" t="inlineStr">
        <is>
          <t>Canada</t>
        </is>
      </c>
    </row>
    <row r="7">
      <c r="A7" s="3" t="inlineStr">
        <is>
          <t>Disclosure of operating segments [line items]</t>
        </is>
      </c>
    </row>
    <row r="8">
      <c r="A8" s="4" t="inlineStr">
        <is>
          <t>Revenue</t>
        </is>
      </c>
      <c r="B8" s="6" t="n">
        <v>2042730</v>
      </c>
      <c r="C8" s="6" t="n">
        <v>323033</v>
      </c>
      <c r="D8" s="6" t="n">
        <v>792254</v>
      </c>
      <c r="E8" s="6" t="n">
        <v>48160</v>
      </c>
      <c r="F8" s="6" t="n">
        <v>5746</v>
      </c>
    </row>
    <row r="9">
      <c r="A9" s="4" t="inlineStr">
        <is>
          <t>Non-current assets</t>
        </is>
      </c>
      <c r="B9" s="6" t="n">
        <v>7872842</v>
      </c>
      <c r="C9" s="6" t="n">
        <v>2945214</v>
      </c>
      <c r="D9" s="6" t="n">
        <v>3395049</v>
      </c>
      <c r="E9" s="5" t="n">
        <v>1060792</v>
      </c>
      <c r="F9" s="5" t="n">
        <v>239248</v>
      </c>
    </row>
    <row r="10">
      <c r="A10" s="4" t="inlineStr">
        <is>
          <t>United States</t>
        </is>
      </c>
    </row>
    <row r="11">
      <c r="A11" s="3" t="inlineStr">
        <is>
          <t>Disclosure of operating segments [line items]</t>
        </is>
      </c>
    </row>
    <row r="12">
      <c r="A12" s="4" t="inlineStr">
        <is>
          <t>Revenue</t>
        </is>
      </c>
      <c r="B12" s="6" t="n">
        <v>941017</v>
      </c>
    </row>
    <row r="13">
      <c r="A13" s="4" t="inlineStr">
        <is>
          <t>Non-current assets</t>
        </is>
      </c>
      <c r="B13" s="5" t="n">
        <v>26518522</v>
      </c>
      <c r="C13" s="5" t="n">
        <v>3204621</v>
      </c>
      <c r="D13" s="5" t="n">
        <v>6066619</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Summary of the Company's Main Customers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Disclosure of disaggregation of revenue from contracts with customers [line items]</t>
        </is>
      </c>
    </row>
    <row r="4">
      <c r="A4" s="4" t="inlineStr">
        <is>
          <t>Revenue</t>
        </is>
      </c>
      <c r="B4" s="5" t="n">
        <v>1709123</v>
      </c>
      <c r="C4" s="5" t="n">
        <v>181732</v>
      </c>
      <c r="D4" s="5" t="n">
        <v>2983747</v>
      </c>
      <c r="E4" s="5" t="n">
        <v>323033</v>
      </c>
      <c r="F4" s="5" t="n">
        <v>792254</v>
      </c>
      <c r="G4" s="5" t="n">
        <v>48160</v>
      </c>
      <c r="H4" s="5" t="n">
        <v>5746</v>
      </c>
    </row>
    <row r="5">
      <c r="A5" s="4" t="inlineStr">
        <is>
          <t>Trade receivables</t>
        </is>
      </c>
      <c r="B5" s="6" t="n">
        <v>2877970</v>
      </c>
      <c r="D5" s="6" t="n">
        <v>2877970</v>
      </c>
      <c r="F5" s="5" t="n">
        <v>571300</v>
      </c>
      <c r="G5" s="5" t="n">
        <v>32446</v>
      </c>
    </row>
    <row r="6">
      <c r="A6" s="4" t="inlineStr">
        <is>
          <t>Customer A [Member]</t>
        </is>
      </c>
    </row>
    <row r="7">
      <c r="A7" s="3" t="inlineStr">
        <is>
          <t>Disclosure of disaggregation of revenue from contracts with customers [line items]</t>
        </is>
      </c>
    </row>
    <row r="8">
      <c r="A8" s="4" t="inlineStr">
        <is>
          <t>Revenue</t>
        </is>
      </c>
      <c r="B8" s="6" t="n">
        <v>44</v>
      </c>
      <c r="C8" s="6" t="n">
        <v>59</v>
      </c>
      <c r="D8" s="6" t="n">
        <v>61</v>
      </c>
      <c r="E8" s="6" t="n">
        <v>57</v>
      </c>
    </row>
    <row r="9">
      <c r="A9" s="4" t="inlineStr">
        <is>
          <t>Trade receivables</t>
        </is>
      </c>
      <c r="B9" s="6" t="n">
        <v>47</v>
      </c>
      <c r="C9" s="6" t="n">
        <v>58</v>
      </c>
      <c r="D9" s="6" t="n">
        <v>47</v>
      </c>
      <c r="E9" s="6" t="n">
        <v>58</v>
      </c>
    </row>
    <row r="10">
      <c r="A10" s="4" t="inlineStr">
        <is>
          <t>Customer B [Member]</t>
        </is>
      </c>
    </row>
    <row r="11">
      <c r="A11" s="3" t="inlineStr">
        <is>
          <t>Disclosure of disaggregation of revenue from contracts with customers [line items]</t>
        </is>
      </c>
    </row>
    <row r="12">
      <c r="A12" s="4" t="inlineStr">
        <is>
          <t>Revenue</t>
        </is>
      </c>
      <c r="B12" s="6" t="n">
        <v>49</v>
      </c>
      <c r="C12" s="6" t="n">
        <v>0</v>
      </c>
      <c r="D12" s="6" t="n">
        <v>28</v>
      </c>
      <c r="E12" s="6" t="n">
        <v>0</v>
      </c>
    </row>
    <row r="13">
      <c r="A13" s="4" t="inlineStr">
        <is>
          <t>Trade receivables</t>
        </is>
      </c>
      <c r="B13" s="5" t="n">
        <v>24</v>
      </c>
      <c r="C13" s="5" t="n">
        <v>0</v>
      </c>
      <c r="D13" s="5" t="n">
        <v>24</v>
      </c>
      <c r="E13" s="5" t="n">
        <v>0</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deposits</t>
        </is>
      </c>
      <c r="B1" s="2" t="inlineStr">
        <is>
          <t>9 Months Ended</t>
        </is>
      </c>
    </row>
    <row r="2">
      <c r="B2" s="2" t="inlineStr">
        <is>
          <t>Jul. 31, 2021</t>
        </is>
      </c>
    </row>
    <row r="3">
      <c r="A3" s="3" t="inlineStr">
        <is>
          <t>Disclosure of Detailed Information About Prepayments and Deposits [Abstract]</t>
        </is>
      </c>
    </row>
    <row r="4">
      <c r="A4" s="4" t="inlineStr">
        <is>
          <t>Prepayments and deposits</t>
        </is>
      </c>
      <c r="B4" s="4" t="inlineStr">
        <is>
          <t xml:space="preserve">4. Prepayments and deposits
July 31, 2021 October 31, 2020
Prepaid lease deposits 675,773 33,501
Prepaid transaction costs 6,176,806 —
Other prepaids 1,058,857 930,450
7,911,436 963,951
Prepaid transactions costs principally relate to the business combination with Peridot Acquisition Corp. (NYSE: PDAC) discussed in Note 1. Other prepaids consist principally of prepaid insurance, environmental financial assurance, subscriptions, and parts and consumab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Additional Information (Detail) - Customer One [member]</t>
        </is>
      </c>
      <c r="B1" s="2" t="inlineStr">
        <is>
          <t>12 Months Ended</t>
        </is>
      </c>
    </row>
    <row r="2">
      <c r="B2" s="2" t="inlineStr">
        <is>
          <t>Oct. 31, 2020</t>
        </is>
      </c>
      <c r="C2" s="2" t="inlineStr">
        <is>
          <t>Oct. 31, 2019</t>
        </is>
      </c>
      <c r="D2" s="2" t="inlineStr">
        <is>
          <t>Oct. 31, 2018</t>
        </is>
      </c>
    </row>
    <row r="3">
      <c r="A3" s="3" t="inlineStr">
        <is>
          <t>Disclosure of operating segments [line items]</t>
        </is>
      </c>
    </row>
    <row r="4">
      <c r="A4" s="4" t="inlineStr">
        <is>
          <t>Percentage of entities revenue</t>
        </is>
      </c>
      <c r="B4" s="4" t="inlineStr">
        <is>
          <t>66.00%</t>
        </is>
      </c>
      <c r="C4" s="4" t="inlineStr">
        <is>
          <t>0.00%</t>
        </is>
      </c>
      <c r="D4" s="4" t="inlineStr">
        <is>
          <t>0.00%</t>
        </is>
      </c>
    </row>
    <row r="5">
      <c r="A5" s="4" t="inlineStr">
        <is>
          <t>Percentage of accounts receivable</t>
        </is>
      </c>
      <c r="B5" s="4" t="inlineStr">
        <is>
          <t>58.00%</t>
        </is>
      </c>
      <c r="C5" s="4" t="inlineStr">
        <is>
          <t>0.00%</t>
        </is>
      </c>
      <c r="D5" s="4" t="inlineStr">
        <is>
          <t>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Disclosure of Detailed Information of Financial Assets Measured at Fair Value on Recurring Basis (Detail) - USD ($)</t>
        </is>
      </c>
      <c r="B1" s="2" t="inlineStr">
        <is>
          <t>Jul. 31, 2021</t>
        </is>
      </c>
      <c r="C1" s="2" t="inlineStr">
        <is>
          <t>Oct. 31, 2020</t>
        </is>
      </c>
      <c r="D1" s="2" t="inlineStr">
        <is>
          <t>Oct. 31, 2019</t>
        </is>
      </c>
    </row>
    <row r="2">
      <c r="A2" s="3" t="inlineStr">
        <is>
          <t>Disclosure of fair value measurement of assets [line items]</t>
        </is>
      </c>
    </row>
    <row r="3">
      <c r="A3" s="4" t="inlineStr">
        <is>
          <t>Assets</t>
        </is>
      </c>
      <c r="B3" s="5" t="n">
        <v>49412424</v>
      </c>
      <c r="C3" s="5" t="n">
        <v>12159399</v>
      </c>
      <c r="D3" s="5" t="n">
        <v>6043603</v>
      </c>
    </row>
    <row r="4">
      <c r="A4" s="4" t="inlineStr">
        <is>
          <t>Recurring fair value measurement [member]</t>
        </is>
      </c>
    </row>
    <row r="5">
      <c r="A5" s="3" t="inlineStr">
        <is>
          <t>Disclosure of fair value measurement of assets [line items]</t>
        </is>
      </c>
    </row>
    <row r="6">
      <c r="A6" s="4" t="inlineStr">
        <is>
          <t>Assets</t>
        </is>
      </c>
      <c r="B6" s="6" t="n">
        <v>3255981</v>
      </c>
      <c r="C6" s="6" t="n">
        <v>890229</v>
      </c>
      <c r="D6" s="6" t="n">
        <v>822679</v>
      </c>
    </row>
    <row r="7">
      <c r="A7" s="4" t="inlineStr">
        <is>
          <t>Recurring fair value measurement [member] | Level 2 of fair value hierarchy [member]</t>
        </is>
      </c>
    </row>
    <row r="8">
      <c r="A8" s="3" t="inlineStr">
        <is>
          <t>Disclosure of fair value measurement of assets [line items]</t>
        </is>
      </c>
    </row>
    <row r="9">
      <c r="A9" s="4" t="inlineStr">
        <is>
          <t>Assets</t>
        </is>
      </c>
      <c r="B9" s="6" t="n">
        <v>3255981</v>
      </c>
      <c r="C9" s="6" t="n">
        <v>890229</v>
      </c>
      <c r="D9" s="6" t="n">
        <v>822679</v>
      </c>
    </row>
    <row r="10">
      <c r="A10" s="4" t="inlineStr">
        <is>
          <t>Recurring fair value measurement [member] | Accounts Receivable [Member]</t>
        </is>
      </c>
    </row>
    <row r="11">
      <c r="A11" s="3" t="inlineStr">
        <is>
          <t>Disclosure of fair value measurement of assets [line items]</t>
        </is>
      </c>
    </row>
    <row r="12">
      <c r="A12" s="4" t="inlineStr">
        <is>
          <t>Assets</t>
        </is>
      </c>
      <c r="B12" s="6" t="n">
        <v>3255981</v>
      </c>
      <c r="C12" s="6" t="n">
        <v>890229</v>
      </c>
      <c r="D12" s="6" t="n">
        <v>822679</v>
      </c>
    </row>
    <row r="13">
      <c r="A13" s="4" t="inlineStr">
        <is>
          <t>Recurring fair value measurement [member] | Accounts Receivable [Member] | Level 2 of fair value hierarchy [member]</t>
        </is>
      </c>
    </row>
    <row r="14">
      <c r="A14" s="3" t="inlineStr">
        <is>
          <t>Disclosure of fair value measurement of assets [line items]</t>
        </is>
      </c>
    </row>
    <row r="15">
      <c r="A15" s="4" t="inlineStr">
        <is>
          <t>Assets</t>
        </is>
      </c>
      <c r="B15" s="5" t="n">
        <v>3255981</v>
      </c>
      <c r="C15" s="5" t="n">
        <v>890229</v>
      </c>
      <c r="D15" s="5" t="n">
        <v>8226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Disclosure of Detailed Information of Financial Liabilities Measured at Fair Value on Recurring Basis (Detail) - USD ($)</t>
        </is>
      </c>
      <c r="B1" s="2" t="inlineStr">
        <is>
          <t>Jul. 31, 2021</t>
        </is>
      </c>
      <c r="C1" s="2" t="inlineStr">
        <is>
          <t>Oct. 31, 2020</t>
        </is>
      </c>
      <c r="D1" s="2" t="inlineStr">
        <is>
          <t>Oct. 31, 2019</t>
        </is>
      </c>
    </row>
    <row r="2">
      <c r="A2" s="3" t="inlineStr">
        <is>
          <t>Disclosure of fair value measurement of liabilities [line items]</t>
        </is>
      </c>
    </row>
    <row r="3">
      <c r="A3" s="4" t="inlineStr">
        <is>
          <t>Liabilities</t>
        </is>
      </c>
      <c r="B3" s="5" t="n">
        <v>47070440</v>
      </c>
      <c r="C3" s="5" t="n">
        <v>10718669</v>
      </c>
      <c r="D3" s="5" t="n">
        <v>2782877</v>
      </c>
    </row>
    <row r="4">
      <c r="A4" s="4" t="inlineStr">
        <is>
          <t>Restricted Share Units [Member]</t>
        </is>
      </c>
    </row>
    <row r="5">
      <c r="A5" s="3" t="inlineStr">
        <is>
          <t>Disclosure of fair value measurement of liabilities [line items]</t>
        </is>
      </c>
    </row>
    <row r="6">
      <c r="A6" s="4" t="inlineStr">
        <is>
          <t>Liabilities</t>
        </is>
      </c>
      <c r="C6" s="6" t="n">
        <v>171849</v>
      </c>
    </row>
    <row r="7">
      <c r="A7" s="4" t="inlineStr">
        <is>
          <t>Recurring fair value measurement [member]</t>
        </is>
      </c>
    </row>
    <row r="8">
      <c r="A8" s="3" t="inlineStr">
        <is>
          <t>Disclosure of fair value measurement of liabilities [line items]</t>
        </is>
      </c>
    </row>
    <row r="9">
      <c r="A9" s="4" t="inlineStr">
        <is>
          <t>Liabilities</t>
        </is>
      </c>
      <c r="B9" s="6" t="n">
        <v>3259010</v>
      </c>
      <c r="C9" s="6" t="n">
        <v>171849</v>
      </c>
      <c r="D9" s="6" t="n">
        <v>94985</v>
      </c>
    </row>
    <row r="10">
      <c r="A10" s="4" t="inlineStr">
        <is>
          <t>Recurring fair value measurement [member] | Level 2 of fair value hierarchy [member]</t>
        </is>
      </c>
    </row>
    <row r="11">
      <c r="A11" s="3" t="inlineStr">
        <is>
          <t>Disclosure of fair value measurement of liabilities [line items]</t>
        </is>
      </c>
    </row>
    <row r="12">
      <c r="A12" s="4" t="inlineStr">
        <is>
          <t>Liabilities</t>
        </is>
      </c>
      <c r="B12" s="6" t="n">
        <v>3259010</v>
      </c>
      <c r="C12" s="6" t="n">
        <v>171849</v>
      </c>
      <c r="D12" s="6" t="n">
        <v>94985</v>
      </c>
    </row>
    <row r="13">
      <c r="A13" s="4" t="inlineStr">
        <is>
          <t>Recurring fair value measurement [member] | Restricted Share Units [Member]</t>
        </is>
      </c>
    </row>
    <row r="14">
      <c r="A14" s="3" t="inlineStr">
        <is>
          <t>Disclosure of fair value measurement of liabilities [line items]</t>
        </is>
      </c>
    </row>
    <row r="15">
      <c r="A15" s="4" t="inlineStr">
        <is>
          <t>Liabilities</t>
        </is>
      </c>
      <c r="B15" s="6" t="n">
        <v>3259010</v>
      </c>
      <c r="C15" s="6" t="n">
        <v>171849</v>
      </c>
      <c r="D15" s="6" t="n">
        <v>94985</v>
      </c>
    </row>
    <row r="16">
      <c r="A16" s="4" t="inlineStr">
        <is>
          <t>Recurring fair value measurement [member] | Restricted Share Units [Member] | Level 2 of fair value hierarchy [member]</t>
        </is>
      </c>
    </row>
    <row r="17">
      <c r="A17" s="3" t="inlineStr">
        <is>
          <t>Disclosure of fair value measurement of liabilities [line items]</t>
        </is>
      </c>
    </row>
    <row r="18">
      <c r="A18" s="4" t="inlineStr">
        <is>
          <t>Liabilities</t>
        </is>
      </c>
      <c r="B18" s="5" t="n">
        <v>3259010</v>
      </c>
      <c r="C18" s="5" t="n">
        <v>171849</v>
      </c>
      <c r="D18" s="5" t="n">
        <v>949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Summary of classification and measurement basis of financial instruments (Detail) - USD ($)</t>
        </is>
      </c>
      <c r="B1" s="2" t="inlineStr">
        <is>
          <t>Jul. 31, 2021</t>
        </is>
      </c>
      <c r="C1" s="2" t="inlineStr">
        <is>
          <t>Oct. 31, 2020</t>
        </is>
      </c>
      <c r="D1" s="2" t="inlineStr">
        <is>
          <t>Oct. 31, 2019</t>
        </is>
      </c>
    </row>
    <row r="2">
      <c r="A2" s="3" t="inlineStr">
        <is>
          <t>Disclosure of maturity analysis for derivative financial liabilities [line items]</t>
        </is>
      </c>
    </row>
    <row r="3">
      <c r="A3" s="4" t="inlineStr">
        <is>
          <t>Liabilities</t>
        </is>
      </c>
      <c r="B3" s="5" t="n">
        <v>47070440</v>
      </c>
      <c r="C3" s="5" t="n">
        <v>10718669</v>
      </c>
      <c r="D3" s="5" t="n">
        <v>2782877</v>
      </c>
    </row>
    <row r="4">
      <c r="A4" s="4" t="inlineStr">
        <is>
          <t>Derivative financial liabilities, undiscounted cash flows</t>
        </is>
      </c>
      <c r="C4" s="6" t="n">
        <v>12028401</v>
      </c>
      <c r="D4" s="6" t="n">
        <v>1707493</v>
      </c>
    </row>
    <row r="5">
      <c r="A5" s="4" t="inlineStr">
        <is>
          <t>Accounts payable and accrued liabilities</t>
        </is>
      </c>
    </row>
    <row r="6">
      <c r="A6" s="3" t="inlineStr">
        <is>
          <t>Disclosure of maturity analysis for derivative financial liabilities [line items]</t>
        </is>
      </c>
    </row>
    <row r="7">
      <c r="A7" s="4" t="inlineStr">
        <is>
          <t>Liabilities</t>
        </is>
      </c>
      <c r="C7" s="6" t="n">
        <v>4364372</v>
      </c>
      <c r="D7" s="6" t="n">
        <v>1148986</v>
      </c>
    </row>
    <row r="8">
      <c r="A8" s="4" t="inlineStr">
        <is>
          <t>Derivative financial liabilities, undiscounted cash flows</t>
        </is>
      </c>
      <c r="C8" s="6" t="n">
        <v>4364372</v>
      </c>
      <c r="D8" s="6" t="n">
        <v>1148986</v>
      </c>
    </row>
    <row r="9">
      <c r="A9" s="4" t="inlineStr">
        <is>
          <t>Restricted share units</t>
        </is>
      </c>
    </row>
    <row r="10">
      <c r="A10" s="3" t="inlineStr">
        <is>
          <t>Disclosure of maturity analysis for derivative financial liabilities [line items]</t>
        </is>
      </c>
    </row>
    <row r="11">
      <c r="A11" s="4" t="inlineStr">
        <is>
          <t>Liabilities</t>
        </is>
      </c>
      <c r="C11" s="6" t="n">
        <v>171849</v>
      </c>
    </row>
    <row r="12">
      <c r="A12" s="4" t="inlineStr">
        <is>
          <t>Derivative financial liabilities, undiscounted cash flows</t>
        </is>
      </c>
      <c r="C12" s="6" t="n">
        <v>171849</v>
      </c>
    </row>
    <row r="13">
      <c r="A13" s="4" t="inlineStr">
        <is>
          <t>Lease liabilities</t>
        </is>
      </c>
    </row>
    <row r="14">
      <c r="A14" s="3" t="inlineStr">
        <is>
          <t>Disclosure of maturity analysis for derivative financial liabilities [line items]</t>
        </is>
      </c>
    </row>
    <row r="15">
      <c r="A15" s="4" t="inlineStr">
        <is>
          <t>Liabilities</t>
        </is>
      </c>
      <c r="C15" s="6" t="n">
        <v>3613170</v>
      </c>
    </row>
    <row r="16">
      <c r="A16" s="4" t="inlineStr">
        <is>
          <t>Derivative financial liabilities, undiscounted cash flows</t>
        </is>
      </c>
      <c r="C16" s="6" t="n">
        <v>4529662</v>
      </c>
    </row>
    <row r="17">
      <c r="A17" s="4" t="inlineStr">
        <is>
          <t>Loan payable</t>
        </is>
      </c>
    </row>
    <row r="18">
      <c r="A18" s="3" t="inlineStr">
        <is>
          <t>Disclosure of maturity analysis for derivative financial liabilities [line items]</t>
        </is>
      </c>
    </row>
    <row r="19">
      <c r="A19" s="4" t="inlineStr">
        <is>
          <t>Liabilities</t>
        </is>
      </c>
      <c r="C19" s="6" t="n">
        <v>2247878</v>
      </c>
      <c r="D19" s="6" t="n">
        <v>87381</v>
      </c>
    </row>
    <row r="20">
      <c r="A20" s="4" t="inlineStr">
        <is>
          <t>Derivative financial liabilities, undiscounted cash flows</t>
        </is>
      </c>
      <c r="C20" s="6" t="n">
        <v>2628652</v>
      </c>
      <c r="D20" s="6" t="n">
        <v>87381</v>
      </c>
    </row>
    <row r="21">
      <c r="A21" s="4" t="inlineStr">
        <is>
          <t>Restoration provisions</t>
        </is>
      </c>
    </row>
    <row r="22">
      <c r="A22" s="3" t="inlineStr">
        <is>
          <t>Disclosure of maturity analysis for derivative financial liabilities [line items]</t>
        </is>
      </c>
    </row>
    <row r="23">
      <c r="A23" s="4" t="inlineStr">
        <is>
          <t>Liabilities</t>
        </is>
      </c>
      <c r="C23" s="6" t="n">
        <v>321400</v>
      </c>
    </row>
    <row r="24">
      <c r="A24" s="4" t="inlineStr">
        <is>
          <t>Derivative financial liabilities, undiscounted cash flows</t>
        </is>
      </c>
      <c r="C24" s="6" t="n">
        <v>333866</v>
      </c>
    </row>
    <row r="25">
      <c r="A25" s="4" t="inlineStr">
        <is>
          <t>Convertible debt</t>
        </is>
      </c>
    </row>
    <row r="26">
      <c r="A26" s="3" t="inlineStr">
        <is>
          <t>Disclosure of maturity analysis for derivative financial liabilities [line items]</t>
        </is>
      </c>
    </row>
    <row r="27">
      <c r="A27" s="4" t="inlineStr">
        <is>
          <t>Liabilities</t>
        </is>
      </c>
      <c r="D27" s="6" t="n">
        <v>384207</v>
      </c>
    </row>
    <row r="28">
      <c r="A28" s="4" t="inlineStr">
        <is>
          <t>Derivative financial liabilities, undiscounted cash flows</t>
        </is>
      </c>
      <c r="D28" s="6" t="n">
        <v>471126</v>
      </c>
    </row>
    <row r="29">
      <c r="A29" s="4" t="inlineStr">
        <is>
          <t>Conversion feature of convertible debt</t>
        </is>
      </c>
    </row>
    <row r="30">
      <c r="A30" s="3" t="inlineStr">
        <is>
          <t>Disclosure of maturity analysis for derivative financial liabilities [line items]</t>
        </is>
      </c>
    </row>
    <row r="31">
      <c r="A31" s="4" t="inlineStr">
        <is>
          <t>Liabilities</t>
        </is>
      </c>
      <c r="D31" s="6" t="n">
        <v>94985</v>
      </c>
    </row>
    <row r="32">
      <c r="A32" s="4" t="inlineStr">
        <is>
          <t>Year 1</t>
        </is>
      </c>
    </row>
    <row r="33">
      <c r="A33" s="3" t="inlineStr">
        <is>
          <t>Disclosure of maturity analysis for derivative financial liabilities [line items]</t>
        </is>
      </c>
    </row>
    <row r="34">
      <c r="A34" s="4" t="inlineStr">
        <is>
          <t>Derivative financial liabilities, undiscounted cash flows</t>
        </is>
      </c>
      <c r="C34" s="6" t="n">
        <v>7125055</v>
      </c>
      <c r="D34" s="6" t="n">
        <v>1156268</v>
      </c>
    </row>
    <row r="35">
      <c r="A35" s="4" t="inlineStr">
        <is>
          <t>Year 1 | Accounts payable and accrued liabilities</t>
        </is>
      </c>
    </row>
    <row r="36">
      <c r="A36" s="3" t="inlineStr">
        <is>
          <t>Disclosure of maturity analysis for derivative financial liabilities [line items]</t>
        </is>
      </c>
    </row>
    <row r="37">
      <c r="A37" s="4" t="inlineStr">
        <is>
          <t>Derivative financial liabilities, undiscounted cash flows</t>
        </is>
      </c>
      <c r="C37" s="6" t="n">
        <v>4364372</v>
      </c>
      <c r="D37" s="6" t="n">
        <v>1148986</v>
      </c>
    </row>
    <row r="38">
      <c r="A38" s="4" t="inlineStr">
        <is>
          <t>Year 1 | Restricted share units</t>
        </is>
      </c>
    </row>
    <row r="39">
      <c r="A39" s="3" t="inlineStr">
        <is>
          <t>Disclosure of maturity analysis for derivative financial liabilities [line items]</t>
        </is>
      </c>
    </row>
    <row r="40">
      <c r="A40" s="4" t="inlineStr">
        <is>
          <t>Derivative financial liabilities, undiscounted cash flows</t>
        </is>
      </c>
      <c r="C40" s="6" t="n">
        <v>171849</v>
      </c>
    </row>
    <row r="41">
      <c r="A41" s="4" t="inlineStr">
        <is>
          <t>Year 1 | Lease liabilities</t>
        </is>
      </c>
    </row>
    <row r="42">
      <c r="A42" s="3" t="inlineStr">
        <is>
          <t>Disclosure of maturity analysis for derivative financial liabilities [line items]</t>
        </is>
      </c>
    </row>
    <row r="43">
      <c r="A43" s="4" t="inlineStr">
        <is>
          <t>Derivative financial liabilities, undiscounted cash flows</t>
        </is>
      </c>
      <c r="C43" s="6" t="n">
        <v>805946</v>
      </c>
    </row>
    <row r="44">
      <c r="A44" s="4" t="inlineStr">
        <is>
          <t>Year 1 | Loan payable</t>
        </is>
      </c>
    </row>
    <row r="45">
      <c r="A45" s="3" t="inlineStr">
        <is>
          <t>Disclosure of maturity analysis for derivative financial liabilities [line items]</t>
        </is>
      </c>
    </row>
    <row r="46">
      <c r="A46" s="4" t="inlineStr">
        <is>
          <t>Derivative financial liabilities, undiscounted cash flows</t>
        </is>
      </c>
      <c r="C46" s="6" t="n">
        <v>1782888</v>
      </c>
      <c r="D46" s="6" t="n">
        <v>7282</v>
      </c>
    </row>
    <row r="47">
      <c r="A47" s="4" t="inlineStr">
        <is>
          <t>Year 2</t>
        </is>
      </c>
    </row>
    <row r="48">
      <c r="A48" s="3" t="inlineStr">
        <is>
          <t>Disclosure of maturity analysis for derivative financial liabilities [line items]</t>
        </is>
      </c>
    </row>
    <row r="49">
      <c r="A49" s="4" t="inlineStr">
        <is>
          <t>Derivative financial liabilities, undiscounted cash flows</t>
        </is>
      </c>
      <c r="C49" s="6" t="n">
        <v>1607872</v>
      </c>
      <c r="D49" s="6" t="n">
        <v>7282</v>
      </c>
    </row>
    <row r="50">
      <c r="A50" s="4" t="inlineStr">
        <is>
          <t>Year 2 | Lease liabilities</t>
        </is>
      </c>
    </row>
    <row r="51">
      <c r="A51" s="3" t="inlineStr">
        <is>
          <t>Disclosure of maturity analysis for derivative financial liabilities [line items]</t>
        </is>
      </c>
    </row>
    <row r="52">
      <c r="A52" s="4" t="inlineStr">
        <is>
          <t>Derivative financial liabilities, undiscounted cash flows</t>
        </is>
      </c>
      <c r="C52" s="6" t="n">
        <v>680943</v>
      </c>
    </row>
    <row r="53">
      <c r="A53" s="4" t="inlineStr">
        <is>
          <t>Year 2 | Loan payable</t>
        </is>
      </c>
    </row>
    <row r="54">
      <c r="A54" s="3" t="inlineStr">
        <is>
          <t>Disclosure of maturity analysis for derivative financial liabilities [line items]</t>
        </is>
      </c>
    </row>
    <row r="55">
      <c r="A55" s="4" t="inlineStr">
        <is>
          <t>Derivative financial liabilities, undiscounted cash flows</t>
        </is>
      </c>
      <c r="C55" s="6" t="n">
        <v>845763</v>
      </c>
      <c r="D55" s="6" t="n">
        <v>7282</v>
      </c>
    </row>
    <row r="56">
      <c r="A56" s="4" t="inlineStr">
        <is>
          <t>Year 2 | Restoration provisions</t>
        </is>
      </c>
    </row>
    <row r="57">
      <c r="A57" s="3" t="inlineStr">
        <is>
          <t>Disclosure of maturity analysis for derivative financial liabilities [line items]</t>
        </is>
      </c>
    </row>
    <row r="58">
      <c r="A58" s="4" t="inlineStr">
        <is>
          <t>Derivative financial liabilities, undiscounted cash flows</t>
        </is>
      </c>
      <c r="C58" s="6" t="n">
        <v>81166</v>
      </c>
    </row>
    <row r="59">
      <c r="A59" s="4" t="inlineStr">
        <is>
          <t>Year 3</t>
        </is>
      </c>
    </row>
    <row r="60">
      <c r="A60" s="3" t="inlineStr">
        <is>
          <t>Disclosure of maturity analysis for derivative financial liabilities [line items]</t>
        </is>
      </c>
    </row>
    <row r="61">
      <c r="A61" s="4" t="inlineStr">
        <is>
          <t>Derivative financial liabilities, undiscounted cash flows</t>
        </is>
      </c>
      <c r="C61" s="6" t="n">
        <v>568434</v>
      </c>
      <c r="D61" s="6" t="n">
        <v>478408</v>
      </c>
    </row>
    <row r="62">
      <c r="A62" s="4" t="inlineStr">
        <is>
          <t>Year 3 | Lease liabilities</t>
        </is>
      </c>
    </row>
    <row r="63">
      <c r="A63" s="3" t="inlineStr">
        <is>
          <t>Disclosure of maturity analysis for derivative financial liabilities [line items]</t>
        </is>
      </c>
    </row>
    <row r="64">
      <c r="A64" s="4" t="inlineStr">
        <is>
          <t>Derivative financial liabilities, undiscounted cash flows</t>
        </is>
      </c>
      <c r="C64" s="6" t="n">
        <v>568434</v>
      </c>
    </row>
    <row r="65">
      <c r="A65" s="4" t="inlineStr">
        <is>
          <t>Year 3 | Loan payable</t>
        </is>
      </c>
    </row>
    <row r="66">
      <c r="A66" s="3" t="inlineStr">
        <is>
          <t>Disclosure of maturity analysis for derivative financial liabilities [line items]</t>
        </is>
      </c>
    </row>
    <row r="67">
      <c r="A67" s="4" t="inlineStr">
        <is>
          <t>Derivative financial liabilities, undiscounted cash flows</t>
        </is>
      </c>
      <c r="D67" s="6" t="n">
        <v>7282</v>
      </c>
    </row>
    <row r="68">
      <c r="A68" s="4" t="inlineStr">
        <is>
          <t>Year 3 | Convertible debt</t>
        </is>
      </c>
    </row>
    <row r="69">
      <c r="A69" s="3" t="inlineStr">
        <is>
          <t>Disclosure of maturity analysis for derivative financial liabilities [line items]</t>
        </is>
      </c>
    </row>
    <row r="70">
      <c r="A70" s="4" t="inlineStr">
        <is>
          <t>Derivative financial liabilities, undiscounted cash flows</t>
        </is>
      </c>
      <c r="D70" s="6" t="n">
        <v>471126</v>
      </c>
    </row>
    <row r="71">
      <c r="A71" s="4" t="inlineStr">
        <is>
          <t>Year 4</t>
        </is>
      </c>
    </row>
    <row r="72">
      <c r="A72" s="3" t="inlineStr">
        <is>
          <t>Disclosure of maturity analysis for derivative financial liabilities [line items]</t>
        </is>
      </c>
    </row>
    <row r="73">
      <c r="A73" s="4" t="inlineStr">
        <is>
          <t>Derivative financial liabilities, undiscounted cash flows</t>
        </is>
      </c>
      <c r="C73" s="6" t="n">
        <v>584269</v>
      </c>
      <c r="D73" s="6" t="n">
        <v>7282</v>
      </c>
    </row>
    <row r="74">
      <c r="A74" s="4" t="inlineStr">
        <is>
          <t>Year 4 | Lease liabilities</t>
        </is>
      </c>
    </row>
    <row r="75">
      <c r="A75" s="3" t="inlineStr">
        <is>
          <t>Disclosure of maturity analysis for derivative financial liabilities [line items]</t>
        </is>
      </c>
    </row>
    <row r="76">
      <c r="A76" s="4" t="inlineStr">
        <is>
          <t>Derivative financial liabilities, undiscounted cash flows</t>
        </is>
      </c>
      <c r="C76" s="6" t="n">
        <v>584269</v>
      </c>
    </row>
    <row r="77">
      <c r="A77" s="4" t="inlineStr">
        <is>
          <t>Year 4 | Loan payable</t>
        </is>
      </c>
    </row>
    <row r="78">
      <c r="A78" s="3" t="inlineStr">
        <is>
          <t>Disclosure of maturity analysis for derivative financial liabilities [line items]</t>
        </is>
      </c>
    </row>
    <row r="79">
      <c r="A79" s="4" t="inlineStr">
        <is>
          <t>Derivative financial liabilities, undiscounted cash flows</t>
        </is>
      </c>
      <c r="D79" s="6" t="n">
        <v>7282</v>
      </c>
    </row>
    <row r="80">
      <c r="A80" s="4" t="inlineStr">
        <is>
          <t>Year 5</t>
        </is>
      </c>
    </row>
    <row r="81">
      <c r="A81" s="3" t="inlineStr">
        <is>
          <t>Disclosure of maturity analysis for derivative financial liabilities [line items]</t>
        </is>
      </c>
    </row>
    <row r="82">
      <c r="A82" s="4" t="inlineStr">
        <is>
          <t>Derivative financial liabilities, undiscounted cash flows</t>
        </is>
      </c>
      <c r="C82" s="6" t="n">
        <v>532460</v>
      </c>
      <c r="D82" s="6" t="n">
        <v>7282</v>
      </c>
    </row>
    <row r="83">
      <c r="A83" s="4" t="inlineStr">
        <is>
          <t>Year 5 | Lease liabilities</t>
        </is>
      </c>
    </row>
    <row r="84">
      <c r="A84" s="3" t="inlineStr">
        <is>
          <t>Disclosure of maturity analysis for derivative financial liabilities [line items]</t>
        </is>
      </c>
    </row>
    <row r="85">
      <c r="A85" s="4" t="inlineStr">
        <is>
          <t>Derivative financial liabilities, undiscounted cash flows</t>
        </is>
      </c>
      <c r="C85" s="6" t="n">
        <v>479833</v>
      </c>
    </row>
    <row r="86">
      <c r="A86" s="4" t="inlineStr">
        <is>
          <t>Year 5 | Loan payable</t>
        </is>
      </c>
    </row>
    <row r="87">
      <c r="A87" s="3" t="inlineStr">
        <is>
          <t>Disclosure of maturity analysis for derivative financial liabilities [line items]</t>
        </is>
      </c>
    </row>
    <row r="88">
      <c r="A88" s="4" t="inlineStr">
        <is>
          <t>Derivative financial liabilities, undiscounted cash flows</t>
        </is>
      </c>
      <c r="D88" s="6" t="n">
        <v>7282</v>
      </c>
    </row>
    <row r="89">
      <c r="A89" s="4" t="inlineStr">
        <is>
          <t>Year 5 | Restoration provisions</t>
        </is>
      </c>
    </row>
    <row r="90">
      <c r="A90" s="3" t="inlineStr">
        <is>
          <t>Disclosure of maturity analysis for derivative financial liabilities [line items]</t>
        </is>
      </c>
    </row>
    <row r="91">
      <c r="A91" s="4" t="inlineStr">
        <is>
          <t>Derivative financial liabilities, undiscounted cash flows</t>
        </is>
      </c>
      <c r="C91" s="6" t="n">
        <v>52627</v>
      </c>
    </row>
    <row r="92">
      <c r="A92" s="4" t="inlineStr">
        <is>
          <t>Thereafter</t>
        </is>
      </c>
    </row>
    <row r="93">
      <c r="A93" s="3" t="inlineStr">
        <is>
          <t>Disclosure of maturity analysis for derivative financial liabilities [line items]</t>
        </is>
      </c>
    </row>
    <row r="94">
      <c r="A94" s="4" t="inlineStr">
        <is>
          <t>Derivative financial liabilities, undiscounted cash flows</t>
        </is>
      </c>
      <c r="C94" s="6" t="n">
        <v>1610311</v>
      </c>
      <c r="D94" s="6" t="n">
        <v>50971</v>
      </c>
    </row>
    <row r="95">
      <c r="A95" s="4" t="inlineStr">
        <is>
          <t>Thereafter | Lease liabilities</t>
        </is>
      </c>
    </row>
    <row r="96">
      <c r="A96" s="3" t="inlineStr">
        <is>
          <t>Disclosure of maturity analysis for derivative financial liabilities [line items]</t>
        </is>
      </c>
    </row>
    <row r="97">
      <c r="A97" s="4" t="inlineStr">
        <is>
          <t>Derivative financial liabilities, undiscounted cash flows</t>
        </is>
      </c>
      <c r="C97" s="6" t="n">
        <v>1410237</v>
      </c>
    </row>
    <row r="98">
      <c r="A98" s="4" t="inlineStr">
        <is>
          <t>Thereafter | Loan payable</t>
        </is>
      </c>
    </row>
    <row r="99">
      <c r="A99" s="3" t="inlineStr">
        <is>
          <t>Disclosure of maturity analysis for derivative financial liabilities [line items]</t>
        </is>
      </c>
    </row>
    <row r="100">
      <c r="A100" s="4" t="inlineStr">
        <is>
          <t>Derivative financial liabilities, undiscounted cash flows</t>
        </is>
      </c>
      <c r="D100" s="5" t="n">
        <v>50971</v>
      </c>
    </row>
    <row r="101">
      <c r="A101" s="4" t="inlineStr">
        <is>
          <t>Thereafter | Restoration provisions</t>
        </is>
      </c>
    </row>
    <row r="102">
      <c r="A102" s="3" t="inlineStr">
        <is>
          <t>Disclosure of maturity analysis for derivative financial liabilities [line items]</t>
        </is>
      </c>
    </row>
    <row r="103">
      <c r="A103" s="4" t="inlineStr">
        <is>
          <t>Derivative financial liabilities, undiscounted cash flows</t>
        </is>
      </c>
      <c r="C103" s="5" t="n">
        <v>2000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Financial instruments and financial risk factors - Additional Information (Detail)</t>
        </is>
      </c>
      <c r="B1" s="2" t="inlineStr">
        <is>
          <t>12 Months Ended</t>
        </is>
      </c>
    </row>
    <row r="2">
      <c r="B2" s="2" t="inlineStr">
        <is>
          <t>Oct. 31, 2020</t>
        </is>
      </c>
      <c r="C2" s="2" t="inlineStr">
        <is>
          <t>Jul. 31, 2021</t>
        </is>
      </c>
    </row>
    <row r="3">
      <c r="A3" s="3" t="inlineStr">
        <is>
          <t>Disclosure of fair value measurement of liabilities [line items]</t>
        </is>
      </c>
    </row>
    <row r="4">
      <c r="A4" s="4" t="inlineStr">
        <is>
          <t>Description about transfers between levels</t>
        </is>
      </c>
      <c r="B4" s="4" t="inlineStr">
        <is>
          <t>There were no transfers between the levels during the current or prior year.</t>
        </is>
      </c>
    </row>
    <row r="5">
      <c r="A5" s="4" t="inlineStr">
        <is>
          <t>Interest rate risk [member]</t>
        </is>
      </c>
    </row>
    <row r="6">
      <c r="A6" s="3" t="inlineStr">
        <is>
          <t>Disclosure of fair value measurement of liabilities [line items]</t>
        </is>
      </c>
    </row>
    <row r="7">
      <c r="A7" s="4" t="inlineStr">
        <is>
          <t>Debt instrument, interest rate</t>
        </is>
      </c>
      <c r="B7" s="4" t="inlineStr">
        <is>
          <t>0.00%</t>
        </is>
      </c>
      <c r="C7" s="4" t="inlineStr">
        <is>
          <t>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s>
  <sheetData>
    <row r="1">
      <c r="A1" s="1" t="inlineStr">
        <is>
          <t>Significant accounting policies - Summary of Principal&amp;#160;subsidiaries and their geographic location (Detail)</t>
        </is>
      </c>
      <c r="B1" s="2" t="inlineStr">
        <is>
          <t>Feb. 12, 2021</t>
        </is>
      </c>
      <c r="C1" s="2" t="inlineStr">
        <is>
          <t>Sep. 02, 2020</t>
        </is>
      </c>
      <c r="D1" s="2" t="inlineStr">
        <is>
          <t>Mar. 28, 2019</t>
        </is>
      </c>
      <c r="E1" s="2" t="inlineStr">
        <is>
          <t>Jul. 31, 2021</t>
        </is>
      </c>
      <c r="F1" s="2" t="inlineStr">
        <is>
          <t>Oct. 31, 2020</t>
        </is>
      </c>
    </row>
    <row r="2">
      <c r="A2" s="3" t="inlineStr">
        <is>
          <t>Disclosure of subsidiaries [line items]</t>
        </is>
      </c>
    </row>
    <row r="3">
      <c r="A3" s="4" t="inlineStr">
        <is>
          <t>Ownership interest</t>
        </is>
      </c>
      <c r="B3" s="4" t="inlineStr">
        <is>
          <t>100.00%</t>
        </is>
      </c>
      <c r="C3" s="4" t="inlineStr">
        <is>
          <t>100.00%</t>
        </is>
      </c>
      <c r="D3" s="4" t="inlineStr">
        <is>
          <t>100.00%</t>
        </is>
      </c>
    </row>
    <row r="4">
      <c r="A4" s="4" t="inlineStr">
        <is>
          <t>Li Cycle Holdings Corp [member]</t>
        </is>
      </c>
    </row>
    <row r="5">
      <c r="A5" s="3" t="inlineStr">
        <is>
          <t>Disclosure of subsidiaries [line items]</t>
        </is>
      </c>
    </row>
    <row r="6">
      <c r="A6" s="4" t="inlineStr">
        <is>
          <t>Location</t>
        </is>
      </c>
      <c r="E6" s="4" t="inlineStr">
        <is>
          <t>Ontario, Canada</t>
        </is>
      </c>
    </row>
    <row r="7">
      <c r="A7" s="4" t="inlineStr">
        <is>
          <t>Ownership interest</t>
        </is>
      </c>
      <c r="E7" s="4" t="inlineStr">
        <is>
          <t>100.00%</t>
        </is>
      </c>
    </row>
    <row r="8">
      <c r="A8" s="4" t="inlineStr">
        <is>
          <t>Li-Cycle Inc.</t>
        </is>
      </c>
    </row>
    <row r="9">
      <c r="A9" s="3" t="inlineStr">
        <is>
          <t>Disclosure of subsidiaries [line items]</t>
        </is>
      </c>
    </row>
    <row r="10">
      <c r="A10" s="4" t="inlineStr">
        <is>
          <t>Location</t>
        </is>
      </c>
      <c r="E10" s="4" t="inlineStr">
        <is>
          <t>Delaware, U.S.</t>
        </is>
      </c>
      <c r="F10" s="4" t="inlineStr">
        <is>
          <t>Delaware, U.S.</t>
        </is>
      </c>
    </row>
    <row r="11">
      <c r="A11" s="4" t="inlineStr">
        <is>
          <t>Ownership interest</t>
        </is>
      </c>
      <c r="D11" s="4" t="inlineStr">
        <is>
          <t>100.00%</t>
        </is>
      </c>
      <c r="E11" s="4" t="inlineStr">
        <is>
          <t>100.00%</t>
        </is>
      </c>
      <c r="F11" s="4" t="inlineStr">
        <is>
          <t>100.00%</t>
        </is>
      </c>
    </row>
    <row r="12">
      <c r="A12" s="4" t="inlineStr">
        <is>
          <t>Li-Cycle North America Hub, Inc.</t>
        </is>
      </c>
    </row>
    <row r="13">
      <c r="A13" s="3" t="inlineStr">
        <is>
          <t>Disclosure of subsidiaries [line items]</t>
        </is>
      </c>
    </row>
    <row r="14">
      <c r="A14" s="4" t="inlineStr">
        <is>
          <t>Location</t>
        </is>
      </c>
      <c r="E14" s="4" t="inlineStr">
        <is>
          <t>Delaware, U.S.</t>
        </is>
      </c>
      <c r="F14" s="4" t="inlineStr">
        <is>
          <t>Delaware, U.S.</t>
        </is>
      </c>
    </row>
    <row r="15">
      <c r="A15" s="4" t="inlineStr">
        <is>
          <t>Ownership interest</t>
        </is>
      </c>
      <c r="C15" s="4" t="inlineStr">
        <is>
          <t>100.00%</t>
        </is>
      </c>
      <c r="E15" s="4" t="inlineStr">
        <is>
          <t>100.00%</t>
        </is>
      </c>
      <c r="F15"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 Summary of detailed information about estimated useful lives property plant and machinery (Detail)</t>
        </is>
      </c>
      <c r="B1" s="2" t="inlineStr">
        <is>
          <t>12 Months Ended</t>
        </is>
      </c>
    </row>
    <row r="2">
      <c r="B2" s="2" t="inlineStr">
        <is>
          <t>Oct. 31, 2020</t>
        </is>
      </c>
    </row>
    <row r="3">
      <c r="A3" s="4" t="inlineStr">
        <is>
          <t>Vehicles [member]</t>
        </is>
      </c>
    </row>
    <row r="4">
      <c r="A4" s="3" t="inlineStr">
        <is>
          <t>Disclosure of detailed information about property, plant and equipment [line items]</t>
        </is>
      </c>
    </row>
    <row r="5">
      <c r="A5" s="4" t="inlineStr">
        <is>
          <t>Useful life measured as period of time, property, plant and equipment</t>
        </is>
      </c>
      <c r="B5" s="4" t="inlineStr">
        <is>
          <t>5 years</t>
        </is>
      </c>
    </row>
    <row r="6">
      <c r="A6" s="4" t="inlineStr">
        <is>
          <t>Plant Equipment [Member]</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Storage Containers [Member]</t>
        </is>
      </c>
    </row>
    <row r="10">
      <c r="A10" s="3" t="inlineStr">
        <is>
          <t>Disclosure of detailed information about property, plant and equipment [line items]</t>
        </is>
      </c>
    </row>
    <row r="11">
      <c r="A11" s="4" t="inlineStr">
        <is>
          <t>Useful life measured as period of time, property, plant and equipment</t>
        </is>
      </c>
      <c r="B11" s="4" t="inlineStr">
        <is>
          <t>10 years</t>
        </is>
      </c>
    </row>
    <row r="12">
      <c r="A12" s="4" t="inlineStr">
        <is>
          <t>Leasehold improvements [member]</t>
        </is>
      </c>
    </row>
    <row r="13">
      <c r="A13" s="3" t="inlineStr">
        <is>
          <t>Disclosure of detailed information about property, plant and equipment [line items]</t>
        </is>
      </c>
    </row>
    <row r="14">
      <c r="A14" s="4" t="inlineStr">
        <is>
          <t>Description of Useful Life Measured As Period Of Time Property Plant And Equipment</t>
        </is>
      </c>
      <c r="B14" s="4" t="inlineStr">
        <is>
          <t>Shorter of term of lease or estimated useful lif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classification and measurement basis of  financial instruments (Detail)</t>
        </is>
      </c>
      <c r="B1" s="2" t="inlineStr">
        <is>
          <t>12 Months Ended</t>
        </is>
      </c>
    </row>
    <row r="2">
      <c r="B2" s="2" t="inlineStr">
        <is>
          <t>Oct. 31, 2020</t>
        </is>
      </c>
    </row>
    <row r="3">
      <c r="A3" s="4" t="inlineStr">
        <is>
          <t>Cash [Member]</t>
        </is>
      </c>
    </row>
    <row r="4">
      <c r="A4" s="3" t="inlineStr">
        <is>
          <t>Disclosure of detailed information about financial instruments [line items]</t>
        </is>
      </c>
    </row>
    <row r="5">
      <c r="A5" s="4" t="inlineStr">
        <is>
          <t>Measurement</t>
        </is>
      </c>
      <c r="B5" s="4" t="inlineStr">
        <is>
          <t>Amortized cost</t>
        </is>
      </c>
    </row>
    <row r="6">
      <c r="A6" s="4" t="inlineStr">
        <is>
          <t>Trade receivables [member]</t>
        </is>
      </c>
    </row>
    <row r="7">
      <c r="A7" s="3" t="inlineStr">
        <is>
          <t>Disclosure of detailed information about financial instruments [line items]</t>
        </is>
      </c>
    </row>
    <row r="8">
      <c r="A8" s="4" t="inlineStr">
        <is>
          <t>Measurement</t>
        </is>
      </c>
      <c r="B8" s="4" t="inlineStr">
        <is>
          <t>FVTPL</t>
        </is>
      </c>
    </row>
    <row r="9">
      <c r="A9" s="4" t="inlineStr">
        <is>
          <t>Other Accounts Receivables [Member]</t>
        </is>
      </c>
    </row>
    <row r="10">
      <c r="A10" s="3" t="inlineStr">
        <is>
          <t>Disclosure of detailed information about financial instruments [line items]</t>
        </is>
      </c>
    </row>
    <row r="11">
      <c r="A11" s="4" t="inlineStr">
        <is>
          <t>Measurement</t>
        </is>
      </c>
      <c r="B11" s="4" t="inlineStr">
        <is>
          <t>Amortized cost</t>
        </is>
      </c>
    </row>
    <row r="12">
      <c r="A12" s="4" t="inlineStr">
        <is>
          <t>Accounts Payable and Accrued Liabilities [Member]</t>
        </is>
      </c>
    </row>
    <row r="13">
      <c r="A13" s="3" t="inlineStr">
        <is>
          <t>Disclosure of detailed information about financial instruments [line items]</t>
        </is>
      </c>
    </row>
    <row r="14">
      <c r="A14" s="4" t="inlineStr">
        <is>
          <t>Measurement</t>
        </is>
      </c>
      <c r="B14" s="4" t="inlineStr">
        <is>
          <t>Amortized cost</t>
        </is>
      </c>
    </row>
    <row r="15">
      <c r="A15" s="4" t="inlineStr">
        <is>
          <t>Restricted Shares Units [Member]</t>
        </is>
      </c>
    </row>
    <row r="16">
      <c r="A16" s="3" t="inlineStr">
        <is>
          <t>Disclosure of detailed information about financial instruments [line items]</t>
        </is>
      </c>
    </row>
    <row r="17">
      <c r="A17" s="4" t="inlineStr">
        <is>
          <t>Measurement</t>
        </is>
      </c>
      <c r="B17" s="4" t="inlineStr">
        <is>
          <t>FVTPL</t>
        </is>
      </c>
    </row>
    <row r="18">
      <c r="A18" s="4" t="inlineStr">
        <is>
          <t>Loans Payable [Member]</t>
        </is>
      </c>
    </row>
    <row r="19">
      <c r="A19" s="3" t="inlineStr">
        <is>
          <t>Disclosure of detailed information about financial instruments [line items]</t>
        </is>
      </c>
    </row>
    <row r="20">
      <c r="A20" s="4" t="inlineStr">
        <is>
          <t>Measurement</t>
        </is>
      </c>
      <c r="B20" s="4" t="inlineStr">
        <is>
          <t>Amortized cost</t>
        </is>
      </c>
    </row>
    <row r="21">
      <c r="A21" s="4" t="inlineStr">
        <is>
          <t>Lease liabilities [member]</t>
        </is>
      </c>
    </row>
    <row r="22">
      <c r="A22" s="3" t="inlineStr">
        <is>
          <t>Disclosure of detailed information about financial instruments [line items]</t>
        </is>
      </c>
    </row>
    <row r="23">
      <c r="A23" s="4" t="inlineStr">
        <is>
          <t>Measurement</t>
        </is>
      </c>
      <c r="B23" s="4" t="inlineStr">
        <is>
          <t>Amortized cost</t>
        </is>
      </c>
    </row>
    <row r="24">
      <c r="A24" s="4" t="inlineStr">
        <is>
          <t>Convertible Debt [Member]</t>
        </is>
      </c>
    </row>
    <row r="25">
      <c r="A25" s="3" t="inlineStr">
        <is>
          <t>Disclosure of detailed information about financial instruments [line items]</t>
        </is>
      </c>
    </row>
    <row r="26">
      <c r="A26" s="4" t="inlineStr">
        <is>
          <t>Measurement</t>
        </is>
      </c>
      <c r="B26" s="4" t="inlineStr">
        <is>
          <t>Amortized cost</t>
        </is>
      </c>
    </row>
    <row r="27">
      <c r="A27" s="4" t="inlineStr">
        <is>
          <t>Conversion Feature Of Convertible Debt [Member]</t>
        </is>
      </c>
    </row>
    <row r="28">
      <c r="A28" s="3" t="inlineStr">
        <is>
          <t>Disclosure of detailed information about financial instruments [line items]</t>
        </is>
      </c>
    </row>
    <row r="29">
      <c r="A29" s="4" t="inlineStr">
        <is>
          <t>Measurement</t>
        </is>
      </c>
      <c r="B29" s="4" t="inlineStr">
        <is>
          <t>FVTPL</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Additional Information (Detail)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c r="H2" s="2" t="inlineStr">
        <is>
          <t>Oct. 31, 2018</t>
        </is>
      </c>
    </row>
    <row r="3">
      <c r="A3" s="3" t="inlineStr">
        <is>
          <t>Accounting Policies [Line Items]</t>
        </is>
      </c>
    </row>
    <row r="4">
      <c r="A4" s="4" t="inlineStr">
        <is>
          <t>Basic and diluted earnings (loss) per share</t>
        </is>
      </c>
      <c r="B4" s="7" t="n">
        <v>-2.88</v>
      </c>
      <c r="C4" s="7" t="n">
        <v>-0.86</v>
      </c>
      <c r="D4" s="7" t="n">
        <v>-9.1</v>
      </c>
      <c r="E4" s="7" t="n">
        <v>-2.35</v>
      </c>
      <c r="F4" s="7" t="n">
        <v>-4.48</v>
      </c>
      <c r="G4" s="7" t="n">
        <v>-2.28</v>
      </c>
      <c r="H4" s="7" t="n">
        <v>-0.53</v>
      </c>
    </row>
    <row r="5">
      <c r="A5" s="4" t="inlineStr">
        <is>
          <t>Increase (decrease) due to corrections of prior period errors [member]</t>
        </is>
      </c>
    </row>
    <row r="6">
      <c r="A6" s="3" t="inlineStr">
        <is>
          <t>Accounting Policies [Line Items]</t>
        </is>
      </c>
    </row>
    <row r="7">
      <c r="A7" s="4" t="inlineStr">
        <is>
          <t>Reclassfification From Accounts Payabale and Accrued Liability to Contributed Surplus As Equity</t>
        </is>
      </c>
      <c r="F7" s="5" t="n">
        <v>455055</v>
      </c>
    </row>
    <row r="8">
      <c r="A8" s="4" t="inlineStr">
        <is>
          <t>Previously stated [member]</t>
        </is>
      </c>
    </row>
    <row r="9">
      <c r="A9" s="3" t="inlineStr">
        <is>
          <t>Accounting Policies [Line Items]</t>
        </is>
      </c>
    </row>
    <row r="10">
      <c r="A10" s="4" t="inlineStr">
        <is>
          <t>Basic and diluted earnings (loss) per share</t>
        </is>
      </c>
      <c r="F10" s="7" t="n">
        <v>4.5</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24" customWidth="1" min="5" max="5"/>
    <col width="15" customWidth="1" min="6" max="6"/>
    <col width="21" customWidth="1" min="7" max="7"/>
    <col width="37" customWidth="1" min="8" max="8"/>
    <col width="20" customWidth="1" min="9" max="9"/>
    <col width="24" customWidth="1" min="10" max="10"/>
    <col width="30" customWidth="1" min="11" max="11"/>
    <col width="30" customWidth="1" min="12" max="12"/>
  </cols>
  <sheetData>
    <row r="1">
      <c r="A1" s="1" t="inlineStr">
        <is>
          <t>Share capital - Summary of Detailed Information About Stock Option Activity (Detail)</t>
        </is>
      </c>
      <c r="B1" s="2" t="inlineStr">
        <is>
          <t>3 Months Ended</t>
        </is>
      </c>
      <c r="D1" s="2" t="inlineStr">
        <is>
          <t>9 Months Ended</t>
        </is>
      </c>
      <c r="I1" s="2" t="inlineStr">
        <is>
          <t>12 Months Ended</t>
        </is>
      </c>
    </row>
    <row r="2">
      <c r="B2" s="2" t="inlineStr">
        <is>
          <t>Jul. 31, 2021</t>
        </is>
      </c>
      <c r="C2" s="2" t="inlineStr">
        <is>
          <t>Jul. 31, 2020shares</t>
        </is>
      </c>
      <c r="D2" s="2" t="inlineStr">
        <is>
          <t>Jul. 31, 2021shares</t>
        </is>
      </c>
      <c r="E2" s="2" t="inlineStr">
        <is>
          <t>Jul. 31, 2021$ / shares</t>
        </is>
      </c>
      <c r="F2" s="2" t="inlineStr">
        <is>
          <t>Jul. 31, 2021d</t>
        </is>
      </c>
      <c r="G2" s="2" t="inlineStr">
        <is>
          <t>Jul. 31, 2021USD ($)</t>
        </is>
      </c>
      <c r="H2" s="2" t="inlineStr">
        <is>
          <t>Jul. 31, 2020sharesUSD ($)$ / shares</t>
        </is>
      </c>
      <c r="I2" s="2" t="inlineStr">
        <is>
          <t>Oct. 31, 2020shares</t>
        </is>
      </c>
      <c r="J2" s="2" t="inlineStr">
        <is>
          <t>Oct. 31, 2020$ / shares</t>
        </is>
      </c>
      <c r="K2" s="2" t="inlineStr">
        <is>
          <t>Oct. 31, 2019shares$ / shares</t>
        </is>
      </c>
      <c r="L2" s="2" t="inlineStr">
        <is>
          <t>Oct. 31, 2018shares$ / shares</t>
        </is>
      </c>
    </row>
    <row r="3">
      <c r="A3" s="3" t="inlineStr">
        <is>
          <t>Disclosure Of Number And Weighted Average Exercise Prices Of Share Options [line items]</t>
        </is>
      </c>
    </row>
    <row r="4">
      <c r="A4" s="4" t="inlineStr">
        <is>
          <t>Granted, Number of stock options</t>
        </is>
      </c>
      <c r="G4" s="6" t="n">
        <v>1899350</v>
      </c>
      <c r="H4" s="6" t="n">
        <v>996823</v>
      </c>
      <c r="I4" s="6" t="n">
        <v>940058</v>
      </c>
      <c r="K4" s="6" t="n">
        <v>309142</v>
      </c>
      <c r="L4" s="6" t="n">
        <v>103795</v>
      </c>
    </row>
    <row r="5">
      <c r="A5" s="4" t="inlineStr">
        <is>
          <t>Exercised, Number of stock options | shares</t>
        </is>
      </c>
      <c r="C5" s="6" t="n">
        <v>0</v>
      </c>
      <c r="H5" s="6" t="n">
        <v>0</v>
      </c>
      <c r="I5" s="6" t="n">
        <v>0</v>
      </c>
      <c r="K5" s="6" t="n">
        <v>0</v>
      </c>
      <c r="L5" s="6" t="n">
        <v>0</v>
      </c>
    </row>
    <row r="6">
      <c r="A6" s="4" t="inlineStr">
        <is>
          <t>Long Term Incentive Plan [member]</t>
        </is>
      </c>
    </row>
    <row r="7">
      <c r="A7" s="3" t="inlineStr">
        <is>
          <t>Disclosure Of Number And Weighted Average Exercise Prices Of Share Options [line items]</t>
        </is>
      </c>
    </row>
    <row r="8">
      <c r="A8" s="4" t="inlineStr">
        <is>
          <t>Beginning balance, Number of stock options</t>
        </is>
      </c>
      <c r="D8" s="6" t="n">
        <v>133500</v>
      </c>
      <c r="F8" s="6" t="n">
        <v>133500</v>
      </c>
      <c r="H8" s="6" t="n">
        <v>100000</v>
      </c>
      <c r="I8" s="6" t="n">
        <v>100000</v>
      </c>
      <c r="K8" s="6" t="n">
        <v>58320</v>
      </c>
      <c r="L8" s="6" t="n">
        <v>30000</v>
      </c>
    </row>
    <row r="9">
      <c r="A9" s="4" t="inlineStr">
        <is>
          <t>Granted, Number of stock options | shares</t>
        </is>
      </c>
      <c r="D9" s="6" t="n">
        <v>31750</v>
      </c>
      <c r="I9" s="6" t="n">
        <v>33500</v>
      </c>
      <c r="K9" s="6" t="n">
        <v>41680</v>
      </c>
      <c r="L9" s="6" t="n">
        <v>28320</v>
      </c>
    </row>
    <row r="10">
      <c r="A10" s="4" t="inlineStr">
        <is>
          <t>Exercised, Number of stock options | shares</t>
        </is>
      </c>
      <c r="D10" s="6" t="n">
        <v>-25664</v>
      </c>
    </row>
    <row r="11">
      <c r="A11" s="4" t="inlineStr">
        <is>
          <t>Forfeited, Number of stock options | shares</t>
        </is>
      </c>
      <c r="D11" s="6" t="n">
        <v>-4500</v>
      </c>
    </row>
    <row r="12">
      <c r="A12" s="4" t="inlineStr">
        <is>
          <t>Ending balance, Number of stock options</t>
        </is>
      </c>
      <c r="B12" s="6" t="n">
        <v>135086</v>
      </c>
      <c r="D12" s="6" t="n">
        <v>135086</v>
      </c>
      <c r="I12" s="6" t="n">
        <v>133500</v>
      </c>
      <c r="K12" s="6" t="n">
        <v>100000</v>
      </c>
      <c r="L12" s="6" t="n">
        <v>58320</v>
      </c>
    </row>
    <row r="13">
      <c r="A13" s="4" t="inlineStr">
        <is>
          <t>Beginning balance, Weighted average exercise price per stock option</t>
        </is>
      </c>
      <c r="E13" s="7" t="n">
        <v>15.35</v>
      </c>
      <c r="H13" s="7" t="n">
        <v>7.14</v>
      </c>
      <c r="J13" s="7" t="n">
        <v>7.14</v>
      </c>
      <c r="K13" s="7" t="n">
        <v>2.49</v>
      </c>
      <c r="L13" s="7" t="n">
        <v>0.63</v>
      </c>
    </row>
    <row r="14">
      <c r="A14" s="4" t="inlineStr">
        <is>
          <t>Granted, Weighted average exercise price per stock option</t>
        </is>
      </c>
      <c r="E14" s="10" t="n">
        <v>85.29000000000001</v>
      </c>
      <c r="J14" s="10" t="n">
        <v>39.66</v>
      </c>
      <c r="K14" s="10" t="n">
        <v>13.57</v>
      </c>
      <c r="L14" s="10" t="n">
        <v>4.56</v>
      </c>
    </row>
    <row r="15">
      <c r="A15" s="4" t="inlineStr">
        <is>
          <t>Exercised, Weighted average exercise price per stock option</t>
        </is>
      </c>
      <c r="E15" s="10" t="n">
        <v>6.59</v>
      </c>
    </row>
    <row r="16">
      <c r="A16" s="4" t="inlineStr">
        <is>
          <t>Forfeited, Weighted average exercise price per stock option</t>
        </is>
      </c>
      <c r="E16" s="10" t="n">
        <v>42.43</v>
      </c>
    </row>
    <row r="17">
      <c r="A17" s="4" t="inlineStr">
        <is>
          <t>Ending balance,Weighted average exercise price per stock option</t>
        </is>
      </c>
      <c r="E17" s="7" t="n">
        <v>33.74</v>
      </c>
      <c r="J17" s="7" t="n">
        <v>15.35</v>
      </c>
      <c r="K17" s="7" t="n">
        <v>7.14</v>
      </c>
      <c r="L17" s="7" t="n">
        <v>2.49</v>
      </c>
    </row>
  </sheetData>
  <mergeCells count="4">
    <mergeCell ref="A1:A2"/>
    <mergeCell ref="B1:C1"/>
    <mergeCell ref="D1:H1"/>
    <mergeCell ref="I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2:46:31Z</dcterms:created>
  <dcterms:modified xmlns:dcterms="http://purl.org/dc/terms/" xmlns:xsi="http://www.w3.org/2001/XMLSchema-instance" xsi:type="dcterms:W3CDTF">2021-09-29T22:46:31Z</dcterms:modified>
</cp:coreProperties>
</file>